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Equi" sheetId="7" r:id="rId7"/>
    <s:sheet name="Consolidated Statements of Equ8" sheetId="8" r:id="rId8"/>
    <s:sheet name="Consolidated Statements of Cash" sheetId="9" r:id="rId9"/>
    <s:sheet name="Presentation of Financial State" sheetId="10" r:id="rId10"/>
    <s:sheet name="Significant Accounting Policies" sheetId="11" r:id="rId11"/>
    <s:sheet name="Net Income per Common Share" sheetId="12" r:id="rId12"/>
    <s:sheet name="Business Combinations" sheetId="13" r:id="rId13"/>
    <s:sheet name="Goodwill and Intangible Assets" sheetId="14" r:id="rId14"/>
    <s:sheet name="Debt" sheetId="15" r:id="rId15"/>
    <s:sheet name="Segment Reporting" sheetId="16" r:id="rId16"/>
    <s:sheet name="Equity Method Investments" sheetId="17" r:id="rId17"/>
    <s:sheet name="Share-Based Compensation Plans" sheetId="18" r:id="rId18"/>
    <s:sheet name="Income Taxes" sheetId="19" r:id="rId19"/>
    <s:sheet name="Pension and Other Postemploymen" sheetId="20" r:id="rId20"/>
    <s:sheet name="Supplemental Cash Flow Data" sheetId="21" r:id="rId21"/>
    <s:sheet name="Noncontrolling Interests" sheetId="22" r:id="rId22"/>
    <s:sheet name="Leases" sheetId="23" r:id="rId23"/>
    <s:sheet name="Temporary Equity - Redeemable N" sheetId="24" r:id="rId24"/>
    <s:sheet name="Commitments and Contingent Liab" sheetId="25" r:id="rId25"/>
    <s:sheet name="Changes in Accumulated Other Co" sheetId="26" r:id="rId26"/>
    <s:sheet name="Fair Value" sheetId="27" r:id="rId27"/>
    <s:sheet name="Derivative Instruments and Hedg" sheetId="28" r:id="rId28"/>
    <s:sheet name="New Accounting Standards" sheetId="29" r:id="rId29"/>
    <s:sheet name="Subsequent Events" sheetId="30" r:id="rId30"/>
    <s:sheet name="Selected Quarterly Financial Da" sheetId="31" r:id="rId31"/>
    <s:sheet name="SCHEDULE II - VALUATION AND QUA" sheetId="32" r:id="rId32"/>
    <s:sheet name="Significant Accounting Polici33" sheetId="33" r:id="rId33"/>
    <s:sheet name="Leases (Policies)" sheetId="34" r:id="rId34"/>
    <s:sheet name="Significant Accounting Polici35" sheetId="35" r:id="rId35"/>
    <s:sheet name="Net Income per Common Share (Ta" sheetId="36" r:id="rId36"/>
    <s:sheet name="Goodwill and Intangible Assets " sheetId="37" r:id="rId37"/>
    <s:sheet name="Debt (Tables)" sheetId="38" r:id="rId38"/>
    <s:sheet name="Segment Reporting (Tables)" sheetId="39" r:id="rId39"/>
    <s:sheet name="Share-Based Compensation Plans " sheetId="40" r:id="rId40"/>
    <s:sheet name="Income Taxes (Tables)" sheetId="41" r:id="rId41"/>
    <s:sheet name="Pension and Other Postemploym42" sheetId="42" r:id="rId42"/>
    <s:sheet name="Supplemental Cash Flow Data (Ta" sheetId="43" r:id="rId43"/>
    <s:sheet name="Noncontrolling Interests (Table" sheetId="44" r:id="rId44"/>
    <s:sheet name="Leases (Tables)" sheetId="45" r:id="rId45"/>
    <s:sheet name="Changes in Accumulated Other 46" sheetId="46" r:id="rId46"/>
    <s:sheet name="Fair Value (Tables)" sheetId="47" r:id="rId47"/>
    <s:sheet name="Selected Quarterly Financial 48" sheetId="48" r:id="rId48"/>
    <s:sheet name="SCHEDULE II - VALUATION AND Q49" sheetId="49" r:id="rId49"/>
    <s:sheet name="Significant Accounting Polici50" sheetId="50" r:id="rId50"/>
    <s:sheet name="Net Income per Common Share (De" sheetId="51" r:id="rId51"/>
    <s:sheet name="Business Combinations (Details)" sheetId="52" r:id="rId52"/>
    <s:sheet name="Goodwill and Intangible Asset53" sheetId="53" r:id="rId53"/>
    <s:sheet name="Debt (Details)" sheetId="54" r:id="rId54"/>
    <s:sheet name="Segment Reporting (Details)" sheetId="55" r:id="rId55"/>
    <s:sheet name="Equity Method Investments (Deta" sheetId="56" r:id="rId56"/>
    <s:sheet name="Share-Based Compensation Plan57" sheetId="57" r:id="rId57"/>
    <s:sheet name="Income Taxes (Details)" sheetId="58" r:id="rId58"/>
    <s:sheet name="Pension and Other Postemploym59" sheetId="59" r:id="rId59"/>
    <s:sheet name="Supplemental Cash Flow Data (De" sheetId="60" r:id="rId60"/>
    <s:sheet name="Noncontrolling Interests (Detai" sheetId="61" r:id="rId61"/>
    <s:sheet name="Leases (Details)" sheetId="62" r:id="rId62"/>
    <s:sheet name="Temporary Equity - Redeemable63" sheetId="63" r:id="rId63"/>
    <s:sheet name="Changes in Accumulated Other 64" sheetId="64" r:id="rId64"/>
    <s:sheet name="Fair Value (Details)" sheetId="65" r:id="rId65"/>
    <s:sheet name="Derivative Instruments and He66" sheetId="66" r:id="rId66"/>
    <s:sheet name="Selected Quarterly Financial 67" sheetId="67" r:id="rId67"/>
    <s:sheet name="SCHEDULE II - VALUATION AND Q68" sheetId="68" r:id="rId68"/>
  </s:sheets>
  <s:definedNames/>
  <s:calcPr calcId="124519" calcMode="auto" fullCalcOnLoad="1"/>
</s:workbook>
</file>

<file path=xl/sharedStrings.xml><?xml version="1.0" encoding="utf-8"?>
<sst xmlns="http://schemas.openxmlformats.org/spreadsheetml/2006/main" uniqueCount="893">
  <si>
    <t>Document and Entity Information - USD ($)</t>
  </si>
  <si>
    <t>12 Months Ended</t>
  </si>
  <si>
    <t>Dec. 31, 2015</t>
  </si>
  <si>
    <t>Jan. 27, 2016</t>
  </si>
  <si>
    <t>Jun. 30, 2015</t>
  </si>
  <si>
    <t>Document Information [Line Items]</t>
  </si>
  <si>
    <t>Entity Registrant Name</t>
  </si>
  <si>
    <t>OMNICOM GROUP INC.</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Millions</t>
  </si>
  <si>
    <t>Dec. 31, 2014</t>
  </si>
  <si>
    <t>Current Assets:</t>
  </si>
  <si>
    <t>Cash and cash equivalents</t>
  </si>
  <si>
    <t>Short-term investments, at cost</t>
  </si>
  <si>
    <t>Accounts receivable, net of allowance for doubtful accounts of $22.5 and $24.9</t>
  </si>
  <si>
    <t>Work in process</t>
  </si>
  <si>
    <t>Other current assets</t>
  </si>
  <si>
    <t>Total Current Assets</t>
  </si>
  <si>
    <t>Property and Equipment at cost, less accumulated depreciation of $1,206.6 and $1,221.2</t>
  </si>
  <si>
    <t>Equity Method Investments</t>
  </si>
  <si>
    <t>Goodwill</t>
  </si>
  <si>
    <t>Intangible Assets, net of accumulated amortization of $680.7 and $611.4</t>
  </si>
  <si>
    <t>Other Assets</t>
  </si>
  <si>
    <t>TOTAL ASSETS</t>
  </si>
  <si>
    <t>Current Liabilities:</t>
  </si>
  <si>
    <t>Accounts payable</t>
  </si>
  <si>
    <t>Customer advances</t>
  </si>
  <si>
    <t>Current portion of debt</t>
  </si>
  <si>
    <t>Short-term debt</t>
  </si>
  <si>
    <t>Taxes payable</t>
  </si>
  <si>
    <t>Other current liabilities</t>
  </si>
  <si>
    <t>Total Current Liabilities</t>
  </si>
  <si>
    <t>Long-Term Debt</t>
  </si>
  <si>
    <t>Long-Term Liabilities</t>
  </si>
  <si>
    <t>Long-Term Deferred Tax Liabilities</t>
  </si>
  <si>
    <t>Commitments and Contingent Liabilities (See Note 16)</t>
  </si>
  <si>
    <t xml:space="preserve"> </t>
  </si>
  <si>
    <t>Temporary Equity - Redeemable Noncontrolling Interests</t>
  </si>
  <si>
    <t>Shareholders’ Equity:</t>
  </si>
  <si>
    <t>Preferred stock, $1.00 par value, 7.5 million shares authorized, none issued</t>
  </si>
  <si>
    <t>Common stock, $0.15 par value, 1.0 billion shares authorized, 397.2 million shares issued, 239.7 million and 246.7 million shares outstanding</t>
  </si>
  <si>
    <t>Additional paid-in capital</t>
  </si>
  <si>
    <t>Retained earnings</t>
  </si>
  <si>
    <t>Accumulated other comprehensive income (loss)</t>
  </si>
  <si>
    <t>Treasury stock, at cost, 157.5 million and 150.5 million shares</t>
  </si>
  <si>
    <t>Total Shareholders’ Equity</t>
  </si>
  <si>
    <t>Noncontrolling interests</t>
  </si>
  <si>
    <t>Total Equity</t>
  </si>
  <si>
    <t>TOTAL LIABILITIES AND EQUITY</t>
  </si>
  <si>
    <t>Consolidated Balance Sheets (Parenthetical) - USD ($) shares in Millions, $ in Millions</t>
  </si>
  <si>
    <t>Allowance for doubtful accounts</t>
  </si>
  <si>
    <t>Accumulated depreciation</t>
  </si>
  <si>
    <t>Intangible assets, accumulated amortization</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Income - USD ($) $ in Millions</t>
  </si>
  <si>
    <t>Dec. 31, 2013</t>
  </si>
  <si>
    <t>Revenue</t>
  </si>
  <si>
    <t>Operating Expenses</t>
  </si>
  <si>
    <t>Operating Income</t>
  </si>
  <si>
    <t>Interest Expense</t>
  </si>
  <si>
    <t>Interest Income</t>
  </si>
  <si>
    <t>Income Before Income Taxes and Income From Equity Method Investments</t>
  </si>
  <si>
    <t>Income Tax Expense</t>
  </si>
  <si>
    <t>Income From Equity Method Investments</t>
  </si>
  <si>
    <t>Net Income</t>
  </si>
  <si>
    <t>Net Income Attributed To Noncontrolling Interests</t>
  </si>
  <si>
    <t>Net Income - Omnicom Group Inc.</t>
  </si>
  <si>
    <t>Net Income Per Share - Omnicom Group Inc.:</t>
  </si>
  <si>
    <t>Basic</t>
  </si>
  <si>
    <t>Diluted</t>
  </si>
  <si>
    <t>Dividends Declared Per Common Share</t>
  </si>
  <si>
    <t>Consolidated Statements of Comprehensive Income - USD ($) $ in Millions</t>
  </si>
  <si>
    <t>Unrealized gain (loss) on cash flow hedge, net of income taxes of ($2.3)</t>
  </si>
  <si>
    <t>Unrealized gain (loss) on available-for-sale securities, net of income taxes of $0.1 and $0.2 and $0.2 for 2015, 2014 and 2013, respectively</t>
  </si>
  <si>
    <t>Foreign currency translation adjustment, net of income taxes of ($220.0) and ($227.9) and ($62.3) for 2015, 2014 and 2013, respectively</t>
  </si>
  <si>
    <t>Defined benefit pension and postemployment plans adjustment, net of income taxes of $2.8 and ($15.5) and $14.1 for 2015, 2014 and 2013, respectively</t>
  </si>
  <si>
    <t>Other Comprehensive Income (Loss)</t>
  </si>
  <si>
    <t>Comprehensive Income</t>
  </si>
  <si>
    <t>Comprehensive Income Attributed To Noncontrolling Interests</t>
  </si>
  <si>
    <t>Comprehensive Income - Omnicom Group Inc.</t>
  </si>
  <si>
    <t>Consolidated Statements of Comprehensive Income (Parenthetical) - USD ($) $ in Millions</t>
  </si>
  <si>
    <t>Unrealized gain (loss) on cash flow hedge, income taxes</t>
  </si>
  <si>
    <t>Unrealized gain on available-for-sale securities, income taxes</t>
  </si>
  <si>
    <t>Foreign currency translation adjustment, income taxes</t>
  </si>
  <si>
    <t>Defined benefit pension and postemployment plans adjustment, income taxes</t>
  </si>
  <si>
    <t>Consolidated Statements of Equity - USD ($) shares in Millions, $ in Millions</t>
  </si>
  <si>
    <t>Total</t>
  </si>
  <si>
    <t>Common Stock</t>
  </si>
  <si>
    <t>Additional Paid-in Capital</t>
  </si>
  <si>
    <t>Retained Earnings</t>
  </si>
  <si>
    <t>Accumulated Other Comprehensive Income (Loss)</t>
  </si>
  <si>
    <t>Treasury Stock</t>
  </si>
  <si>
    <t>Noncontrolling Interests</t>
  </si>
  <si>
    <t>Balance, shares at Dec. 31, 2012</t>
  </si>
  <si>
    <t>Balance at Dec. 31, 2012</t>
  </si>
  <si>
    <t>Other comprehensive income (loss)</t>
  </si>
  <si>
    <t>Dividends to noncontrolling interests</t>
  </si>
  <si>
    <t>Acquisition of noncontrolling interests</t>
  </si>
  <si>
    <t>Increase in noncontrolling interests from business combinations</t>
  </si>
  <si>
    <t>Change in temporary equity</t>
  </si>
  <si>
    <t>Shares issued for conversion of convertible notes</t>
  </si>
  <si>
    <t>Common stock dividends declared</t>
  </si>
  <si>
    <t>Share-based compensation</t>
  </si>
  <si>
    <t>Stock issued, share-based compensation</t>
  </si>
  <si>
    <t>Common stock repurchased</t>
  </si>
  <si>
    <t>Balance at Dec. 31, 2013</t>
  </si>
  <si>
    <t>Balance, shares at Dec. 31, 2013</t>
  </si>
  <si>
    <t>Balance at Dec. 31, 2014</t>
  </si>
  <si>
    <t>Balance, shares at Dec. 31, 2014</t>
  </si>
  <si>
    <t>Balance at Dec. 31, 2015</t>
  </si>
  <si>
    <t>Balance, shares at Dec. 31, 2015</t>
  </si>
  <si>
    <t>Consolidated Statements of Equity (Parenthetical) - $ / shares</t>
  </si>
  <si>
    <t>Common stock dividends declared, per share</t>
  </si>
  <si>
    <t>Consolidated Statements of Cash Flows - USD ($) $ in Millions</t>
  </si>
  <si>
    <t>Cash Flows from Operating Activities:</t>
  </si>
  <si>
    <t>Adjustments to reconcile net income to net cash provided by operating activities:</t>
  </si>
  <si>
    <t>Depreciation</t>
  </si>
  <si>
    <t>Amortization of intangible assets</t>
  </si>
  <si>
    <t>Amortization of deferred gain from termination of interest rate swaps</t>
  </si>
  <si>
    <t>Excess tax benefit from share-based compensation</t>
  </si>
  <si>
    <t>Deferred gain from termination of interest rate swaps</t>
  </si>
  <si>
    <t>Other, net</t>
  </si>
  <si>
    <t>Change in operating capital</t>
  </si>
  <si>
    <t>Net Cash Provided By Operating Activities</t>
  </si>
  <si>
    <t>Cash Flows from Investing Activities:</t>
  </si>
  <si>
    <t>Capital expenditures</t>
  </si>
  <si>
    <t>Acquisition of businesses and interests in affiliates, net of cash acquired</t>
  </si>
  <si>
    <t>Net Cash Used In Investing Activities</t>
  </si>
  <si>
    <t>Cash Flows from Financing Activities:</t>
  </si>
  <si>
    <t>Proceeds from (repayment of) short-term debt</t>
  </si>
  <si>
    <t>Proceeds from borrowings</t>
  </si>
  <si>
    <t>Redemption of convertible debt</t>
  </si>
  <si>
    <t>Dividends paid to common shareholders</t>
  </si>
  <si>
    <t>Repurchases of common stock</t>
  </si>
  <si>
    <t>Proceeds from stock plans</t>
  </si>
  <si>
    <t>Acquisition of additional noncontrolling interests</t>
  </si>
  <si>
    <t>Dividends paid to noncontrolling interest shareholders</t>
  </si>
  <si>
    <t>Payment of contingent purchase price obligations</t>
  </si>
  <si>
    <t>Net Cash Used In Financing Activities</t>
  </si>
  <si>
    <t>Effect of foreign exchange rate changes on cash and cash equivalents</t>
  </si>
  <si>
    <t>Net Increase (Decrease) in Cash and Cash Equivalents</t>
  </si>
  <si>
    <t>Cash and Cash Equivalents at the Beginning of Year</t>
  </si>
  <si>
    <t>Cash and Cash Equivalents at the End of Year</t>
  </si>
  <si>
    <t>Presentation of Financial Statements</t>
  </si>
  <si>
    <t>Presentation of Financial Statements [Abstract]</t>
  </si>
  <si>
    <t>Presentation of Financial Statements The terms “Omnicom,” “the Company,” “we,” “our” and “us” each refer to Omnicom Group Inc. and its subsidiaries, unless the context indicates otherwise. The accompanying consolidated financial statements were prepared in accordance with generally accepted accounting principles in the United States (“U.S. GAAP” or “GAAP”). All intercompany balances and transactions have been eliminated. The preparation of financial statements in conformity with U.S. GAAP requires us to make estimates and assumptions that affect the amounts reported in the consolidated financial statements and accompanying notes. Actual results could differ from those estimates and assumptions.</t>
  </si>
  <si>
    <t>Significant Accounting Policies</t>
  </si>
  <si>
    <t>Significant Accounting Policies [Abstract]</t>
  </si>
  <si>
    <t>Significant Accounting Policies Accounting Changes. On December 31, 2015 , we retrospectively adopted FASB Accounting Standards Update (“ASU”) 2015-03, Interest - Imputation of Interest (Subtopic 835-30): Simplifying the Presentation of Debt Issuance Costs (“ASU 2015-03”) and FASB ASU 2015-17, Income Taxes (Topic 740): Balance Sheet Classification of Deferred Taxes (“ASU 2015-17”). ASU 2015-03 requires that debt issuance costs be presented as a direct reduction from the carrying amount of debt and ASU 2015-17 requires that deferred tax assets and liabilities be classified as noncurrent. As a result of the adoption of ASU 2015-03 and ASU 2015-17, the balance sheet at December 31, 2014 was adjusted to reflect the reclassification of $ 20.5 million from other assets to long-term notes payable and $110.8 million from other current assets to long-term deferred tax liabilities. Revenue Recognition. We recognize revenue in accordance with FASB Accounting Standards Codification (“FASB ASC”) Topic 605, Revenue Recognition , and applicable SEC Staff Accounting Bulletins. Substantially all of our revenue is derived from fees for services based on a rate per hour or equivalent basis. Revenue is realized when the service is performed in accordance with the client arrangement and upon the completion of the earnings process. Prior to recognizing revenue, persuasive evidence of an arrangement must exist, the sales price must be fixed or determinable, delivery, performance and acceptance must be in accordance with the client arrangement and collection must be reasonably assured. These principles are the foundation of our revenue recognition policy and apply to all client arrangements in each of our service disciplines: advertising, customer relationship management, public relations and specialty communications. Certain of our businesses earn a portion of their revenue as commissions based on performance in accordance with client arrangements. Because the services that we provide across each of our disciplines are similar and delivered to clients in similar ways, all of the key elements of our revenue recognition policy apply to client arrangements in each of our four disciplines. Revenue is recorded net of sales, use and value added taxes. In the majority of our businesses, we act as an agent and record revenue equal to the net amount retained when the fee or commission is earned. Although, in certain markets, we may bear credit risk with respect to these activities, the arrangements with our clients are such that we act as an agent on their behalf. In these cases, costs incurred with third-party suppliers are excluded from our revenue. In certain arrangements, we act as principal and we contract directly with third-party suppliers and media providers and production companies and we are the primary obligor. In these circumstances, revenue is recorded at the gross amount billed since revenue has been earned for the sale of goods or services. Some of our client arrangements include performance incentive provisions designed to link a portion of our revenue to our performance relative to quantitative and qualitative goals. We recognize performance incentives in revenue when specific quantitative goals are achieved, or when our performance against qualitative goals is determined by the client. We may receive rebates or credits from vendors for transactions entered into on behalf of clients. These rebates or credits are remitted to the clients or retained by us based on the terms of the client contract or local law. Amounts passed on to clients are recorded as a liability and amounts retained by us are recorded as revenue when earned. Operating Expenses. Operating expenses represent salary and service costs and office and general expenses. Salary and service costs consist of employee compensation and related costs and direct service costs. Office and general costs consist of rent and occupancy costs, technology costs, depreciation and amortization and other overhead expenses. Operating expenses for the three years ended December 31, 2015 were (in millions): 2015 2014 2013 Salary and service costs $ 11,361.9 $ 11,350.0 $ 10,724.4 Office and general expenses 1,852.4 2,023.7 2,034.8 $ 13,214.3 $ 13,373.7 $ 12,759.2 Cash and Cash Equivalents. Highly liquid investments consisting of interest-bearing time deposits with original maturities of three months or less are classified as cash equivalents. We have policies governing counterparty credit risk for financial institutions that hold our cash and cash equivalents and we have deposit limits for each institution. Short-Term Investments. Short-term investments consist of interest-bearing time deposits with maturities of less than twelve months. Short-term investments are carried at cost, which approximates fair value. Work in Process. Work in process includes costs incurred on behalf of clients in providing advertising and marketing services, including media and production costs, and fees that have not yet been billed. Media and production costs are billed during the production process and fees are normally billed within the next 30 days. Property and Equipment. Property and equipment are carried at cost and are depreciated over the estimated useful lives of the assets using the straight-line method. The estimated useful lives range from seven to ten years for furniture and three to five years for equipment. Leasehold improvements are amortized on a straight-line basis over the shorter of the related lease term or the estimated useful life of the asset. Property under capital lease is depreciated on a straight-line basis over the lease term. Equity Method Investments. Investments in companies where we exercise significant influence over the operating and financial policies of the investee and own less than 50% of the equity are accounted for using the equity method. Our proportionate share of the net income or loss of equity method investments is included in results of operations and any dividends received reduce the carrying value of the investment. The excess of the cost of our investment over our proportionate share of the fair value of the net assets of the investee at the acquisition date is recognized as goodwill and included in the carrying amount of the investment. Goodwill in the equity method investments is not amortized. Gains and losses from changes in equity method investments are recorded in results of operations until control is achieved. In circumstances where the change results in obtaining control, the existing carrying value of the investment is remeasured to the acquisition date fair value and any gain or loss is recognized in results of operations. Cost Method Investments. Investments in companies where we do not exercise significant influence over the operating and financial policies of the investee and own less than 20% of the equity are accounted for using the cost method. Cost method investments are are included in other assets and are carried at cost, which approximates or is less than fair value. The carrying value of our cost method investments was $21.5 million and $21.8 million at December 31, 2015 and 2014 , respectively. We periodically review the carrying value of the equity method and cost method investments to determine if there has been an other-than-temporary decline in carrying value. A variety of factors are considered when determining if a decline in carrying value is other-than-temporary, including the financial condition and business prospects of the investee, as well as our investment intent. Available-for-Sale Securities. Investments in common stock of publicly traded companies are classified as available-for-sale securities. These investments are included in other assets and are carried at fair value using quoted market prices. Unrealized gains and losses are recorded in accumulated other comprehensive income. The carrying value of the available-for-sale securities was $4.8 million and $4.9 million at December 31, 2015 and 2014 , respectively. Goodwill and Intangible Assets. Goodwill represents the excess of the acquisition cost over the fair value of the net assets acquired. Goodwill is not amortized, but is periodically reviewed for impairment. Intangible assets, which consist primarily of customer relationships, including the related customer contracts and trade names, and purchased and internally developed software are amortized over their estimated useful lives ranging from five to ten years . We consider a number of factors in determining the useful lives and amortization method, including the pattern in which the economic benefits are consumed, as well as trade name recognition and customer attrition. There is no estimated residual value for the intangible assets. We review the carrying value of goodwill for impairment annually at the end of the second quarter of the year and whenever events or circumstances indicate the carrying value may not be recoverable. The impairment evaluation utilizes a two-step test. The first step compares the fair value of each reporting unit, which we identified as our five agency networks, to its carrying value, including goodwill. If the fair value of the reporting unit is equal to or greater than its carrying value, goodwill is not impaired and no further testing is required. If the carrying value exceeds fair value, then the second step of the impairment test is performed in order to determine if the implied fair value of the goodwill of the reporting unit exceeds the carrying value of that goodwill. Goodwill is impaired when the carrying value of the goodwill exceeds its implied fair value. Impaired goodwill is written down to its implied fair value with a charge recorded in results of operations in the period the impairment is identified. We identified our regional reporting units as components of our operating segments, which are our five agency networks. The regional reporting units of each agency network monitor the performance and are responsible for the agencies in their region. They report to the segment managers and facilitate the administrative and logistical requirements of our client-centric strategy for delivering services to clients in their regions. We have concluded that, for each of our operating segments, their regional reporting units had similar economic characteristics and should be aggregated for purposes of testing goodwill for impairment at the operating segment level. Our conclusion was based on a detailed analysis of the aggregation criteria set forth in FASB ASC Topic 280, Segment Reporting , and the guidance set forth in FASB ASC Topic 350, Intangibles - Goodwill and Other . Consistent with our fundamental business strategy, the agencies within our regional reporting units serve similar clients in similar industries, and in many cases the same clients. The main economic components of each agency are employee compensation and related costs and direct service costs and office and general costs, which include rent and occupancy costs, technology costs that are generally limited to personal computers, servers and off-the-shelf software and other overhead costs. Finally, the expected benefits of our acquisitions are typically shared by multiple agencies in various regions as they work together to integrate the acquired agency into our client service strategy. We use the following valuation methodologies to determine the fair value of our reporting units: (1) the income approach, which utilizes discounted expected future cash flows, (2) comparative market participant multiples of EBITDA (earnings before interest, taxes, depreciation and amortization) and (3) when available, consideration of recent and similar acquisition transactions. Based on the results of the annual impairment test, we concluded that at June 30, 2015 and 2014 our goodwill was not impaired because the fair value of each of our reporting units were substantially in excess of their respective net book value. Subsequent to the annual impairment test of goodwill at June 30, 2015 , there were no events or circumstances that triggered the need for an interim impairment test. Debt Issuance Costs. Debt issuance costs are capitalized and amortized to interest expense over the life of the related debt and are presented as a direct reduction from the carrying amount of debt. Temporary Equity - Redeemable Noncontrolling Interests. Owners of noncontrolling equity interests in some of our subsidiaries have the right in certain circumstances to require us to purchase all or a portion of their equity interests at fair value as defined in the applicable agreements. The intent of the parties is to approximate fair value at the time of redemption by using a multiple of earnings that is consistent with generally accepted valuation practices used by market participants in our industry. These contingent redemption rights are embedded in the equity security at issuance, are not free-standing instruments, do not represent a de facto financing and are not under our control. Treasury Stock. Common stock repurchases are accounted for at cost and are recorded as treasury stock. Reissued treasury stock, primarily in connection with share-based compensation plans, is accounted for at average cost. Gains or losses on reissued treasury stock arising from the difference between the average cost and the fair value of the award are recorded in additional paid-in capital and do not affect results of operations. Business Combinations. Business combinations are accounted for using the acquisition method and accordingly, the assets acquired, including identified intangible assets, liabilities assumed and any noncontrolling interest in the acquired business are recorded at their acquisition date fair values. In circumstances where control is obtained and less than 100% of a business is acquired, goodwill is recorded as if 100% were acquired. Acquisition-related costs, including advisory, legal, accounting, valuation and other costs are expensed as incurred. Certain acquisitions include an initial payment at closing and provide for future additional contingent purchase price payments (earn-outs), which are recorded as a liability at the acquisition date fair value using the discount rate in effect on the acquisition date. Subsequent changes in the fair value of the liability are recorded in results of operations. Generally, there is no cap on the amount that can be earned under the contingent purchase price arrangements and payments are not contingent upon future employment. The results of operations of acquired businesses are included in results of operations from the acquisition date. Noncontrolling Interests. Noncontrolling interests represent equity interests in consolidated subsidiaries held by third-parties. Noncontrolling interests are presented as a component of equity and the proportionate share of net income attributed to the noncontrolling interests is recorded in results of operations. Changes in noncontrolling interests that do not result in a loss of control are accounted for in equity. Gains and losses from the changes in noncontrolling interests that result in a loss of control are recorded in results of operations. Foreign Currency Translation and Transactions. Substantially all of our foreign subsidiaries use their local currency as their functional currency. Assets and liabilities are translated into U.S. Dollars at the exchange rate on the balance sheet date and revenue and expenses are translated at the average exchange rate for the period. Translation adjustments are recorded in accumulated other comprehensive income. Net foreign currency transaction gains recorded in results of operations in 2015 , 2014 and 2013 were $4.7 million , $8.7 million and $2.7 million , respectively. Share-Based Compensation. Share-based compensation for restricted stock and stock option awards is measured at the grant date fair value. The fair value of restricted stock awards is determined and fixed on the grant date using the closing price of our common stock and is recorded in additional paid-in capital. The fair value of stock option awards is determined using the Black-Scholes option valuation model. For awards that have a service only vesting condition, compensation expense is recognized on a straight-line basis over the requisite service period. For awards with a performance vesting condition, compensation expense is recognized on a graded-vesting basis. Typically, all share-based awards are settled with treasury stock. See Note 9 for additional information regarding our specific award plans and estimates and assumptions used to determine the fair value of our share-based compensation awards. Salary Continuation Agreements. Arrangements with certain present and former employees provide for continuing payments for periods up to ten years after cessation of full-time employment in consideration for agreement by the employees not to compete with us and to render consulting services during the postemployment period. Such payments, which are subject to certain limitations, including our operating performance during the postemployment period, represent the fair value of the services rendered and are expensed in such periods. Severance . The liability for one-time termination benefits, such as severance pay or benefit payouts, is measured and recognized at fair value in the period the liability is incurred. Subsequent changes to the liability are recognized in results of operations in the period of change. Defined Benefit Pension Plans and Postemployment Arrangements . The funded status of our defined benefit plans is recorded as an asset or liability. Funded status is the difference between the fair value of plan assets and the benefit obligation at December 31, the measurement date, determined on a plan-by-plan basis. The benefit obligation for the defined benefit plans is the projected benefit obligation (“PBO”), which represents the actuarial present value of benefits expected to be paid upon retirement based on estimated future compensation levels. The fair value of plan assets represents the current market value. Overfunded plans where the fair value of plan assets exceeds the benefit obligation are aggregated and recorded as a prepaid pension asset equal to the excess. Underfunded plans where the benefit obligation exceeds the fair value of plan assets are aggregated and recorded as a liability equal to the excess. We record the liability for our postemployment arrangements. The benefit obligation of our postemployment arrangements is the PBO and these arrangements are not funded. The current portion of the benefit obligation for the defined benefit plans and postemployment arrangements, which represents the actuarial present value of benefits payable in the next twelve months that exceed the fair value of plan assets, is recorded in other current liabilities and the long-term portion is recorded in long-term liabilities. Deferred Compensation . Some of our subsidiaries have individual deferred compensation arrangements with certain executives that provide for payments over varying terms upon retirement, cessation of employment or death. The cost of these arrangements is accrued during the employee’s service period. Income Taxes. We use the asset and liability method of accounting for income taxes. Under this method, income tax expense is recognized for the amount of taxes payable for the current period and the deferred taxes recognized during the period. Deferred income taxes reflect the temporary difference between assets and liabilities that are recognized for financial reporting purposes and income tax purposes and are recorded as noncurrent. Deferred income taxes are measured using the enacted tax rates that are assumed to be in effect when the differences reverse. Deferred tax assets result from recording expenses in the financial statements which are not currently deductible for tax purposes, such as share-based compensation expense, tax loss and credit carryforwards and differences between the tax basis and book basis of assets and liabilities recorded in connection with acquisitions. Deferred tax liabilities result principally from basis differences arising from deductible goodwill and intangible assets, interest expense on financial instruments which is currently deductible for tax purposes but have not been expensed in the financial statements and tax rate differentials on unremitted foreign earnings. Valuation allowances are recorded where it is more likely than not that all or a portion of a deferred tax asset will not be realized. In assessing the need for a valuation allowance, we evaluate factors such as prior earnings history, expected future earnings, carry-back and carry-forward periods and tax strategies that could potentially enhance the likelihood of the realization of a deferred tax asset. We have provided U.S. federal and state income taxes on earnings of foreign operations that have not been indefinitely reinvested and we have not provided U.S. federal and state income taxes on the cumulative earnings of foreign subsidiaries that have been indefinitely reinvested. Interest and penalties related to tax positions taken in our tax returns are recorded in income tax expense. Net Income Per Common Share. Basic net income per common share is based on the weighted average number of common shares outstanding during the period. Diluted net income per common share is based on the weighted average number of common shares outstanding, plus, the dilutive effect of common share equivalents, which include outstanding stock options and restricted stock. Net income per common share is computed using the two-class method, which is an earnings allocation method for computing net income per common share when a company's capital structure includes common stock and participating securities. The majority of the unvested restricted stock awards receive non-forfeitable dividends at the same rate as the common stock and therefore are considered participating securities. Under the two-class method, basic and diluted net income per common share is reduced for a presumed hypothetical distribution of earnings to holders of the unvested restricted stock receiving non-forfeitable dividends. Concentration of Credit Risk. We provide advertising, marketing and corporate communications services to several thousand clients who operate in nearly every sector of the global economy and we grant credit to qualified clients in the normal course of business. Due to the diversified nature of our client base, we do not believe that we are exposed to a concentration of credit risk as our largest client accounted for 2.7% of revenue in 2015 . Derivative Financial Instruments. All derivative instruments, including certain derivative instruments embedded in other contracts, are recorded at fair value. Derivatives qualify for hedge accounting if: (1) the hedging instrument is designated as a hedge at inception, (2) the hedged exposure is specifically identifiable and exposes us to risk and (3) a change in fair value of the derivative financial instrument and an opposite change in the fair value of the hedged exposure have a high degree of correlation. The method of assessing hedge effectiveness and measuring hedge ineffectiveness is formally documented at hedge inception. Hedge effectiveness is assessed and hedge ineffectiveness is measured at least quarterly throughout the designated hedge period. If the derivative is a hedge, depending on the nature of the hedge, changes in the fair value of the derivative will either be offset against the change in fair value of the hedged asset, liability or firm commitment through results of operations or recognized in other comprehensive income until the hedged item is recognized in results of operations. The ineffective portion of the change in fair value of a derivative used as hedge is recognized in results of operations. We do not use derivative financial instruments for trading or speculative purposes. Fair Value. We apply the fair value measurement guidance in FASB ASC Topic 820, Fair Value Measurements and Disclosures , for our financial assets and liabilities that are required to be measured at fair value and for our nonfinancial assets and liabilities that are not required to be measured at fair value on a recurring basis, which includes goodwill and other identifiable intangible assets. The measurement of fair value requires the use of techniques based on observable and unobservable inputs. Observable inputs reflect market data obtained from independent sources, while unobservable inputs reflect our market assumptions. The inputs create the following fair value hierarchy: • Level 1 - Unadjusted quoted prices in active markets for identical assets or liabilities. • Level 2 - Unadjusted quoted prices in active markets for similar assets or liabilities; unadjusted quoted prices for identical assets or liabilities in markets that are not active; and model-derived valuations with observable inputs. • Level 3 - Unobservable inputs for the asset or liability. We use unadjusted quoted market prices to determine the fair value of our financial assets and liabilities and classify such items in Level 1. We use unadjusted quoted market prices for similar assets and liabilities in active markets and model-derived valuations and classify such items in Level 2. In determining the fair value of financial assets and liabilities, we consider certain market valuation adjustments that market participants would consider in determining fair value, including: counterparty credit risk adjustments applied to financial assets and liabilities, taking into account the actual credit risk of the counterparty when valuing assets measured at fair value and credit risk adjustments applied to reflect our credit risk when valuing liabilities measured at fair value. To mitigate the counterparty credit risk, we have a policy of only entering into contracts with carefully selected major financial institutions based on specific minimum credit standards and other factors. Reclassifications. Certain reclassifications have been made to the prior year financial information to conform to the current year presentation.</t>
  </si>
  <si>
    <t>Net Income per Common Share</t>
  </si>
  <si>
    <t>Net Income per Common Share [Abstract]</t>
  </si>
  <si>
    <t>Net Income per Common Share The computations of basic and diluted net income per common share for the three years ended December 31, 2015 were (in millions, except per share amounts): 2015 2014 2013 Net Income Available for Common Shares: Net income - Omnicom Group Inc. $ 1,093.9 $ 1,104.0 $ 991.1 Net income allocated to participating securities (12.4 ) (20.4 ) (25.1 ) $ 1,081.5 $ 1,083.6 $ 966.0 Weighted Average Shares: Basic 244.2 253.9 258.9 Dilutive stock options and restricted shares 1.0 1.4 1.5 Diluted 245.2 255.3 260.4 Anti-dilutive stock options and restricted shares 0.1 0.6 0.7 Net Income per Common Share - Omnicom Group Inc.: Basic $ 4.43 $ 4.27 $ 3.73 Diluted $ 4.41 $ 4.24 $ 3.71</t>
  </si>
  <si>
    <t>Business Combinations</t>
  </si>
  <si>
    <t>Business Combinations [Abstract]</t>
  </si>
  <si>
    <t>Business Combinations In 2015 , we completed 8 acquisitions of new subsidiaries, which increased goodwill $144.7 million . Approximately $28.3 million of the goodwill recorded in 2015 is expected to be deductible for income tax purposes. Further, we acquired additional equity interests in certain majority owned subsidiaries, which are accounted for as equity transactions and no additional goodwill was recorded. None of the acquisitions in 2015 , either individually or in the aggregate, was material to our results of operations or financial position. The valuation of the acquired businesses is based on various factors, including specialized know-how, reputation, geographic coverage, competitive position and service offerings, as well as our experience and judgment. Our acquisition strategy is focused on acquiring the expertise of an assembled workforce in order to continue to build upon the core capabilities of our strategic business platforms and agency brands, through the expansion of their geographic area or their service capabilities to better serve our clients. Certain acquisitions include an initial payment at closing and provide for future additional contingent purchase price payments (earn-outs), which are derived using the performance of the acquired entity and are based on predetermined formulas. The liability for contingent purchase price obligations was $322.0 million and $300.7 million at December 31, 2015 and 2014 , respectively, of which $81.5 million and $105.5 million , respectively, is included in other current liabilities. For each acquisition, we undertake a detailed review to identify other intangible assets and a valuation is performed for all such identified assets. We use several market participant measurements to determine fair value. This approach includes consideration of similar and recent transactions, as well as utilizing discounted expected cash flow methodologies and when available and as appropriate, we use comparative market multiples to supplement our analysis. As is typical for most service businesses, a substantial portion of the intangible asset value we acquire is the specialized know-how of the workforce, which is treated as part of goodwill and is not valued separately. A significant portion of the identifiable intangible assets acquired is derived from customer relationships, including the related customer contracts, as well as trade names. One of the primary drivers in executing our acquisition strategy is the existence of, or the ability to, expand our existing client relationships. The expected benefits of our acquisitions are typically shared across multiple agencies and regions.</t>
  </si>
  <si>
    <t>Goodwill and Intangible Assets</t>
  </si>
  <si>
    <t>Goodwill and Intangible Assets Disclosure [Abstract]</t>
  </si>
  <si>
    <t>Goodwill and Intangible Assets Goodwill and intangible assets at December 31, 2015 and 2014 were (in millions): 2015 2014 Gross Carrying Value Accumulated Amortization Net Carrying Value Gross Carrying Value Accumulated Amortization Net Carrying Value Goodwill $ 9,205.7 $ (529.3 ) $ 8,676.4 $ 9,377.6 $ (555.4 ) $ 8,822.2 Intangible assets: Purchased and internally developed software $ 310.5 $ (239.9 ) $ 70.6 $ 298.7 $ (221.4 ) $ 77.3 Customer related and other 715.0 (440.8 ) 274.2 702.1 (390.0 ) 312.1 $ 1,025.5 $ (680.7 ) $ 344.8 $ 1,000.8 $ (611.4 ) $ 389.4 Changes in goodwill for the years ended December 31, 2015 and 2014 were (in millions): 2015 2014 January 1 $ 8,822.2 $ 8,916.0 Acquisitions 144.7 222.4 Dispositions (3.0 ) (3.0 ) Foreign currency translation (287.5 ) (313.2 ) December 31 $ 8,676.4 $ 8,822.2 There were no goodwill impairment losses recorded in 2015 or 2014 and there are no accumulated goodwill impairment losses. Goodwill for acquisitions completed in 2015 and 2014 includes $19.3 million and $43.5 million , respectively, of goodwill attributed to noncontrolling interests in the acquired businesses.</t>
  </si>
  <si>
    <t>Debt</t>
  </si>
  <si>
    <t>Debt [Abstract]</t>
  </si>
  <si>
    <t>Debt Credit Facilities As a source of short-term financing, we have a $2.5 billion revolving credit facility (“Credit Facility”), domestic and international uncommitted credit lines and we can issue up to $2 billion of commercial paper. In July 2015, we extended the term of our Credit Facility to July 31, 2020 . The uncommitted credit lines aggregate $1.2 billion and $937.8 million at December 31, 2015 and 2014 , respectively. There were no outstanding commercial paper issuances or borrowings under the Credit Facility or the uncommitted credit lines at December 31, 2015 and 2014 . Available and unused credit lines at December 31, 2015 and 2014 were (in millions): 2015 2014 Credit Facility $ 2,500.0 $ 2,500.0 Uncommitted credit lines 1,157.7 937.8 Available and unused credit lines $ 3,657.7 $ 3,437.8 The Credit Facility contains financial covenants that require us to maintain a Leverage Ratio of consolidated indebtedness to consolidated EBITDA of no more than 3 times for the most recently ended 12-month period (EBITDA is defined as earnings before interest, taxes, depreciation and amortization) and an Interest Coverage Ratio of consolidated EBITDA to interest expense of at least 5 times for the most recently ended 12-month period. At December 31, 2015, we were in compliance with these covenants as our Leverage Ratio was 2.1 times and our Interest Coverage Ratio was 12.2 times. The Credit Facility does not limit our ability to declare or pay dividends or repurchase our common stock. Short-Term Debt Short-term debt at December 31, 2015 and 2014 , of $5.2 million and $7.2 million , respectively, represents bank overdrafts of our international subsidiaries. Due to the short-term nature of this debt, carrying value approximates fair value. At December 31, 2015 and 2014 , the weighted average interest rate on this debt was 3.7% and 6.0% , respectively. Long-Term Debt Long-term debt at December 31, 2015 and 2014 was (in millions): 2015 2014 5.9% Senior Notes due 2016 $ 1,000.0 $ 1,000.0 6.25% Senior Notes due 2019 500.0 500.0 4.45% Senior Notes due 2020 1,000.0 1,000.0 3.625% Senior Notes due 2022 1,250.0 1,250.0 3.65% Senior Notes due 2024 750.0 750.0 Other debt 0.3 0.5 4,500.3 4,500.5 Unamortized premium (discount) on senior notes, net 10.1 11.1 Debt issuance costs (16.9 ) (20.5 ) Adjustment to carrying value for interest rate swaps 72.1 51.4 4,565.6 4,542.5 Current portion (1,001.4 ) (0.4 ) Long-term debt $ 3,564.2 $ 4,542.1 The contractual maturities of our long-term debt at December 31, 2015 are (in millions): 2016 $ 1,000.3 2017 — 2018 — 2019 500.0 2020 1,000.0 Thereafter 2,000.0 $ 4,500.3 Omnicom and its wholly owned finance subsidiary Omnicom Capital Inc. (“OCI”) are co-obligors under all the senior notes. The senior notes are a joint and several liability of us and OCI and we unconditionally guarantee OCI’s obligations with respect to the senior notes. OCI provides funding for our operations by incurring debt and lending the proceeds to our operating subsidiaries. OCI’s assets consist of cash and cash equivalents and intercompany loans made to our operating subsidiaries and the related interest receivable. There are no restrictions on the ability of OCI or us to obtain funds from our subsidiaries through dividends, loans or advances. Our senior notes are senior unsecured obligations that rank equal in right of payment with all existing and future unsecured senior indebtedness. On March 26, 2015 , in connection with the maturity of our 5.9% Senior Notes on April 15, 2016 (“2016 Notes”), we entered into a $1.0 billion forward-starting interest rate swap. The swap mitigates the risk of changes in the semi-annual interest payments from inception to May 2, 2016 , the contractual termination date, and is designated as a cash flow hedge. The swap effectively locks in the fixed interest rate, excluding the effect of our credit spread, on any refinancing at 2.32% . The swap is carried at fair value and any net gain or loss is recorded in accumulated other comprehensive income. Upon settlement of the swap, any gain or loss on the effective portion of the swap will be amortized to interest expense over the term of the new debt or will be recorded in results of operations if the refinancing is not completed. At December 31, 2015 , we recorded a liability of $5.6 million , which is included in other current liabilities and the related loss of $3.3 million , net of income taxes, is recorded in accumulated other comprehensive income, and almost no hedge ineffectiveness is recorded. The 2016 Notes are classified as current. In May 2014 , we entered into a fixed-to-floating interest rate swap on the $1.25 billion principal amount of the 3.625% Senior Notes due 2022 (“2022 Notes”). In September 2014 we entered into a fixed-to-floating interest rate swap on the $1 billion principal amount of the 4.45 % Senior Notes due 2020 (“2020 Notes”). In October 2015, we terminated the swap on the 2020 Notes and realized a gain of $36.9 million and we reduced the notional amount of the swap on the 2022 Notes to $1.0 billion and realized a gain of $13.5 million . The gains will be amortized to interest expense over the remaining term of the notes. Additionally, in October 2015, we entered into a fixed-to-floating interest rate swap on the $750 million principal amount of the 3.65% Senior Notes due 2024 (“2024 Notes”). The swaps hedge the risk of changes in fair value of the notes attributable to changes in the benchmark LIBOR interest rate. We receive fixed interest rate payments equal to the coupon interest rate on the notes and pay a variable interest rate equal to three month LIBOR, plus a spread of 1.05% on the 2022 Notes and a spread of 1.72% on the 2024 Notes. The swaps qualify and are designated as fair value hedges on the 2022 Notes and 2024 Notes and have the economic effect of converting the notes from fixed rate obligations to floating rate obligations. Gains and losses attributed to changes in the fair value of the swaps substantially offset changes in the fair value of the notes attributed to changes in the benchmark interest rate. The net interest settlement is recorded in interest expense. At December 31, 2015 , we recorded a receivable of $32.2 million , which is included in other assets, on the swap on the 2022 Notes and a liability of $10.0 million , which is included in long-term liabilities, on the swap of the 2024 Notes. At December 31, 2014 we recorded a receivable of $42.7 million , which is included in other assets, on the swaps on the 2020 Notes and the 2022 Notes. The receivable and liability represent the fair value of the swaps that is substantially offset by the change in the carrying value of the notes reflecting the change in fair value of the notes. Accordingly, any hedge ineffectiveness was not material to our results of operations. On January 19, 2016, we terminated the remaining $1.0 billion notional amount of the swap on the 2022 Notes. Convertible Debt There was no convertible debt outstanding at December 31, 2015 and 2014 . On July 31, 2014 , we redeemed the outstanding Convertible Notes due July 31, 2032 ("2032 Notes") for $252.7 million in cash. Prior to redemption, the noteholders converted their notes into 1,217,112 shares of our common stock. On June 17, 2013 , we redeemed the outstanding Convertible Notes due 2033 (“2033 Notes”) and the Convertible Notes due 2038 (“2038 Notes”) for $406.1 million in cash. Prior to redemption, the noteholders converted their notes into 1,499,792 shares of our common stock. Interest Expense Interest expense for the three years ended December 31, 2015 is composed of (in millions): 2015 2014 2013 Long-term debt $ 210.2 $ 192.7 $ 182.0 Interest rate swaps (53.3 ) (37.7 ) (7.3 ) Commercial paper 4.8 2.9 1.7 Fees 5.7 6.2 6.5 Other 13.7 13.1 14.3 $ 181.1 $ 177.2 $ 197.2</t>
  </si>
  <si>
    <t>Segment Reporting</t>
  </si>
  <si>
    <t>Segment Reporting [Abstract]</t>
  </si>
  <si>
    <t>Segment Reporting Our five branded agency networks operate in the advertising, marketing and corporate communications services industry, and are organized into agency networks, virtual client networks, regional reporting units and operating groups. Our networks, virtual client networks and agencies increasingly share clients and provide clients with integrated services. The main economic components of each agency are employee compensation and related costs and direct service costs and office and general costs which include rent and occupancy costs, technology costs and other overhead expenses. Therefore, given these similarities, we aggregate our operating segments, which are our five agency networks, into one reporting segment. The agency networks' regional reporting units comprise three principal regions; the Americas, EMEA and Asia Pacific. The regional reporting units monitor the performance and are responsible for the agencies in their region. Agencies within the regional reporting units serve similar clients in similar industries and in many cases the same clients and have similar economic characteristics. Revenue and long-lived assets and goodwill by geographic region as of and for the three years ended December 31, 2015 were (in millions): Americas EMEA Asia Pacific 2015 Revenue $ 9,359.0 $ 4,203.5 $ 1,571.9 Long-lived assets and goodwill 6,103.4 2,737.8 527.9 2014 Revenue $ 9,111.7 $ 4,602.5 $ 1,603.6 Long-lived assets and goodwill 6,157.8 2,800.8 571.6 2013 Revenue $ 8,597.1 $ 4,407.4 $ 1,580.0 Long-lived assets and goodwill 6,082.6 2,984.6 586.2 The Americas comprises North America, which includes the United States, Canada and Puerto Rico, and Latin America, which includes Mexico. EMEA comprises the United Kingdom, the Euro currency countries, other European countries that have not adopted the European Union Monetary standard, the Middle East and Africa. Asia Pacific comprises Australia, China, India, Japan, Korea, New Zealand, Singapore and other Asian countries. Revenue in the United States in 2015 , 2014 and 2013 was $8,526.7 million , $8,185.9 million and $7,569.7 million , respectively.</t>
  </si>
  <si>
    <t>Equity Method Investments [Abstract]</t>
  </si>
  <si>
    <t>Equity Method Investments Income from our equity method investments in 2015 , 2014 and 2013 was $8.4 million , $16.2 million and $15.9 million , respectively, and our proportionate share in their net assets at December 31, 2015 and 2014 was $45.3 million and $49.0 million , respectively. Our equity method investments are not material to our results of operations or financial position; therefore, summarized financial information is not required to be presented.</t>
  </si>
  <si>
    <t>Share-Based Compensation Plans</t>
  </si>
  <si>
    <t>Share-Based Compensation Plans [Abstract]</t>
  </si>
  <si>
    <t>Share-Based Compensation Plans Share-based incentive awards are granted to employees under the 2013 Incentive Award Plan (“2013 Plan”), which is administered by the Compensation Committee of the Board of Directors (“Compensation Committee”). Awards include stock options, restricted stock and other stock awards. The maximum number of shares of common stock that can be granted under the 2013 Plan is 33 million shares plus any shares awarded under the 2013 Plan and any prior plan that have been forfeited or have expired. Stock option awards reduce the number of shares available for grant on a one-for-one basis and all other awards reduce the number of shares available for grant by 3.5 shares for each share awarded. The terms of each award and the exercise date are determined by the Compensation Committee. The 2013 Plan does not permit the holder of an award to elect cash settlement under any circumstances. At December 31, 2015 , there were 31,635,829 shares available for grant under the 2013 Plan. If all shares available for grant were for awards other than stock options, shares available for grant would be 9,038,808 . Share-based compensation expense in 2015 , 2014 and 2013 was $99.4 million , $93.5 million and $86.3 million , respectively. At December 31, 2015 , unamortized share-based compensation that will be expensed over the next five years is $185.7 million . We record a deferred tax asset for the share-based compensation expense recognized for financial reporting purposes that has not been deducted on our income tax return. If the actual tax deduction exceeds the deferred tax asset, the difference is recorded in additional paid-in capital (“APIC Pool”). If the actual tax deduction is less than the deferred tax asset and no APIC Pool exists, the difference is recorded in results of operations. To the extent that future tax deductions are less than the deferred tax assets recorded, we expect to have sufficient excess tax benefits within the APIC Pool available to offset any potential future shortfall. Stock Options The exercise price of stock option awards cannot be less than 100% of the market price of our common stock on the grant date and the option term cannot exceed ten years from the grant date. Generally, stock option awards vest 30% per year in the first two years and are fully vested three years from the grant date. Stock option activity for the three years ended December 31, 2015 was: 2015 2014 2013 Shares Weighted Average Exercise Price Shares Weighted Average Exercise Price Shares Weighted Average Exercise Price January 1 1,652,140 $27.97 2,643,680 $26.39 5,590,880 $25.72 Granted — 60,000 $66.16 60,000 $70.68 Exercised (511,593 ) $25.98 (1,046,540 ) $26.19 (3,021,200 ) $26.01 (Forfeited) reinstated — (5,000 ) $23.40 14,000 $23.40 December 31 1,140,547 $28.86 1,652,140 $27.97 2,643,680 $26.39 Exercisable December 31 1,074,547 $26.47 1,526,140 $24.95 2,505,680 $24.67 Options outstanding and exercisable at December 31, 2015 were: Options Outstanding Options Exercisable Exercise Price Range Shares Weighted Average Remaining Contractual Life Weighted Average Exercise Price Shares Weighted Average Exercise Price $23.40 to $29.99 978,547 3.2 years $23.40 978,547 $23.40 $30.00 to $44.99 21,000 5.9 years $43.49 21,000 $43.49 $45.00 to $59.99 30,000 6.8 years $49.65 30,000 $49.65 $60.00 to $70.68 111,000 8.3 years $68.60 45,000 $69.78 1,140,547 1,074,547 The fair value of each grant was determined on the grant date using the Black-Scholes option valuation model. The Black-Scholes assumptions (without adjusting for the risk of forfeiture and lack of liquidity) and the weighted average fair value per share for options granted were: 2014 2013 Expected option lives 5 years 5 years Risk free interest rate 1.4% 1.4% Expected volatility 22.3% 26.0% Dividend yield 3.0% 2.0% Weighted average fair value per option granted $10.50 $14.50 Restricted Stock Restricted stock activity for the three years ended December 31, 2015 was: 2015 2014 2013 January 1 5,040,641 6,090,697 7,241,490 Granted 1,208,964 915,922 706,900 Vested (1,631,343 ) (1,619,444 ) (1,490,786 ) Forfeited (269,157 ) (346,534 ) (366,907 ) December 31 4,349,105 5,040,641 6,090,697 Weighted average grant date fair value of shares granted in the period $64.49 $64.92 $60.98 Weighted average grant date fair value at December 31 $55.08 $50.98 $47.47 Generally, restricted shares vest 20% per year and are fully vested five years from the grant date provided the employee remains employed by us. Restricted shares may not be sold, transferred, pledged or otherwise encumbered until the forfeiture restrictions lapse. Under most circumstances, the employee forfeits the shares if employment ceases prior to the end of the restriction period. Performance Restricted Stock Units The Compensation Committee grants certain employees performance restricted stock units (“PRSUs”). Each PRSU represents the right to receive one share of common stock on vesting. The ultimate number of PRSUs received by the employee depends on the Company's average return on equity over a three year period compared to the average return on equity of a peer group of four principal competitors over the same period. Generally, the PRSUs vest three years from grant date. The PRSUs have a service and performance vesting condition and compensation expense is recognized on a graded-vesting basis. Over the performance period, compensation expense is adjusted upward or downward based on our estimate of the probability of achieving the performance target for the portion of the awards subject to the performance vesting condition. We assume that substantially all the PRSUs will vest. PRSU activity of the three years ended December 31, 2015 was: 2015 2014 2013 Shares Weighted Average Grant Date Fair Value Shares Weighted Average Grant Date Fair Value Shares Weighted Average Grant Date Fair Value January 1 622,859 $ 56.16 681,555 $ 51.19 538,948 $ 48.74 Granted 161,625 77.68 188,621 69.89 183,998 57.77 Distributed (239,387 ) 48.94 (165,562 ) 48.56 (41,391 ) 48.56 Forfeited (10,641 ) 48.87 (81,755 ) 61.76 — — December 31 534,456 $ 66.05 622,859 $ 56.16 681,555 $ 51.19 ESPP We have an employee stock purchase plan (“ESPP”) that enables employees to purchase our common stock through payroll deductions over each plan quarter at 95% of the market price on the last trading day of the plan quarter. Purchases are limited to 10% of eligible compensation as defined by the Employee Retirement Income Security Act of 1974 (“ERISA”). In 2015 , 2014 and 2013 , employees purchased 111,849 shares, 113,293 shares and 175,002 shares, respectively. All shares purchased were treasury stock, for which we received $7.8 million , $8.0 million and $9.9 million , respectively. At December 31, 2015 , there were 8,966,234 shares available for the ESPP.</t>
  </si>
  <si>
    <t>Income Taxes</t>
  </si>
  <si>
    <t>Income Taxes [Abstract]</t>
  </si>
  <si>
    <t>Income Taxes We file a consolidated U.S. federal income tax return and income tax returns in various state and local jurisdictions. Our subsidiaries file tax returns in various foreign jurisdictions. Our principal foreign jurisdictions include the United Kingdom, France and Germany. The Internal Revenue Service has completed its examination of our federal tax returns through 2010. Tax returns in the United Kingdom, France and Germany have been examined through 2012, 2010 and 2009, respectively. Income before income taxes for the three years ended December 31, 2015 was (in millions): 2015 2014 2013 Domestic $ 803.3 $ 739.9 $ 629.4 International 975.3 1,070.1 1,031.5 $ 1,778.6 $ 1,810.0 $ 1,660.9 Income tax expense (benefit) for the three years ended December 31, 2015 was (in millions): 2015 2014 2013 Current: Federal $ 342.3 $ 356.1 $ 246.3 State and local 29.9 38.1 30.6 International 324.5 344.8 336.5 696.7 739.0 613.4 Deferred: Federal (86.7 ) (106.4 ) 0.3 State and local 12.1 (2.3 ) (3.6 ) International (38.5 ) (37.2 ) (44.9 ) (113.1 ) (145.9 ) (48.2 ) $ 583.6 $ 593.1 $ 565.2 The reconciliation from the statutory U.S. federal income tax rate to our effective tax rate is: 2015 2014 2013 Statutory U.S. federal income tax rate 35.0 % 35.0 % 35.0 % State and local income taxes, net of federal income tax benefit 1.5 1.3 1.0 International tax rate differentials (3.7 ) (3.3 ) (3.0 ) Other — (0.2 ) 1.0 Effective tax rate 32.8 % 32.8 % 34.0 % The international tax rate differentials are primarily attributed to our earnings in the U.K., Germany, France, the United Arab Emirates and Singapore being taxed at different rates than the U.S. statutory tax rate. Income tax expense for 2014 reflects the recognition of an income tax benefit of approximately $11 million related to previously incurred expenses for the proposed merger with Publicis Groupe S.A. (“Publicis”). On May 8, 2014, the proposed merger was terminated. Prior to the termination of the merger, the majority of the merger costs, which were incurred in 2013, were capitalized for income tax purposes and the related tax benefits were not recorded. Because the merger was terminated, the merger costs were no longer required to be capitalized for income tax purposes. Excluding the income tax benefit of $11 million related to the proposed merger, income tax expense for 2014 would have been $604.5 million . The decrease in the effective tax rate for 2015 from the effective tax rate for 2014 , excluding the income tax benefit related to the proposed merger, is primarily due to a legal entity restructuring of our European operations. As a result of the reorganization, a certain portion of the foreign earnings in the affected countries is subject to lower effective tax rates. Income tax expense for 2015 , 2014 and 2013 includes $1.1 million , $1.7 million and $1.6 million , respectively, of interest, net of tax benefit, and penalties related to tax positions taken on our tax returns. At December 31, 2015 and 2014 , the accrued interest and penalties were $8.4 million and $14.2 million , respectively. The components of deferred tax assets and liabilities at December 31, 2015 and 2014 were (in millions): 2015 2014 Deferred tax assets: Compensation and severance $ 293.8 $ 311.9 Tax loss and credit carryforwards 113.3 95.6 Basis differences from acquisitions 37.1 38.0 Basis differences from short-term assets and liabilities 27.2 27.8 Other 26.9 33.0 Deferred tax assets 498.3 506.3 Valuation allowance (35.3 ) (34.1 ) Net deferred tax assets $ 463.0 $ 472.2 Deferred tax liabilities: Goodwill and intangible assets $ 729.5 $ 706.1 Financial instruments 197.3 263.1 Unremitted foreign earnings 9.9 51.1 Basis differences from investments (4.6 ) (4.2 ) Deferred tax liabilities $ 932.1 $ 1,016.1 Long-term deferred tax liabilities $ 469.1 $ 543.9 Long-term deferred tax liabilities at December 31, 2014 were adjusted to reflect the retrospective adoption of ASU 2015-17 (See Note 2). The American Recovery and Reinvestment Act of 2009 provided an election where qualifying cancellation of indebtedness income for debt reacquired in 2009 and 2010 was deferred and included in taxable income from 2014 to 2018 . In 2009 and 2010 , we redeemed $1.4 billion of our debt resulting in a tax liability of approximately $329 million . Through December 31, 2015 , we paid $132 million of the liability and the remainder will be paid from 2016 through 2018 . Substantially all the deferred tax liability for financial instruments at December 31, 2015 and 2014 , relates to the reacquired debt. In 2014 , as a result of the conversion of the 2032 Notes (See Note 6 ), we paid $66.2 million , representing the excess of the accreted value of the notes for income tax purposes over the conversion value and reclassified $32.2 million , representing the difference between the issue price of the notes and the conversion value from long-term deferred tax liabilities to additional paid-in capital. As a result of the conversion of the 2033 Notes and 2038 Notes in 2013 (See Note 6 ), in 2014 we paid $52.7 million , representing the excess of the accreted value of the notes for income tax purposes over the conversion value and in 2013 reclassified $34.5 million , representing the tax effect of the difference between the issue price of the notes and the conversion value from long-term deferred tax liabilities to additional paid-in capital. We have concluded that it is more likely than not that we will be able to realize our net deferred tax assets in future periods because results of future operations are expected to generate sufficient taxable income. The valuation allowance of $35.3 million and $34.1 million at December 31, 2015 and 2014 , respectively, relates to tax loss and credit carryforwards in the United States and international jurisdictions. Tax loss and credit carryforwards for which there is no valuation allowance are available for periods ranging from 2016 to 2035 , which is longer than the forecasted utilization of such carryforwards. We have not provided U.S. federal income and foreign withholding taxes on approximately $2.1 billion of cumulative undistributed earnings of certain foreign subsidiaries. We intend to indefinitely reinvest these earnings in our international operations for working capital requirements and expansion in the region and we currently have no plans to repatriate these funds. We cannot determine the amount of taxes and foreign tax credits associated with the future repatriation of such earnings and therefore cannot quantify the tax liability. In 2015 , the weakening of substantially all foreign currencies against the U.S. Dollar impacted the translation of approximately $1.1 billion of the cumulative undistributed earnings of certain foreign operations that are not indefinitely reinvested. The foreign tax credits on those earnings substantially offset the U.S. federal tax liability on any repatriation. We have provided $9.9 million of residual U.S. taxes on those earnings. Changes in international tax rules or changes in U.S. tax rules and regulations covering international operations and foreign tax credits may affect our future reported financial results or the way we conduct our business. A reconciliation of our unrecognized tax benefits at December 31, 2015 and 2014 is (in millions): 2015 2014 January 1 $ 139.8 $ 137.8 Additions: Current year tax positions 5.8 6.0 Prior year tax positions 0.2 1.0 Reduction of prior year tax positions (25.1 ) 0.5 Settlements (6.0 ) (0.8 ) Lapse of statute of limitations — (2.9 ) Foreign currency translation (1.7 ) (1.8 ) December 31 $ 113.0 $ 139.8 The majority of the liability for uncertain tax positions is recorded in long-term liabilities. At December 31, 2015 and 2014 , approximately $52.2 million and $58.6 million , respectively, of the liability for uncertain tax positions would affect our effective tax rate upon resolution of the uncertain tax positions.</t>
  </si>
  <si>
    <t>Pension and Other Postemployment Benefits</t>
  </si>
  <si>
    <t>Pension and Other Postemployment Benefits [Abstract]</t>
  </si>
  <si>
    <t>Pension and Other Postemployment Benefits Defined Contribution Plans Our domestic and international subsidiaries provide retirement benefits for their employees primarily through defined contribution profit sharing and savings plans. Contributions to the plans vary by subsidiary and have generally been in amounts up to the maximum percentage of total eligible compensation of participating employees that is deductible for income tax purposes. Contribution expense in 2015 , 2014 and 2013 was $105.7 million , $108.4 million and $109.3 million , respectively. Defined Benefit Pension Plans Two of our U.S. businesses and several of our non-U.S. businesses sponsor noncontributory defined benefit pension plans. These plans provide benefits to employees based on formulas recognizing length of service and earnings. The U.S. plans cover approximately 1,200 participants, are closed to new participants and do not accrue future benefit credits. The non-U.S. plans, which include plans required by local law, cover approximately 6,500 participants and are not covered by ERISA. We have a Senior Executive Restrictive Covenant and Retention Plan (“Retention Plan”) for certain executive officers of Omnicom selected by the Compensation Committee. The Retention Plan is a non-qualified deferred compensation severance plan that was adopted to secure non-competition, non-solicitation, non-disparagement and ongoing consulting services from such executive officers and to strengthen the retention aspect of executive officer compensation. The Retention Plan provides annual payments upon termination following at least seven years of service with Omnicom or its subsidiaries to the participants or to their beneficiaries. A participant’s annual benefit is payable for 15 consecutive calendar years following termination, but in no event prior to age 55. The annual benefit is equal to the lesser of (i) the participant’s final average pay times an applicable percentage, which is based upon the executive’s years of service as an executive officer, not to exceed 35% or (ii) $1.5 million adjusted for cost-of-living, beginning with the second annual payment, not to exceed 2.5% per year. The Retention Plan is not funded and benefits are paid when due. The components of net periodic benefit cost for the three years ended December 31, 2015 were (in millions): 2015 2014 2013 Service cost $ 5.3 $ 6.8 $ 4.6 Interest cost 7.6 8.2 7.3 Expected return on plan assets (4.0 ) (4.2 ) (3.7 ) Amortization of prior service cost 4.3 4.3 3.6 Amortization of actuarial (gains) losses 5.7 2.3 3.5 $ 18.9 $ 17.4 $ 15.3 Included in accumulated other comprehensive income at December 31, 2015 and 2014 were unrecognized actuarial gains and losses and unrecognized prior service cost of $95.0 million , $59.0 million net of tax, and $91.0 million , $56.0 million net of tax, respectively, that have not yet been recognized in net periodic benefit cost. The unrecognized actuarial gains and losses and unrecognized prior service cost included in accumulated other comprehensive income and expected to be recognized in net periodic benefit cost in 2016 is $9.4 million . The weighted average assumptions used to determine net periodic benefit cost for the three years ended December 31, 2015 were: 2015 2014 2013 Discount rate 3.5 % 4.5 % 3.9 % Compensation increases 1.9 % 1.8 % 1.6 % Expected return on plan assets 5.7 % 5.8 % 5.3 % The expected long-term rate of return for plan assets for the U.S. plans is based on several factors, including current and expected asset allocations, historical and expected returns on various asset classes and current and future market conditions. A total return investment approach using a mix of equities and fixed income investments maximizes the long-term return. This strategy is intended to minimize plan expense by achieving long-term returns in excess of the growth in plan liabilities over time. The discount rate used to compute net periodic benefit cost is based on yields of available high-quality bonds and reflects the expected cash flow as of the measurement date. The expected returns on plan assets and discount rates for the non-U.S. plans are based on local factors, including each plan’s investment approach, local interest rates and plan participant profiles. Experience gains and losses and the effects of changes in actuarial assumptions are generally amortized over a period no longer than the expected average future service of active employees. Our funding policy is to contribute amounts sufficient to meet minimum funding requirements in accordance with the applicable employee benefit and tax laws that the plans are subject to, plus such additional amounts as we may determine to be appropriate. In 2015 , 2014 and 2013 , we contributed $4.2 million , $3.2 million , $5.5 million , respectively, to our defined benefit pension plans and we do not expect our 2016 contributions to differ materially from our 2015 contributions. At December 31, 2015 and 2014 , the benefit obligation, fair value of plan assets and funded status of our defined benefit pension plans were (in millions): 2015 2014 Benefit Obligation: January 1 $ 222.7 $ 185.7 Service cost 5.3 6.8 Interest cost 7.6 8.2 Actuarial (gains) losses 5.9 31.3 Benefits paid (7.2 ) (5.0 ) Foreign currency translation and other 0.5 (4.3 ) December 31 $ 234.8 $ 222.7 Fair Value of Plan Assets: January 1 $ 74.4 $ 72.2 Actual return on plan assets (0.5 ) 6.5 Employer contributions 4.2 3.2 Benefits paid (7.2 ) (5.0 ) Foreign currency translation and other (2.0 ) (2.5 ) December 31 $ 68.9 $ 74.4 Funded Status December 31 $ (165.9 ) $ (148.3 ) At December 31, 2015 and 2014 , the funded status was classified as follows (in millions): 2015 2014 Other assets $ 5.4 $ 4.6 Other current liabilities (4.6 ) (4.4 ) Long-term liabilities (166.7 ) (148.5 ) $ (165.9 ) $ (148.3 ) The accumulated benefit obligation for our defined benefit pension plans at December 31, 2015 and 2014 , was $226.0 million and $210.0 million , respectively. At December 31, 2015 and 2014 , plans with benefit obligations in excess of plan assets were (in millions): 2015 2014 Benefit obligation $ 215.9 $ 212.0 Plan assets 44.6 59.0 $ 171.3 $ 153.0 The weighted average assumptions used to determine the benefit obligation at December 31, 2015 and 2014 , were: 2015 2014 Discount rate 3.8 % 3.5 % Compensation increases 2.0 % 1.8 % At December 31, 2015 , the estimated benefits expected to be paid over the next 10 years are (in millions): 2016 $ 8.5 2017 9.2 2018 8.5 2019 10.2 2020 11.8 2021 - 2025 82.7 The fair value of plan assets at December 31, 2015 and 2014 was (in millions): 2015 Level 1 Level 2 Level 3 Total Cash $ 1.8 $ 1.8 Mutual funds 39.7 39.7 Unit trusts 22.9 22.9 Insurance contracts $ 4.2 4.2 Other $ 0.3 0.3 $ 64.4 $ 0.3 $ 4.2 $ 68.9 2014 Cash $ 2.6 $ 2.6 Mutual funds 43.4 43.4 Unit trusts 24.4 24.4 Insurance contracts $ 3.7 3.7 Other $ 0.3 0.3 $ 70.4 $ 0.3 $ 3.7 $ 74.4 Mutual funds and unit trusts are publicly traded and are valued using quoted market prices. The mutual funds and unit trusts include investments in equity and fixed income securities. Insurance contracts primarily consist of guaranteed investment contracts. Other investments primarily consist of commingled short-term investment funds. Changes in the fair value of plan assets measured using Level 3 inputs at December 31, 2015 and 2014 were (in millions): 2015 2014 January 1 $ 3.7 $ 3.4 Actual return on assets 0.1 0.1 Purchases, sales and settlements, net 0.4 0.2 December 31 $ 4.2 $ 3.7 The weighted average asset allocations at December 31, 2015 and 2014 were: 2015 2014 Target Allocation Actual Allocation Actual Allocation Cash 4 % 3 % 3 % Mutual funds 54 % 58 % 58 % Unit trusts 34 % 33 % 33 % Insurance contracts 6 % 6 % 5 % Other 2 % — % 1 % 100 % 100 % 100 % Risk tolerance for these plans is established through consideration of plan liabilities, funded status and evaluation of the overall investment environment. The investment portfolios contain a diversified blend of equity and fixed-income investments. Equity investments are diversified across geography and market capitalization through investment in large and medium capitalization U.S. and international equities and U.S. and international debt securities. Investment risk is measured and monitored on an ongoing basis through annual liability measurements, and periodic asset/liability studies and investment portfolio reviews. Postemployment Arrangements We have executive retirement agreements under which benefits will be paid to participants or to their beneficiaries over periods up to ten years beginning after cessation of full-time employment. Our postemployment arrangements are unfunded and benefits are paid when due. The components of net periodic benefit cost for the three years ended December 31, 2015 were (in millions): 2015 2014 2013 Service cost $ 4.8 $ 3.8 $ 4.1 Interest cost 4.3 4.5 4.3 Amortization of prior service cost 3.2 2.1 1.9 Amortization of actuarial (gains) losses 1.6 0.9 1.5 $ 13.9 $ 11.3 $ 11.8 Included in accumulated other comprehensive income at December 31, 2015 and 2014 were unrecognized actuarial gains and losses and unrecognized prior service cost of $49.0 million , $29.0 million net of income taxes, and $60.0 million , $36.0 million net of income taxes, respectively, that have not yet been recognized in the net periodic benefit cost. The unrecognized actuarial gains and losses and unrecognized prior service cost included in accumulated other comprehensive income and expected to be recognized in net periodic benefit cost in 2016 is $4.2 million . The weighted average assumptions used to determine net periodic benefit cost for the three years ended December 31, 2015 were: 2015 2014 2013 Discount rate 3.8 % 4.7 % 4.1 % Compensation increases 3.5 % 3.5 % 3.5 % Experience gains and losses and effects of changes in actuarial assumptions are amortized over a period no longer than the expected average future service of active employees. At December 31, 2015 and 2014 , the benefit obligation was (in millions): 2015 2014 January 1 $ 122.1 $ 104.2 Service cost 4.8 3.8 Interest cost 4.3 4.5 Amendments (0.6 ) 7.5 Actuarial (gains) losses (6.0 ) 11.3 Benefits paid (8.7 ) (9.2 ) December 31 $ 115.9 $ 122.1 At December 31, 2015 and 2014 , the liability was classified as follows (in millions): 2015 2014 Other current liabilities $ 9.3 $ 8.7 Long-term liabilities 106.6 113.4 $ 115.9 $ 122.1 The weighted average assumptions used to determine the benefit obligation at December 31, 2015 and 2014 were: 2015 2014 Discount rate 4.1 % 3.8 % Compensation increases 3.5 % 3.5 % At December 31, 2015 , the estimated benefits expected to be paid over the next 10 years are (in millions): 2016 $ 9.3 2017 8.3 2018 8.1 2019 6.5 2020 5.5 2021 - 2025 29.0</t>
  </si>
  <si>
    <t>Supplemental Cash Flow Data</t>
  </si>
  <si>
    <t>Supplemental Cash Flow Data [Abstract]</t>
  </si>
  <si>
    <t>Supplemental Cash Flow Data The change in operating capital for the three years ended December 31, 2015 was (in millions): 2015 2014 2013 (Increase) decrease in accounts receivable $ (1,063.6 ) $ (227.1 ) $ 244.8 (Increase) decrease in work in process and other current assets (74.7 ) (14.2 ) (413.9 ) Increase (decrease) in accounts payable 1,443.7 231.3 236.6 Increase (decrease) in customer advances and other current liabilities 203.9 (24.0 ) 159.6 Change in other assets and liabilities, net 48.3 (72.2 ) 124.2 $ 557.6 $ (106.2 ) $ 351.3 Income taxes paid $ 540.1 $ 610.1 $ 472.4 Interest paid $ 173.9 $ 188.6 $ 192.8 In 2014, as a result of the conversion of the 2032 Notes (See Note 6 ), we issued 1,217,112 shares of our common stock to satisfy the conversion premium. Based on the closing prices of our common stock on the settlement dates, the issuances resulted in a non-cash pretax financing activity of $89.2 million , net of the cash tax benefit of $32.2 million (See Note 10 ). In 2013, as a result of the conversion of the 2033 Notes and the 2038 Notes (See Note 6 ), we issued 1,499,792 shares of our common stock to satisfy the conversion premium. Based on the closing prices of our common stock on the settlement dates, the issuances resulted in a non-cash pretax financing activity of $95.4 million , net of the cash tax benefit of $34.5 million (See Note 10 ).</t>
  </si>
  <si>
    <t>Noncontrolling Interests [Abstract]</t>
  </si>
  <si>
    <t>Noncontrolling Interests Changes in the ownership interests in our less than 100% owned subsidiaries during the three years ended December 31, 2015 were (in millions): 2015 2014 2013 Net income attributed to Omnicom Group Inc. $ 1,093.9 $ 1,104.0 $ 991.1 Transfers (to) from noncontrolling interests: Increase in additional paid-in capital from sale of shares in noncontrolling interests 1.7 6.3 5.2 Decrease in additional paid-in capital from purchase of shares in noncontrolling interests (40.5 ) (70.8 ) (22.0 ) Net transfers (to) from noncontrolling interests (38.8 ) (64.5 ) (16.8 ) Change from net income attributed to Omnicom Group Inc. and transfers (to) from noncontrolling interests $ 1,055.1 $ 1,039.5 $ 974.3</t>
  </si>
  <si>
    <t>Leases</t>
  </si>
  <si>
    <t>Leases [Abstract]</t>
  </si>
  <si>
    <t>Leases We lease substantially all our office space under operating leases and equipment under operating and capital leases. Office leases may include renewal options. In circumstances where the exercise of a renewal option is reasonably assured at the inception of the lease, the renewal period is included in the determination of the lease term. Office leases may also include scheduled rent increases and concessions, such as rent abatements and landlord incentives and tenant improvement allowances. Scheduled rent increases are recognized on a straight-line basis over the lease term and concessions are recorded as deferred rent and are amortized to rent expense on a straight-line basis over the lease term. Certain office leases require payment of real estate taxes and other occupancy costs and these costs are not included in rent expense. Leasehold improvements made at inception or during the lease term are amortized over the shorter of the asset life or the lease term, which may include renewal periods where the renewal is reasonably assured. Rent expense for the three years ended December 31, 2015 was (in millions): 2015 2014 2013 Office base rent $ 342.5 $ 373.1 $ 379.9 Third party sublease rent (11.0 ) (11.2 ) (10.6 ) Net office rent 331.5 361.9 369.3 Equipment rent 22.6 27.9 33.1 $ 354.1 $ 389.8 $ 402.4 Future minimum payments under non-cancelable operating leases, reduced by third party sublease rent receivable from existing non-cancelable subleases, and capital leases are (in millions): Operating Leases Capital Leases 2016 $ 305.0 $ 23.7 2017 224.5 16.1 2018 176.0 9.1 2019 147.1 5.0 2020 122.7 3.3 Thereafter 419.4 2.8 Minimum lease payments 1,394.7 60.0 Sublease rent (10.4 ) Net rent $ 1,384.3 Interest component (2.0 ) Present value of minimum lease payments $ 58.0 Property under capital lease and capital lease obligations as of December 31, 2015 and 2014 were (in millions): 2015 2014 Property under capital lease: Cost $ 154.6 $ 146.3 Accumulated depreciation (100.4 ) (90.6 ) $ 54.2 $ 55.7 Capital lease obligations: Current $ 22.8 $ 23.2 Long-term 35.2 34.0 $ 58.0 $ 57.2 Depreciation expense for property under capital lease in 2015 , 2014 and 2013 was $26.5 million , $26.1 million and $26.4 million , respectively.</t>
  </si>
  <si>
    <t>Temporary Equity - Redeemable Noncontrolling Interests [Abstract]</t>
  </si>
  <si>
    <t>Temporary Equity - Redeemable Noncontrolling Interests Owners of noncontrolling equity interests in some of our subsidiaries have the right in certain circumstances to require us to purchase all or a portion of their equity interests at fair value as defined in the applicable agreements. Assuming that the subsidiaries perform over the relevant periods at their current profit levels, at December 31, 2015 the aggregate estimated maximum amount we could be required to pay in future periods is $167.9 million , of which $131.9 million is currently exercisable by the holders. If these rights are exercised, there would be an increase in the net income attributable to Omnicom as a result of our increased ownership interest and the reduction of net income attributable to noncontrolling interests. The ultimate amount paid could be significantly different because the redemption amount is primarily dependent on the future results of operations of the subject businesses, the timing of the exercise of these rights and changes in foreign currency exchange rates.</t>
  </si>
  <si>
    <t>Commitments and Contingent Liabilities</t>
  </si>
  <si>
    <t>Commitments and Contingent Liabilities [Abstract]</t>
  </si>
  <si>
    <t>Commitments and Contingent Liabilities In the ordinary course of business, we are involved in various legal proceedings. We do not presently expect that these proceedings will have a material adverse effect on our results of operations or financial position.</t>
  </si>
  <si>
    <t>Changes in Accumulated Other Comprehensive Income (Loss)</t>
  </si>
  <si>
    <t>Changes in Accumulated Other Comprehensive Income (Loss) [Abstract]</t>
  </si>
  <si>
    <t>Changes in Accumulated Other Comprehensive Income (Loss) The changes in accumulated other comprehensive income (loss) for the years ended December 31, 2015 and 2014 were (in millions): 2015 Unrealized Gain (Loss) on Cash Flow Hedge Unrealized Gain (Loss) on Available-for-Sale Securities Defined Benefit Pension and Postemployment Plans Foreign Currency Translation Total January 1 $ — $ (1.2 ) $ (92.1 ) $ (524.9 ) $ (618.2 ) Other comprehensive income (loss) before reclassifications (3.3 ) 0.3 — (398.4 ) (401.4 ) Amounts reclassified (to) from accumulated other comprehensive income (loss) — — 4.2 — 4.2 Other comprehensive income (loss) (3.3 ) 0.3 4.2 (398.4 ) (397.2 ) December 31 $ (3.3 ) $ (0.9 ) $ (87.9 ) $ (923.3 ) $ (1,015.4 ) 2014 January 1 $ — $ (1.6 ) $ (68.8 ) $ (121.2 ) $ (191.6 ) Other comprehensive income (loss) before reclassifications — 0.4 — (403.7 ) (403.3 ) Amounts reclassified (to) from accumulated other comprehensive income (loss) — — (23.3 ) — (23.3 ) Other comprehensive income (loss) — 0.4 (23.3 ) (403.7 ) (426.6 ) December 31 $ — $ (1.2 ) $ (92.1 ) $ (524.9 ) $ (618.2 ) Reclassifications from accumulated other comprehensive income (loss) for the year ended December 31, 2015 and 2014 were (in millions): 2015 2014 Amortization of defined benefit pension and postemployment plans: Prior service cost $ 7.5 $ 6.4 Actuarial (gains) losses 7.3 3.2 Net periodic benefit cost (Note 11) 14.8 9.6 Income taxes 5.9 3.8 Periodic benefit cost, net of income tax $ 8.9 $ 5.8</t>
  </si>
  <si>
    <t>Fair Value</t>
  </si>
  <si>
    <t>Fair Value [Abstract]</t>
  </si>
  <si>
    <t>Fair Value Financial assets and liabilities measured at fair value on a recurring basis at December 31, 2015 and 2014 were (in millions): 2015 Level 1 Level 2 Level 3 Total Assets: Cash and cash equivalents $ 2,605.2 $ 2,605.2 Short-term investments 14.5 14.5 Available-for-sale securities 4.8 4.8 Interest rate and foreign currency derivative instruments $ 32.4 32.4 Liabilities: Interest rate and foreign currency derivative instruments $ 15.9 $ 15.9 Contingent purchase price obligations $ 322.0 322.0 2014 Assets: Cash and cash equivalents $ 2,388.1 $ 2,388.1 Short-term investments 2.2 2.2 Available-for-sale securities 4.9 4.9 Interest rate and foreign currency derivative instruments $ 43.1 43.1 Liabilities: Foreign currency derivative instruments $ 0.4 $ 0.4 Contingent purchase price obligations $ 300.7 300.7 The changes in contingent purchase price obligations for the years ended December 31, 2015 and 2014 were (in millions): 2015 2014 January 1 $ 300.7 $ 220.2 Acquisitions 98.9 167.1 Revaluation and interest 21.8 11.0 Payments (58.6 ) (83.2 ) Deferred payment (21.4 ) — Foreign currency translation (19.4 ) (14.4 ) December 31 $ 322.0 $ 300.7 The carrying amount and fair value of our financial assets and liabilities at December 31, 2015 and 2014 were (in millions): 2015 2014 Carrying Amount Fair Value Carrying Amount Fair Value Assets: Cash and cash equivalents $ 2,605.2 $ 2,605.2 $ 2,388.1 $ 2,388.1 Short-term investments 14.5 14.5 2.2 2.2 Available-for-sale securities 4.8 4.8 4.9 4.9 Interest rate and foreign currency derivative instruments 32.4 32.4 43.1 43.1 Cost method investments 21.5 21.5 21.8 21.8 Liabilities: Short-term debt $ 5.2 $ 5.2 $ 7.2 $ 7.2 Interest rate and foreign currency derivative instruments 15.9 15.9 0.4 0.4 Contingent purchase price obligations 322.0 322.0 300.7 300.7 Long-term debt, including current portion 4,565.6 4,655.9 4,542.5 4,754.9 The estimated fair value of the foreign currency and interest rate derivative instruments is determined using model-derived valuations, taking into consideration foreign currency rates for the foreign currency derivatives and readily observable inputs for LIBOR interest rates and yield curves to derive the present value of the future cash flows for the interest rate swap derivatives and counterparty credit risk for each. The estimated fair value of the contingent purchase price obligations is calculated in accordance with the terms of each acquisition agreement and is discounted. The fair value of long-term debt is based on quoted market prices.</t>
  </si>
  <si>
    <t>Derivative Instruments and Hedging Activities</t>
  </si>
  <si>
    <t>Derivative Instruments and Hedging Activities [Abstract]</t>
  </si>
  <si>
    <t>Derivative Instruments and Hedging Activities We manage our exposure to foreign exchange and interest rate risk through various strategies, including the use of derivative financial instruments. We use forward foreign exchange contracts as economic hedges to manage the cash flow volatility arising from foreign exchange rate fluctuations. Additionally, we use interest rate swaps to manage our interest expense and structure our debt portfolio to achieve a mix of fixed rate and floating rate debt. We do not use derivative instruments for trading or speculative purposes. Using derivative instruments exposes us to the risk that counterparties to the derivative contracts will fail to meet their contractual obligations. To mitigate counterparty credit risk, we have a policy of only entering into derivative contracts with carefully selected major financial institutions based on specific minimum credit standards and other factors. We evaluate the effects of changes in foreign currency exchange rates, interest rates and other relevant market risks on our derivative instruments. We periodically determine the potential loss from market risk on our derivative instruments by performing a value-at-risk, or VaR, analysis. VaR is a statistical model that utilizes historical currency exchange and interest rate data to measure the potential impact on future earnings of our derivative financial instruments assuming normal market conditions. The VaR model is not intended to represent actual losses but is used as a risk estimation and management tool. Based on the results of the model, we estimate with 95% confidence a maximum one-day change in the net fair value of our derivative financial instruments at December 31, 2015 was not significant. Foreign Exchange Risk As an integral part of our global treasury operations, we centralize our cash and use multicurrency pools to manage the foreign exchange risk between subsidiaries and their respective treasury centers from which they borrow or invest funds. However, in certain circumstances, subsidiaries borrow or invest with a treasury center operating in a different currency. At December 31, 2015 and 2014 , we had outstanding forward foreign exchange contracts with an aggregate notional amount of $22.1 million and $113.1 million , respectively, to manage the foreign exchange risk associated with these activities. Additionally, there are circumstances where revenue and expense transactions are not denominated in the same currency. In these instances, amounts are either promptly settled or hedged with forward contracts. At December 31, 2015 and 2014 , we had outstanding forward foreign exchange contracts with an aggregate notional amount of $85.9 million and $44.0 million , respectively, to manage the foreign exchange risk of these activities. See Note 18 for a discussion of the fair value of these instruments. The terms of our forward contracts are generally less than 90 days. Foreign currency derivative instruments are designated as fair value hedges; therefore, any gain or loss in fair value incurred on those instruments is recorded in results of operations and is generally offset by decreases or increases in the fair value of the underlying exposures. By using these financial instruments, we reduced financial risk of adverse foreign exchange changes by foregoing any gain (reward) which might have occurred if the markets moved favorably. Interest Rate Risk We use interest rate swaps to manage our interest cost and structure our long-term debt portfolio to achieve a mix of fixed rate and floating rate debt. Based on market conditions, we may terminate the swaps to reduce our exposure to rising interest rates or to monetize any gain and lock in a reduction in interest expense over the term of the underlying debt. At December 31, 2015 and 2014 , the total notional amount of the fixed-to-floating interest rate swaps was $1.75 billion and $2.25 billion , respectively. On January 19, 2016, we terminated the remaining $1.0 billion notional amount of the swap on the 2022 Notes. Also, we are exposed to interest rate volatility on future debt issuances. To manage this risk, we use forward-starting interest rate swaps to lock in the interest rate on future debt issuances. At December 31, 2015 , the total notional amount of the forward-starting interest rate swaps was $1.0 billion . See Note 6 for a complete discussion of our interest rate swaps.</t>
  </si>
  <si>
    <t>New Accounting Standards</t>
  </si>
  <si>
    <t>New Accounting Standards [Abstract]</t>
  </si>
  <si>
    <t>New Accounting Standards In May 2014, the FASB issued FASB ASU 2014-09, Revenue from Contracts with Customers (“ASU 2014-09”) , which will replace all existing revenue recognition guidance under U.S. GAAP. On July 9, 2015, the FASB approved a one year deferral of the effective date of ASU 2014-09 all annual and interim periods beginning after December 15, 2017, with early application permitted only for annual and interim periods beginning after December 31, 2016. ASU 2014-09 provides for one of two methods of transition: retrospective application to each prior period presented; or, recognition of the cumulative effect of retrospective application of the new standard as of the beginning of the period of initial application. Presently, we are not yet in a position to conclude on the application date or the transition method we will choose. Based on our initial assessment, the impact of the application of the new standard will likely result in a change in the timing of our revenue recognition for performance incentives received from clients and the recognition of certain reimbursable out-of-pocket costs as revenue. Performance incentives are currently recognized in revenue when specific quantitative goals are achieved, or when our performance against qualitative goals is determined by the client. Under the new standard, we will be required to estimate the amount of the incentive that will be earned at the inception of the contract and recognize the incentive over the term of the contract. While performance incentives are not material to our revenue, this will result in an acceleration in revenue recognition for certain contract incentives compared to the current method. Certain incidental costs that are reimbursed by our clients and are currently required to be recorded in revenue will likely not be recorded as revenue under the new standard. We expect this will result in less revenue and related cost recorded in our results of operations. While, we have not yet completed our assessment, we do not expect this change to have a material impact to our revenue and it will not result in any change to operating income. In February 2015, the FASB issued FASB ASU 2015-02, Consolidation (Topic 810): Amendments to the Consolidation Analysis (“ASU 2015-02”) , which changes the consolidation analysis for both the variable interest model and for the voting model for limited partnerships and similar entities. ASU 2015-02 is effective for annual and interim periods beginning after December 15, 2015 and early application is permitted. ASU 2015-02 provides for one of two methods of transition: retrospective application to each prior period presented; or, recognition of the cumulative effect of retrospective application of the new standard in the period of initial application. We applied ASU 2015-02 on January 1, 2016 and the application of the new standard did not have a significant impact on our results of operations or financial position. In January 2016, the FASB issued FASB ASU 2016-01, Financial Instruments - Overall: Recognition and Measurement of Financial Assets and Liabilities (“ASU 2016-01”) , which will require equity investments, except equity method investments, to be measured at fair value and any changes in fair value will be recognized in results of operations. ASU 2016-01 is effective for annual and interim periods beginning after December 15, 2017 and early application is not permitted. ASU 2016-01 provides for the recognition of the cumulative effect of retrospective application of the new standard in the period of initial application. We will apply ASU 2016-01 on January 1, 2018 and we expect that the application of the new standard will not have a significant impact on our results of operations or financial position.</t>
  </si>
  <si>
    <t>Subsequent Events</t>
  </si>
  <si>
    <t>Subsequent Events [Abstract]</t>
  </si>
  <si>
    <t>Subsequent Events We have evaluated events subsequent to the balance sheet date and determined there have not been any other events that have occurred that would require adjustment to or disclosure in the consolidated financial statements.</t>
  </si>
  <si>
    <t>Selected Quarterly Financial Data (Unaudited)</t>
  </si>
  <si>
    <t>Selected Quarterly Financial Data (Unaudited) [Abstract]</t>
  </si>
  <si>
    <t>Selected Quarterly Financial Data (Unaudited) (In millions, except per share amounts) The Company’s unaudited selected quarterly financial data for the years ended December 31, 2015 and 2014 were: Quarter First Second Third Fourth Revenue 2015 $ 3,469.2 $ 3,805.3 $ 3,706.6 $ 4,153.3 2014 3,502.2 3,870.9 3,749.6 4,195.1 Operating Expenses 2015 3,091.5 3,266.7 3,278.3 3,577.8 2014 3,119.5 3,322.5 3,316.0 3,615.7 Operating Income 2015 377.7 538.6 428.3 575.5 2014 382.7 548.4 433.6 579.4 Net Income - Omnicom Group Inc. 2015 209.1 313.9 239.3 331.6 2014 205.5 325.2 243.8 329.5 Net Income Per Share Omnicom Group Inc. - Basic 2015 0.84 1.27 0.97 1.35 2014 0.78 1.24 0.95 1.30 Net Income Per Share Omnicom Group Inc. - Diluted 2015 0.83 1.26 0.97 1.35 2014 0.77 1.23 0.95 1.30 In the first and second quarters of 2014 , we incurred $7.0 million and $1.8 million , respectively, of expenses in connection with the proposed merger with Publicis which were primarily comprised of professional fees. On May 8, 2014, the proposed merger was terminated. Excluding the effect of the merger expenses, Operating Income, Net Income - Omnicom Group Inc. and Diluted Net Income per Common Share - Omnicom Group Inc. for the first and second quarters of 2014 were $389.7 million and $550.2 million , $212.3 million and $315.8 million , and $0.80 and $1.20 , respectively.</t>
  </si>
  <si>
    <t>SCHEDULE II - VALUATION AND QUALIFYING ACCOUNTS</t>
  </si>
  <si>
    <t>Schedule II [Abstract]</t>
  </si>
  <si>
    <t>SCHEDULE II - VALUATION AND QUALIFYING ACCOUNTS For the Three Years Ended December 31, 2015 (In millions) Description Balance Beginning of Period Charged to Costs and Expenses Removal of Uncollectible Receivables Translation Adjustment Increase (Decrease) Balance End of Period Valuation accounts deducted from assets: Allowance for Doubtful Accounts: December 31, 2015 $ 24.9 $ 4.4 $ (5.4 ) $ (1.4 ) $ 22.5 December 31, 2014 32.6 8.5 (14.9 ) (1.3 ) 24.9 December 31, 2013 35.9 9.7 (12.8 ) (0.2 ) 32.6</t>
  </si>
  <si>
    <t>Significant Accounting Policies (Policies)</t>
  </si>
  <si>
    <t>Accounting Changes, Policy</t>
  </si>
  <si>
    <t>Accounting Changes. On December 31, 2015 , we retrospectively adopted FASB Accounting Standards Update (“ASU”) 2015-03, Interest - Imputation of Interest (Subtopic 835-30): Simplifying the Presentation of Debt Issuance Costs (“ASU 2015-03”) and FASB ASU 2015-17, Income Taxes (Topic 740): Balance Sheet Classification of Deferred Taxes (“ASU 2015-17”). ASU 2015-03 requires that debt issuance costs be presented as a direct reduction from the carrying amount of debt and ASU 2015-17 requires that deferred tax assets and liabilities be classified as noncurrent. As a result of the adoption of ASU 2015-03 and ASU 2015-17, the balance sheet at December 31, 2014 was adjusted to reflect the reclassification of $ 20.5 million from other assets to long-term notes payable and $110.8 million from other current assets to long-term deferred tax liabilities.</t>
  </si>
  <si>
    <t>Revenue Recognition, Policy</t>
  </si>
  <si>
    <t>Revenue Recognition. We recognize revenue in accordance with FASB Accounting Standards Codification (“FASB ASC”) Topic 605, Revenue Recognition , and applicable SEC Staff Accounting Bulletins. Substantially all of our revenue is derived from fees for services based on a rate per hour or equivalent basis. Revenue is realized when the service is performed in accordance with the client arrangement and upon the completion of the earnings process. Prior to recognizing revenue, persuasive evidence of an arrangement must exist, the sales price must be fixed or determinable, delivery, performance and acceptance must be in accordance with the client arrangement and collection must be reasonably assured. These principles are the foundation of our revenue recognition policy and apply to all client arrangements in each of our service disciplines: advertising, customer relationship management, public relations and specialty communications. Certain of our businesses earn a portion of their revenue as commissions based on performance in accordance with client arrangements. Because the services that we provide across each of our disciplines are similar and delivered to clients in similar ways, all of the key elements of our revenue recognition policy apply to client arrangements in each of our four disciplines. Revenue is recorded net of sales, use and value added taxes. In the majority of our businesses, we act as an agent and record revenue equal to the net amount retained when the fee or commission is earned. Although, in certain markets, we may bear credit risk with respect to these activities, the arrangements with our clients are such that we act as an agent on their behalf. In these cases, costs incurred with third-party suppliers are excluded from our revenue. In certain arrangements, we act as principal and we contract directly with third-party suppliers and media providers and production companies and we are the primary obligor. In these circumstances, revenue is recorded at the gross amount billed since revenue has been earned for the sale of goods or services. Some of our client arrangements include performance incentive provisions designed to link a portion of our revenue to our performance relative to quantitative and qualitative goals. We recognize performance incentives in revenue when specific quantitative goals are achieved, or when our performance against qualitative goals is determined by the client. We may receive rebates or credits from vendors for transactions entered into on behalf of clients. These rebates or credits are remitted to the clients or retained by us based on the terms of the client contract or local law. Amounts passed on to clients are recorded as a liability and amounts retained by us are recorded as revenue when earned.</t>
  </si>
  <si>
    <t>Operating Expenses, Policy</t>
  </si>
  <si>
    <t>Operating Expenses. Operating expenses represent salary and service costs and office and general expenses. Salary and service costs consist of employee compensation and related costs and direct service costs. Office and general costs consist of rent and occupancy costs, technology costs, depreciation and amortization and other overhead expenses. Operating expenses for the three years ended December 31, 2015 were (in millions): 2015 2014 2013 Salary and service costs $ 11,361.9 $ 11,350.0 $ 10,724.4 Office and general expenses 1,852.4 2,023.7 2,034.8 $ 13,214.3 $ 13,373.7 $ 12,759.2</t>
  </si>
  <si>
    <t>Cash and Cash Equivalents, Policy</t>
  </si>
  <si>
    <t>Cash and Cash Equivalents. Highly liquid investments consisting of interest-bearing time deposits with original maturities of three months or less are classified as cash equivalents. We have policies governing counterparty credit risk for financial institutions that hold our cash and cash equivalents and we have deposit limits for each institution.</t>
  </si>
  <si>
    <t>Short-Term Investments, Policy</t>
  </si>
  <si>
    <t>Short-Term Investments. Short-term investments consist of interest-bearing time deposits with maturities of less than twelve months. Short-term investments are carried at cost, which approximates fair value.</t>
  </si>
  <si>
    <t>Work in Process, Policy</t>
  </si>
  <si>
    <t>Work in Process. Work in process includes costs incurred on behalf of clients in providing advertising and marketing services, including media and production costs, and fees that have not yet been billed. Media and production costs are billed during the production process and fees are normally billed within the next 30 days.</t>
  </si>
  <si>
    <t>Property and Equipment, Policy</t>
  </si>
  <si>
    <t>Property and Equipment. Property and equipment are carried at cost and are depreciated over the estimated useful lives of the assets using the straight-line method. The estimated useful lives range from seven to ten years for furniture and three to five years for equipment. Leasehold improvements are amortized on a straight-line basis over the shorter of the related lease term or the estimated useful life of the asset. Property under capital lease is depreciated on a straight-line basis over the lease term.</t>
  </si>
  <si>
    <t>Equity Method Investments, Policy</t>
  </si>
  <si>
    <t>Equity Method Investments. Investments in companies where we exercise significant influence over the operating and financial policies of the investee and own less than 50% of the equity are accounted for using the equity method. Our proportionate share of the net income or loss of equity method investments is included in results of operations and any dividends received reduce the carrying value of the investment. The excess of the cost of our investment over our proportionate share of the fair value of the net assets of the investee at the acquisition date is recognized as goodwill and included in the carrying amount of the investment. Goodwill in the equity method investments is not amortized. Gains and losses from changes in equity method investments are recorded in results of operations until control is achieved. In circumstances where the change results in obtaining control, the existing carrying value of the investment is remeasured to the acquisition date fair value and any gain or loss is recognized in results of operations.</t>
  </si>
  <si>
    <t>Cost Method Investments, Policy</t>
  </si>
  <si>
    <t>Cost Method Investments. Investments in companies where we do not exercise significant influence over the operating and financial policies of the investee and own less than 20% of the equity are accounted for using the cost method. Cost method investments are are included in other assets and are carried at cost, which approximates or is less than fair value. The carrying value of our cost method investments was $21.5 million and $21.8 million at December 31, 2015 and 2014 , respectively</t>
  </si>
  <si>
    <t>Available-for-Sale Securities, Policy</t>
  </si>
  <si>
    <t>Available-for-Sale Securities. Investments in common stock of publicly traded companies are classified as available-for-sale securities. These investments are included in other assets and are carried at fair value using quoted market prices. Unrealized gains and losses are recorded in accumulated other comprehensive income. The carrying value of the available-for-sale securities was $4.8 million and $4.9 million at December 31, 2015 and 2014 , respectively.</t>
  </si>
  <si>
    <t>Goodwill and Intangible Assets, Policy</t>
  </si>
  <si>
    <t>Goodwill and Intangible Assets. Goodwill represents the excess of the acquisition cost over the fair value of the net assets acquired. Goodwill is not amortized, but is periodically reviewed for impairment. Intangible assets, which consist primarily of customer relationships, including the related customer contracts and trade names, and purchased and internally developed software are amortized over their estimated useful lives ranging from five to ten years . We consider a number of factors in determining the useful lives and amortization method, including the pattern in which the economic benefits are consumed, as well as trade name recognition and customer attrition. There is no estimated residual value for the intangible assets. We review the carrying value of goodwill for impairment annually at the end of the second quarter of the year and whenever events or circumstances indicate the carrying value may not be recoverable. The impairment evaluation utilizes a two-step test. The first step compares the fair value of each reporting unit, which we identified as our five agency networks, to its carrying value, including goodwill. If the fair value of the reporting unit is equal to or greater than its carrying value, goodwill is not impaired and no further testing is required. If the carrying value exceeds fair value, then the second step of the impairment test is performed in order to determine if the implied fair value of the goodwill of the reporting unit exceeds the carrying value of that goodwill. Goodwill is impaired when the carrying value of the goodwill exceeds its implied fair value. Impaired goodwill is written down to its implied fair value with a charge recorded in results of operations in the period the impairment is identified. We identified our regional reporting units as components of our operating segments, which are our five agency networks. The regional reporting units of each agency network monitor the performance and are responsible for the agencies in their region. They report to the segment managers and facilitate the administrative and logistical requirements of our client-centric strategy for delivering services to clients in their regions. We have concluded that, for each of our operating segments, their regional reporting units had similar economic characteristics and should be aggregated for purposes of testing goodwill for impairment at the operating segment level. Our conclusion was based on a detailed analysis of the aggregation criteria set forth in FASB ASC Topic 280, Segment Reporting , and the guidance set forth in FASB ASC Topic 350, Intangibles - Goodwill and Other . Consistent with our fundamental business strategy, the agencies within our regional reporting units serve similar clients in similar industries, and in many cases the same clients. The main economic components of each agency are employee compensation and related costs and direct service costs and office and general costs, which include rent and occupancy costs, technology costs that are generally limited to personal computers, servers and off-the-shelf software and other overhead costs. Finally, the expected benefits of our acquisitions are typically shared by multiple agencies in various regions as they work together to integrate the acquired agency into our client service strategy. We use the following valuation methodologies to determine the fair value of our reporting units: (1) the income approach, which utilizes discounted expected future cash flows, (2) comparative market participant multiples of EBITDA (earnings before interest, taxes, depreciation and amortization) and (3) when available, consideration of recent and similar acquisition transactions. Based on the results of the annual impairment test, we concluded that at June 30, 2015 and 2014 our goodwill was not impaired because the fair value of each of our reporting units were substantially in excess of their respective net book value. Subsequent to the annual impairment test of goodwill at June 30, 2015 , there were no events or circumstances that triggered the need for an interim impairment test.</t>
  </si>
  <si>
    <t>Debt Issuance Costs, Policy</t>
  </si>
  <si>
    <t>Debt Issuance Costs. Debt issuance costs are capitalized and amortized to interest expense over the life of the related debt and are presented as a direct reduction from the carrying amount of debt.</t>
  </si>
  <si>
    <t>Temporary Equity - Redeemable Noncontrolling Interests, Policy</t>
  </si>
  <si>
    <t>Temporary Equity - Redeemable Noncontrolling Interests. Owners of noncontrolling equity interests in some of our subsidiaries have the right in certain circumstances to require us to purchase all or a portion of their equity interests at fair value as defined in the applicable agreements. The intent of the parties is to approximate fair value at the time of redemption by using a multiple of earnings that is consistent with generally accepted valuation practices used by market participants in our industry. These contingent redemption rights are embedded in the equity security at issuance, are not free-standing instruments, do not represent a de facto financing and are not under our control.</t>
  </si>
  <si>
    <t>Treasury Stock, Policy</t>
  </si>
  <si>
    <t>Treasury Stock. Common stock repurchases are accounted for at cost and are recorded as treasury stock. Reissued treasury stock, primarily in connection with share-based compensation plans, is accounted for at average cost. Gains or losses on reissued treasury stock arising from the difference between the average cost and the fair value of the award are recorded in additional paid-in capital and do not affect results of operations.</t>
  </si>
  <si>
    <t>Business Combinations, Policy</t>
  </si>
  <si>
    <t>Business Combinations. Business combinations are accounted for using the acquisition method and accordingly, the assets acquired, including identified intangible assets, liabilities assumed and any noncontrolling interest in the acquired business are recorded at their acquisition date fair values. In circumstances where control is obtained and less than 100% of a business is acquired, goodwill is recorded as if 100% were acquired. Acquisition-related costs, including advisory, legal, accounting, valuation and other costs are expensed as incurred. Certain acquisitions include an initial payment at closing and provide for future additional contingent purchase price payments (earn-outs), which are recorded as a liability at the acquisition date fair value using the discount rate in effect on the acquisition date. Subsequent changes in the fair value of the liability are recorded in results of operations. Generally, there is no cap on the amount that can be earned under the contingent purchase price arrangements and payments are not contingent upon future employment. The results of operations of acquired businesses are included in results of operations from the acquisition date.</t>
  </si>
  <si>
    <t>Noncontrolling Interests, Policy</t>
  </si>
  <si>
    <t>Noncontrolling Interests. Noncontrolling interests represent equity interests in consolidated subsidiaries held by third-parties. Noncontrolling interests are presented as a component of equity and the proportionate share of net income attributed to the noncontrolling interests is recorded in results of operations. Changes in noncontrolling interests that do not result in a loss of control are accounted for in equity. Gains and losses from the changes in noncontrolling interests that result in a loss of control are recorded in results of operations.</t>
  </si>
  <si>
    <t>Foreign Currency Translation and Transactions, Policy</t>
  </si>
  <si>
    <t>Foreign Currency Translation and Transactions. Substantially all of our foreign subsidiaries use their local currency as their functional currency. Assets and liabilities are translated into U.S. Dollars at the exchange rate on the balance sheet date and revenue and expenses are translated at the average exchange rate for the period. Translation adjustments are recorded in accumulated other comprehensive income. Net foreign currency transaction gains recorded in results of operations in 2015 , 2014 and 2013 were $4.7 million , $8.7 million and $2.7 million , respectively.</t>
  </si>
  <si>
    <t>Share-Based Compensation, Policy</t>
  </si>
  <si>
    <t>Share-Based Compensation. Share-based compensation for restricted stock and stock option awards is measured at the grant date fair value. The fair value of restricted stock awards is determined and fixed on the grant date using the closing price of our common stock and is recorded in additional paid-in capital. The fair value of stock option awards is determined using the Black-Scholes option valuation model. For awards that have a service only vesting condition, compensation expense is recognized on a straight-line basis over the requisite service period. For awards with a performance vesting condition, compensation expense is recognized on a graded-vesting basis. Typically, all share-based awards are settled with treasury stock. See Note 9 for additional information regarding our specific award plans and estimates and assumptions used to determine the fair value of our share-based compensation awards.</t>
  </si>
  <si>
    <t>Salary Continuation Agreements, Policy</t>
  </si>
  <si>
    <t>Salary Continuation Agreements. Arrangements with certain present and former employees provide for continuing payments for periods up to ten years after cessation of full-time employment in consideration for agreement by the employees not to compete with us and to render consulting services during the postemployment period. Such payments, which are subject to certain limitations, including our operating performance during the postemployment period, represent the fair value of the services rendered and are expensed in such periods.</t>
  </si>
  <si>
    <t>Severance, Policy</t>
  </si>
  <si>
    <t>Severance . The liability for one-time termination benefits, such as severance pay or benefit payouts, is measured and recognized at fair value in the period the liability is incurred. Subsequent changes to the liability are recognized in results of operations in the period of change.</t>
  </si>
  <si>
    <t>Defined Benefit Pension Plans and Postemployment Arrangements, Policy</t>
  </si>
  <si>
    <t>Defined Benefit Pension Plans and Postemployment Arrangements . The funded status of our defined benefit plans is recorded as an asset or liability. Funded status is the difference between the fair value of plan assets and the benefit obligation at December 31, the measurement date, determined on a plan-by-plan basis. The benefit obligation for the defined benefit plans is the projected benefit obligation (“PBO”), which represents the actuarial present value of benefits expected to be paid upon retirement based on estimated future compensation levels. The fair value of plan assets represents the current market value. Overfunded plans where the fair value of plan assets exceeds the benefit obligation are aggregated and recorded as a prepaid pension asset equal to the excess. Underfunded plans where the benefit obligation exceeds the fair value of plan assets are aggregated and recorded as a liability equal to the excess. We record the liability for our postemployment arrangements. The benefit obligation of our postemployment arrangements is the PBO and these arrangements are not funded. The current portion of the benefit obligation for the defined benefit plans and postemployment arrangements, which represents the actuarial present value of benefits payable in the next twelve months that exceed the fair value of plan assets, is recorded in other current liabilities and the long-term portion is recorded in long-term liabilities.</t>
  </si>
  <si>
    <t>Deferred Compensation, Policy</t>
  </si>
  <si>
    <t>Deferred Compensation . Some of our subsidiaries have individual deferred compensation arrangements with certain executives that provide for payments over varying terms upon retirement, cessation of employment or death. The cost of these arrangements is accrued during the employee’s service period.</t>
  </si>
  <si>
    <t>Income Taxes, Policy</t>
  </si>
  <si>
    <t>Income Taxes. We use the asset and liability method of accounting for income taxes. Under this method, income tax expense is recognized for the amount of taxes payable for the current period and the deferred taxes recognized during the period. Deferred income taxes reflect the temporary difference between assets and liabilities that are recognized for financial reporting purposes and income tax purposes and are recorded as noncurrent. Deferred income taxes are measured using the enacted tax rates that are assumed to be in effect when the differences reverse. Deferred tax assets result from recording expenses in the financial statements which are not currently deductible for tax purposes, such as share-based compensation expense, tax loss and credit carryforwards and differences between the tax basis and book basis of assets and liabilities recorded in connection with acquisitions. Deferred tax liabilities result principally from basis differences arising from deductible goodwill and intangible assets, interest expense on financial instruments which is currently deductible for tax purposes but have not been expensed in the financial statements and tax rate differentials on unremitted foreign earnings. Valuation allowances are recorded where it is more likely than not that all or a portion of a deferred tax asset will not be realized. In assessing the need for a valuation allowance, we evaluate factors such as prior earnings history, expected future earnings, carry-back and carry-forward periods and tax strategies that could potentially enhance the likelihood of the realization of a deferred tax asset. We have provided U.S. federal and state income taxes on earnings of foreign operations that have not been indefinitely reinvested and we have not provided U.S. federal and state income taxes on the cumulative earnings of foreign subsidiaries that have been indefinitely reinvested. Interest and penalties related to tax positions taken in our tax returns are recorded in income tax expense.</t>
  </si>
  <si>
    <t>Net Income Per Common Share, Policy</t>
  </si>
  <si>
    <t>Net Income Per Common Share. Basic net income per common share is based on the weighted average number of common shares outstanding during the period. Diluted net income per common share is based on the weighted average number of common shares outstanding, plus, the dilutive effect of common share equivalents, which include outstanding stock options and restricted stock. Net income per common share is computed using the two-class method, which is an earnings allocation method for computing net income per common share when a company's capital structure includes common stock and participating securities. The majority of the unvested restricted stock awards receive non-forfeitable dividends at the same rate as the common stock and therefore are considered participating securities. Under the two-class method, basic and diluted net income per common share is reduced for a presumed hypothetical distribution of earnings to holders of the unvested restricted stock receiving non-forfeitable dividends.</t>
  </si>
  <si>
    <t>Concentration of Credit Risk, Policy</t>
  </si>
  <si>
    <t>Concentration of Credit Risk. We provide advertising, marketing and corporate communications services to several thousand clients who operate in nearly every sector of the global economy and we grant credit to qualified clients in the normal course of business. Due to the diversified nature of our client base, we do not believe that we are exposed to a concentration of credit risk as our largest client accounted for 2.7% of revenue in 2015 .</t>
  </si>
  <si>
    <t>Derivative Financial Instruments, Policy</t>
  </si>
  <si>
    <t>Derivative Financial Instruments. All derivative instruments, including certain derivative instruments embedded in other contracts, are recorded at fair value. Derivatives qualify for hedge accounting if: (1) the hedging instrument is designated as a hedge at inception, (2) the hedged exposure is specifically identifiable and exposes us to risk and (3) a change in fair value of the derivative financial instrument and an opposite change in the fair value of the hedged exposure have a high degree of correlation. The method of assessing hedge effectiveness and measuring hedge ineffectiveness is formally documented at hedge inception. Hedge effectiveness is assessed and hedge ineffectiveness is measured at least quarterly throughout the designated hedge period. If the derivative is a hedge, depending on the nature of the hedge, changes in the fair value of the derivative will either be offset against the change in fair value of the hedged asset, liability or firm commitment through results of operations or recognized in other comprehensive income until the hedged item is recognized in results of operations. The ineffective portion of the change in fair value of a derivative used as hedge is recognized in results of operations. We do not use derivative financial instruments for trading or speculative purposes.</t>
  </si>
  <si>
    <t>Fair Value, Policy</t>
  </si>
  <si>
    <t xml:space="preserve">Fair Value. We apply the fair value measurement guidance in FASB ASC Topic 820, Fair Value Measurements and Disclosures , for our financial assets and liabilities that are required to be measured at fair value and for our nonfinancial assets and liabilities that are not required to be measured at fair value on a recurring basis, which includes goodwill and other identifiable intangible assets. The measurement of fair value requires the use of techniques based on observable and unobservable inputs. Observable inputs reflect market data obtained from independent sources, while unobservable inputs reflect our market assumptions. The inputs create the following fair value hierarchy: • Level 1 - Unadjusted quoted prices in active markets for identical assets or liabilities. • Level 2 - Unadjusted quoted prices in active markets for similar assets or liabilities; unadjusted quoted prices for identical assets or liabilities in markets that are not active; and model-derived valuations with observable inputs. • Level 3 - Unobservable inputs for the asset or liability. We use unadjusted quoted market prices to determine the fair value of our financial assets and liabilities and classify such items in Level 1. We use unadjusted quoted market prices for similar assets and liabilities in active markets and model-derived valuations and classify such items in Level 2. In determining the fair value of financial assets and liabilities, we consider certain market valuation adjustments that market participants would consider in determining fair value, including: counterparty credit risk adjustments applied to financial assets and liabilities, taking into account the actual credit risk of the counterparty when valuing assets measured at fair value and credit risk adjustments applied to reflect our credit risk when valuing liabilities measured at fair value. To mitigate the counterparty credit risk, we have a policy of only entering into contracts with carefully selected major financial institutions based on specific minimum credit standards and other factors. </t>
  </si>
  <si>
    <t>Reclassifications, Policy</t>
  </si>
  <si>
    <t>Reclassifications. Certain reclassifications have been made to the prior year financial information to conform to the current year presentation.</t>
  </si>
  <si>
    <t>Leases (Policies)</t>
  </si>
  <si>
    <t>Leases, Policy</t>
  </si>
  <si>
    <t>We lease substantially all our office space under operating leases and equipment under operating and capital leases. Office leases may include renewal options. In circumstances where the exercise of a renewal option is reasonably assured at the inception of the lease, the renewal period is included in the determination of the lease term. Office leases may also include scheduled rent increases and concessions, such as rent abatements and landlord incentives and tenant improvement allowances. Scheduled rent increases are recognized on a straight-line basis over the lease term and concessions are recorded as deferred rent and are amortized to rent expense on a straight-line basis over the lease term. Certain office leases require payment of real estate taxes and other occupancy costs and these costs are not included in rent expense. Leasehold improvements made at inception or during the lease term are amortized over the shorter of the asset life or the lease term, which may include renewal periods where the renewal is reasonably assured.</t>
  </si>
  <si>
    <t>Significant Accounting Policies (Tables)</t>
  </si>
  <si>
    <t>Components of Operating Expenses</t>
  </si>
  <si>
    <t>Operating expenses for the three years ended December 31, 2015 were (in millions): 2015 2014 2013 Salary and service costs $ 11,361.9 $ 11,350.0 $ 10,724.4 Office and general expenses 1,852.4 2,023.7 2,034.8 $ 13,214.3 $ 13,373.7 $ 12,759.2</t>
  </si>
  <si>
    <t>Net Income per Common Share (Tables)</t>
  </si>
  <si>
    <t>Computations of Basic and Diluted Net Income per Common Share - Omnicom Group Inc.</t>
  </si>
  <si>
    <t>The computations of basic and diluted net income per common share for the three years ended December 31, 2015 were (in millions, except per share amounts): 2015 2014 2013 Net Income Available for Common Shares: Net income - Omnicom Group Inc. $ 1,093.9 $ 1,104.0 $ 991.1 Net income allocated to participating securities (12.4 ) (20.4 ) (25.1 ) $ 1,081.5 $ 1,083.6 $ 966.0 Weighted Average Shares: Basic 244.2 253.9 258.9 Dilutive stock options and restricted shares 1.0 1.4 1.5 Diluted 245.2 255.3 260.4 Anti-dilutive stock options and restricted shares 0.1 0.6 0.7 Net Income per Common Share - Omnicom Group Inc.: Basic $ 4.43 $ 4.27 $ 3.73 Diluted $ 4.41 $ 4.24 $ 3.71</t>
  </si>
  <si>
    <t>Goodwill and Intangible Assets (Tables)</t>
  </si>
  <si>
    <t>Goodwill and intangible assets at December 31, 2015 and 2014 were (in millions): 2015 2014 Gross Carrying Value Accumulated Amortization Net Carrying Value Gross Carrying Value Accumulated Amortization Net Carrying Value Goodwill $ 9,205.7 $ (529.3 ) $ 8,676.4 $ 9,377.6 $ (555.4 ) $ 8,822.2 Intangible assets: Purchased and internally developed software $ 310.5 $ (239.9 ) $ 70.6 $ 298.7 $ (221.4 ) $ 77.3 Customer related and other 715.0 (440.8 ) 274.2 702.1 (390.0 ) 312.1 $ 1,025.5 $ (680.7 ) $ 344.8 $ 1,000.8 $ (611.4 ) $ 389.4</t>
  </si>
  <si>
    <t>Changes in Goodwill</t>
  </si>
  <si>
    <t>Changes in goodwill for the years ended December 31, 2015 and 2014 were (in millions): 2015 2014 January 1 $ 8,822.2 $ 8,916.0 Acquisitions 144.7 222.4 Dispositions (3.0 ) (3.0 ) Foreign currency translation (287.5 ) (313.2 ) December 31 $ 8,676.4 $ 8,822.2</t>
  </si>
  <si>
    <t>Debt (Tables)</t>
  </si>
  <si>
    <t>Available and Unused Lines of Credit</t>
  </si>
  <si>
    <t>Available and unused credit lines at December 31, 2015 and 2014 were (in millions): 2015 2014 Credit Facility $ 2,500.0 $ 2,500.0 Uncommitted credit lines 1,157.7 937.8 Available and unused credit lines $ 3,657.7 $ 3,437.8</t>
  </si>
  <si>
    <t>Long-term debt at December 31, 2015 and 2014 was (in millions): 2015 2014 5.9% Senior Notes due 2016 $ 1,000.0 $ 1,000.0 6.25% Senior Notes due 2019 500.0 500.0 4.45% Senior Notes due 2020 1,000.0 1,000.0 3.625% Senior Notes due 2022 1,250.0 1,250.0 3.65% Senior Notes due 2024 750.0 750.0 Other debt 0.3 0.5 4,500.3 4,500.5 Unamortized premium (discount) on senior notes, net 10.1 11.1 Debt issuance costs (16.9 ) (20.5 ) Adjustment to carrying value for interest rate swaps 72.1 51.4 4,565.6 4,542.5 Current portion (1,001.4 ) (0.4 ) Long-term debt $ 3,564.2 $ 4,542.1</t>
  </si>
  <si>
    <t>Components of Interest Expense</t>
  </si>
  <si>
    <t>Interest expense for the three years ended December 31, 2015 is composed of (in millions): 2015 2014 2013 Long-term debt $ 210.2 $ 192.7 $ 182.0 Interest rate swaps (53.3 ) (37.7 ) (7.3 ) Commercial paper 4.8 2.9 1.7 Fees 5.7 6.2 6.5 Other 13.7 13.1 14.3 $ 181.1 $ 177.2 $ 197.2</t>
  </si>
  <si>
    <t>Contractual Maturities of Long-Term Debt</t>
  </si>
  <si>
    <t>The contractual maturities of our long-term debt at December 31, 2015 are (in millions): 2016 $ 1,000.3 2017 — 2018 — 2019 500.0 2020 1,000.0 Thereafter 2,000.0 $ 4,500.3</t>
  </si>
  <si>
    <t>Segment Reporting (Tables)</t>
  </si>
  <si>
    <t>Revenue and Long-Lived Assets and Goodwill by Geographic Region</t>
  </si>
  <si>
    <t>Revenue and long-lived assets and goodwill by geographic region as of and for the three years ended December 31, 2015 were (in millions): Americas EMEA Asia Pacific 2015 Revenue $ 9,359.0 $ 4,203.5 $ 1,571.9 Long-lived assets and goodwill 6,103.4 2,737.8 527.9 2014 Revenue $ 9,111.7 $ 4,602.5 $ 1,603.6 Long-lived assets and goodwill 6,157.8 2,800.8 571.6 2013 Revenue $ 8,597.1 $ 4,407.4 $ 1,580.0 Long-lived assets and goodwill 6,082.6 2,984.6 586.2</t>
  </si>
  <si>
    <t>Share-Based Compensation Plans (Tables)</t>
  </si>
  <si>
    <t>Stock Option Activity</t>
  </si>
  <si>
    <t>Stock option activity for the three years ended December 31, 2015 was: 2015 2014 2013 Shares Weighted Average Exercise Price Shares Weighted Average Exercise Price Shares Weighted Average Exercise Price January 1 1,652,140 $27.97 2,643,680 $26.39 5,590,880 $25.72 Granted — 60,000 $66.16 60,000 $70.68 Exercised (511,593 ) $25.98 (1,046,540 ) $26.19 (3,021,200 ) $26.01 (Forfeited) reinstated — (5,000 ) $23.40 14,000 $23.40 December 31 1,140,547 $28.86 1,652,140 $27.97 2,643,680 $26.39 Exercisable December 31 1,074,547 $26.47 1,526,140 $24.95 2,505,680 $24.67</t>
  </si>
  <si>
    <t>Options Outstanding and Exercisable</t>
  </si>
  <si>
    <t xml:space="preserve">Options outstanding and exercisable at December 31, 2015 were: Options Outstanding Options Exercisable Exercise Price Range Shares Weighted Average Remaining Contractual Life Weighted Average Exercise Price Shares Weighted Average Exercise Price $23.40 to $29.99 978,547 3.2 years $23.40 978,547 $23.40 $30.00 to $44.99 21,000 5.9 years $43.49 21,000 $43.49 $45.00 to $59.99 30,000 6.8 years $49.65 30,000 $49.65 $60.00 to $70.68 111,000 8.3 years $68.60 45,000 $69.78 1,140,547 1,074,547 </t>
  </si>
  <si>
    <t>Black-Scholes Assumptions and Weighted Average Fair Value Per Share for Options Granted</t>
  </si>
  <si>
    <t>The Black-Scholes assumptions (without adjusting for the risk of forfeiture and lack of liquidity) and the weighted average fair value per share for options granted were: 2014 2013 Expected option lives 5 years 5 years Risk free interest rate 1.4% 1.4% Expected volatility 22.3% 26.0% Dividend yield 3.0% 2.0% Weighted average fair value per option granted $10.50 $14.50</t>
  </si>
  <si>
    <t>Restricted Stock Activity</t>
  </si>
  <si>
    <t>Restricted stock activity for the three years ended December 31, 2015 was: 2015 2014 2013 January 1 5,040,641 6,090,697 7,241,490 Granted 1,208,964 915,922 706,900 Vested (1,631,343 ) (1,619,444 ) (1,490,786 ) Forfeited (269,157 ) (346,534 ) (366,907 ) December 31 4,349,105 5,040,641 6,090,697 Weighted average grant date fair value of shares granted in the period $64.49 $64.92 $60.98 Weighted average grant date fair value at December 31 $55.08 $50.98 $47.47</t>
  </si>
  <si>
    <t>Performance Restricted Stock Units Activity</t>
  </si>
  <si>
    <t>PRSU activity of the three years ended December 31, 2015 was: 2015 2014 2013 Shares Weighted Average Grant Date Fair Value Shares Weighted Average Grant Date Fair Value Shares Weighted Average Grant Date Fair Value January 1 622,859 $ 56.16 681,555 $ 51.19 538,948 $ 48.74 Granted 161,625 77.68 188,621 69.89 183,998 57.77 Distributed (239,387 ) 48.94 (165,562 ) 48.56 (41,391 ) 48.56 Forfeited (10,641 ) 48.87 (81,755 ) 61.76 — — December 31 534,456 $ 66.05 622,859 $ 56.16 681,555 $ 51.19</t>
  </si>
  <si>
    <t>Income Taxes (Tables)</t>
  </si>
  <si>
    <t>Income Before Income Taxes</t>
  </si>
  <si>
    <t>Income before income taxes for the three years ended December 31, 2015 was (in millions): 2015 2014 2013 Domestic $ 803.3 $ 739.9 $ 629.4 International 975.3 1,070.1 1,031.5 $ 1,778.6 $ 1,810.0 $ 1,660.9</t>
  </si>
  <si>
    <t>Income tax expense (benefit) for the three years ended December 31, 2015 was (in millions): 2015 2014 2013 Current: Federal $ 342.3 $ 356.1 $ 246.3 State and local 29.9 38.1 30.6 International 324.5 344.8 336.5 696.7 739.0 613.4 Deferred: Federal (86.7 ) (106.4 ) 0.3 State and local 12.1 (2.3 ) (3.6 ) International (38.5 ) (37.2 ) (44.9 ) (113.1 ) (145.9 ) (48.2 ) $ 583.6 $ 593.1 $ 565.2</t>
  </si>
  <si>
    <t>Reconciliation from the Statutory U.S. Federal Income Tax Rate to Effective Tax Rate</t>
  </si>
  <si>
    <t>The reconciliation from the statutory U.S. federal income tax rate to our effective tax rate is: 2015 2014 2013 Statutory U.S. federal income tax rate 35.0 % 35.0 % 35.0 % State and local income taxes, net of federal income tax benefit 1.5 1.3 1.0 International tax rate differentials (3.7 ) (3.3 ) (3.0 ) Other — (0.2 ) 1.0 Effective tax rate 32.8 % 32.8 % 34.0 %</t>
  </si>
  <si>
    <t>Components of Deferred Tax Assets and Liabilities</t>
  </si>
  <si>
    <t>The components of deferred tax assets and liabilities at December 31, 2015 and 2014 were (in millions): 2015 2014 Deferred tax assets: Compensation and severance $ 293.8 $ 311.9 Tax loss and credit carryforwards 113.3 95.6 Basis differences from acquisitions 37.1 38.0 Basis differences from short-term assets and liabilities 27.2 27.8 Other 26.9 33.0 Deferred tax assets 498.3 506.3 Valuation allowance (35.3 ) (34.1 ) Net deferred tax assets $ 463.0 $ 472.2 Deferred tax liabilities: Goodwill and intangible assets $ 729.5 $ 706.1 Financial instruments 197.3 263.1 Unremitted foreign earnings 9.9 51.1 Basis differences from investments (4.6 ) (4.2 ) Deferred tax liabilities $ 932.1 $ 1,016.1 Long-term deferred tax liabilities $ 469.1 $ 543.9</t>
  </si>
  <si>
    <t>Reconciliation of Unrecognized Tax Benefits</t>
  </si>
  <si>
    <t>A reconciliation of our unrecognized tax benefits at December 31, 2015 and 2014 is (in millions): 2015 2014 January 1 $ 139.8 $ 137.8 Additions: Current year tax positions 5.8 6.0 Prior year tax positions 0.2 1.0 Reduction of prior year tax positions (25.1 ) 0.5 Settlements (6.0 ) (0.8 ) Lapse of statute of limitations — (2.9 ) Foreign currency translation (1.7 ) (1.8 ) December 31 $ 113.0 $ 139.8</t>
  </si>
  <si>
    <t>Pension and Other Postemployment Benefits (Tables)</t>
  </si>
  <si>
    <t>Defined Benefit Pension Plans [Member]</t>
  </si>
  <si>
    <t>Components of Net Periodic Benefit Cost</t>
  </si>
  <si>
    <t>The components of net periodic benefit cost for the three years ended December 31, 2015 were (in millions): 2015 2014 2013 Service cost $ 5.3 $ 6.8 $ 4.6 Interest cost 7.6 8.2 7.3 Expected return on plan assets (4.0 ) (4.2 ) (3.7 ) Amortization of prior service cost 4.3 4.3 3.6 Amortization of actuarial (gains) losses 5.7 2.3 3.5 $ 18.9 $ 17.4 $ 15.3</t>
  </si>
  <si>
    <t>Weighted Average Assumptions Used to Determine Net Periodic Benefit Cost</t>
  </si>
  <si>
    <t>The weighted average assumptions used to determine net periodic benefit cost for the three years ended December 31, 2015 were: 2015 2014 2013 Discount rate 3.5 % 4.5 % 3.9 % Compensation increases 1.9 % 1.8 % 1.6 % Expected return on plan assets 5.7 % 5.8 % 5.3 %</t>
  </si>
  <si>
    <t>Benefit Obligation, Fair Value of Plan Assets and Funded Status of Defined Benefit Pension Plans</t>
  </si>
  <si>
    <t>At December 31, 2015 and 2014 , the benefit obligation, fair value of plan assets and funded status of our defined benefit pension plans were (in millions): 2015 2014 Benefit Obligation: January 1 $ 222.7 $ 185.7 Service cost 5.3 6.8 Interest cost 7.6 8.2 Actuarial (gains) losses 5.9 31.3 Benefits paid (7.2 ) (5.0 ) Foreign currency translation and other 0.5 (4.3 ) December 31 $ 234.8 $ 222.7 Fair Value of Plan Assets: January 1 $ 74.4 $ 72.2 Actual return on plan assets (0.5 ) 6.5 Employer contributions 4.2 3.2 Benefits paid (7.2 ) (5.0 ) Foreign currency translation and other (2.0 ) (2.5 ) December 31 $ 68.9 $ 74.4 Funded Status December 31 $ (165.9 ) $ (148.3 )</t>
  </si>
  <si>
    <t>Amounts Recorded in Balance Sheet</t>
  </si>
  <si>
    <t>At December 31, 2015 and 2014 , the funded status was classified as follows (in millions): 2015 2014 Other assets $ 5.4 $ 4.6 Other current liabilities (4.6 ) (4.4 ) Long-term liabilities (166.7 ) (148.5 ) $ (165.9 ) $ (148.3 )</t>
  </si>
  <si>
    <t>Plans with Benefit Obligations in Excess of Plan Assets</t>
  </si>
  <si>
    <t>At December 31, 2015 and 2014 , plans with benefit obligations in excess of plan assets were (in millions): 2015 2014 Benefit obligation $ 215.9 $ 212.0 Plan assets 44.6 59.0 $ 171.3 $ 153.0</t>
  </si>
  <si>
    <t>Weighted Average Assumptions Used to Determine Benefit Obligation</t>
  </si>
  <si>
    <t>The weighted average assumptions used to determine the benefit obligation at December 31, 2015 and 2014 , were: 2015 2014 Discount rate 3.8 % 3.5 % Compensation increases 2.0 % 1.8 %</t>
  </si>
  <si>
    <t>Estimated Future Benefit Payments</t>
  </si>
  <si>
    <t>At December 31, 2015 , the estimated benefits expected to be paid over the next 10 years are (in millions): 2016 $ 8.5 2017 9.2 2018 8.5 2019 10.2 2020 11.8 2021 - 2025 82.7</t>
  </si>
  <si>
    <t>Fair Value of Plan Assets</t>
  </si>
  <si>
    <t>The fair value of plan assets at December 31, 2015 and 2014 was (in millions): 2015 Level 1 Level 2 Level 3 Total Cash $ 1.8 $ 1.8 Mutual funds 39.7 39.7 Unit trusts 22.9 22.9 Insurance contracts $ 4.2 4.2 Other $ 0.3 0.3 $ 64.4 $ 0.3 $ 4.2 $ 68.9 2014 Cash $ 2.6 $ 2.6 Mutual funds 43.4 43.4 Unit trusts 24.4 24.4 Insurance contracts $ 3.7 3.7 Other $ 0.3 0.3 $ 70.4 $ 0.3 $ 3.7 $ 74.4</t>
  </si>
  <si>
    <t>Changes in Fair Value of Plan Assets Measured Using Level 3 Inputs</t>
  </si>
  <si>
    <t>Changes in the fair value of plan assets measured using Level 3 inputs at December 31, 2015 and 2014 were (in millions): 2015 2014 January 1 $ 3.7 $ 3.4 Actual return on assets 0.1 0.1 Purchases, sales and settlements, net 0.4 0.2 December 31 $ 4.2 $ 3.7</t>
  </si>
  <si>
    <t>Weighted Average Plan Asset Allocations</t>
  </si>
  <si>
    <t>The weighted average asset allocations at December 31, 2015 and 2014 were: 2015 2014 Target Allocation Actual Allocation Actual Allocation Cash 4 % 3 % 3 % Mutual funds 54 % 58 % 58 % Unit trusts 34 % 33 % 33 % Insurance contracts 6 % 6 % 5 % Other 2 % — % 1 % 100 % 100 % 100 %</t>
  </si>
  <si>
    <t>Postemployment Arrangements [Member]</t>
  </si>
  <si>
    <t>The components of net periodic benefit cost for the three years ended December 31, 2015 were (in millions): 2015 2014 2013 Service cost $ 4.8 $ 3.8 $ 4.1 Interest cost 4.3 4.5 4.3 Amortization of prior service cost 3.2 2.1 1.9 Amortization of actuarial (gains) losses 1.6 0.9 1.5 $ 13.9 $ 11.3 $ 11.8</t>
  </si>
  <si>
    <t>The weighted average assumptions used to determine net periodic benefit cost for the three years ended December 31, 2015 were: 2015 2014 2013 Discount rate 3.8 % 4.7 % 4.1 % Compensation increases 3.5 % 3.5 % 3.5 %</t>
  </si>
  <si>
    <t>Benefit Obligation</t>
  </si>
  <si>
    <t>At December 31, 2015 and 2014 , the benefit obligation was (in millions): 2015 2014 January 1 $ 122.1 $ 104.2 Service cost 4.8 3.8 Interest cost 4.3 4.5 Amendments (0.6 ) 7.5 Actuarial (gains) losses (6.0 ) 11.3 Benefits paid (8.7 ) (9.2 ) December 31 $ 115.9 $ 122.1</t>
  </si>
  <si>
    <t>At December 31, 2015 and 2014 , the liability was classified as follows (in millions): 2015 2014 Other current liabilities $ 9.3 $ 8.7 Long-term liabilities 106.6 113.4 $ 115.9 $ 122.1</t>
  </si>
  <si>
    <t>The weighted average assumptions used to determine the benefit obligation at December 31, 2015 and 2014 were: 2015 2014 Discount rate 4.1 % 3.8 % Compensation increases 3.5 % 3.5 %</t>
  </si>
  <si>
    <t>At December 31, 2015 , the estimated benefits expected to be paid over the next 10 years are (in millions): 2016 $ 9.3 2017 8.3 2018 8.1 2019 6.5 2020 5.5 2021 - 2025 29.0</t>
  </si>
  <si>
    <t>Supplemental Cash Flow Data (Tables)</t>
  </si>
  <si>
    <t>Change in Operating Capital</t>
  </si>
  <si>
    <t>The change in operating capital for the three years ended December 31, 2015 was (in millions): 2015 2014 2013 (Increase) decrease in accounts receivable $ (1,063.6 ) $ (227.1 ) $ 244.8 (Increase) decrease in work in process and other current assets (74.7 ) (14.2 ) (413.9 ) Increase (decrease) in accounts payable 1,443.7 231.3 236.6 Increase (decrease) in customer advances and other current liabilities 203.9 (24.0 ) 159.6 Change in other assets and liabilities, net 48.3 (72.2 ) 124.2 $ 557.6 $ (106.2 ) $ 351.3 Income taxes paid $ 540.1 $ 610.1 $ 472.4 Interest paid $ 173.9 $ 188.6 $ 192.8</t>
  </si>
  <si>
    <t>Noncontrolling Interests (Tables)</t>
  </si>
  <si>
    <t>Changes in Ownership Interests in Less than 100% Owned Subsidiaries</t>
  </si>
  <si>
    <t>Changes in the ownership interests in our less than 100% owned subsidiaries during the three years ended December 31, 2015 were (in millions): 2015 2014 2013 Net income attributed to Omnicom Group Inc. $ 1,093.9 $ 1,104.0 $ 991.1 Transfers (to) from noncontrolling interests: Increase in additional paid-in capital from sale of shares in noncontrolling interests 1.7 6.3 5.2 Decrease in additional paid-in capital from purchase of shares in noncontrolling interests (40.5 ) (70.8 ) (22.0 ) Net transfers (to) from noncontrolling interests (38.8 ) (64.5 ) (16.8 ) Change from net income attributed to Omnicom Group Inc. and transfers (to) from noncontrolling interests $ 1,055.1 $ 1,039.5 $ 974.3</t>
  </si>
  <si>
    <t>Leases (Tables)</t>
  </si>
  <si>
    <t>Rent Expense</t>
  </si>
  <si>
    <t>Rent expense for the three years ended December 31, 2015 was (in millions): 2015 2014 2013 Office base rent $ 342.5 $ 373.1 $ 379.9 Third party sublease rent (11.0 ) (11.2 ) (10.6 ) Net office rent 331.5 361.9 369.3 Equipment rent 22.6 27.9 33.1 $ 354.1 $ 389.8 $ 402.4</t>
  </si>
  <si>
    <t>Future Minimum Lease Payments Under Non-Cancelable Operating and Capital Leases</t>
  </si>
  <si>
    <t>Future minimum payments under non-cancelable operating leases, reduced by third party sublease rent receivable from existing non-cancelable subleases, and capital leases are (in millions): Operating Leases Capital Leases 2016 $ 305.0 $ 23.7 2017 224.5 16.1 2018 176.0 9.1 2019 147.1 5.0 2020 122.7 3.3 Thereafter 419.4 2.8 Minimum lease payments 1,394.7 60.0 Sublease rent (10.4 ) Net rent $ 1,384.3 Interest component (2.0 ) Present value of minimum lease payments $ 58.0</t>
  </si>
  <si>
    <t>Property Under Capital Lease and Capital Lease Obligations</t>
  </si>
  <si>
    <t>Property under capital lease and capital lease obligations as of December 31, 2015 and 2014 were (in millions): 2015 2014 Property under capital lease: Cost $ 154.6 $ 146.3 Accumulated depreciation (100.4 ) (90.6 ) $ 54.2 $ 55.7 Capital lease obligations: Current $ 22.8 $ 23.2 Long-term 35.2 34.0 $ 58.0 $ 57.2</t>
  </si>
  <si>
    <t>Changes in Accumulated Other Comprehensive Income (Loss) (Tables)</t>
  </si>
  <si>
    <t>Changes in accumulated other comprehensive income (loss)</t>
  </si>
  <si>
    <t>The changes in accumulated other comprehensive income (loss) for the years ended December 31, 2015 and 2014 were (in millions): 2015 Unrealized Gain (Loss) on Cash Flow Hedge Unrealized Gain (Loss) on Available-for-Sale Securities Defined Benefit Pension and Postemployment Plans Foreign Currency Translation Total January 1 $ — $ (1.2 ) $ (92.1 ) $ (524.9 ) $ (618.2 ) Other comprehensive income (loss) before reclassifications (3.3 ) 0.3 — (398.4 ) (401.4 ) Amounts reclassified (to) from accumulated other comprehensive income (loss) — — 4.2 — 4.2 Other comprehensive income (loss) (3.3 ) 0.3 4.2 (398.4 ) (397.2 ) December 31 $ (3.3 ) $ (0.9 ) $ (87.9 ) $ (923.3 ) $ (1,015.4 ) 2014 January 1 $ — $ (1.6 ) $ (68.8 ) $ (121.2 ) $ (191.6 ) Other comprehensive income (loss) before reclassifications — 0.4 — (403.7 ) (403.3 ) Amounts reclassified (to) from accumulated other comprehensive income (loss) — — (23.3 ) — (23.3 ) Other comprehensive income (loss) — 0.4 (23.3 ) (403.7 ) (426.6 ) December 31 $ — $ (1.2 ) $ (92.1 ) $ (524.9 ) $ (618.2 )</t>
  </si>
  <si>
    <t>Reclassifications from accumulated other comprehensive income (loss)</t>
  </si>
  <si>
    <t>Reclassifications from accumulated other comprehensive income (loss) for the year ended December 31, 2015 and 2014 were (in millions): 2015 2014 Amortization of defined benefit pension and postemployment plans: Prior service cost $ 7.5 $ 6.4 Actuarial (gains) losses 7.3 3.2 Net periodic benefit cost (Note 11) 14.8 9.6 Income taxes 5.9 3.8 Periodic benefit cost, net of income tax $ 8.9 $ 5.8</t>
  </si>
  <si>
    <t>Fair Value (Tables)</t>
  </si>
  <si>
    <t>Financial Assets and Liabilities Measured at Fair Value on a Recurring Basis</t>
  </si>
  <si>
    <t>Financial assets and liabilities measured at fair value on a recurring basis at December 31, 2015 and 2014 were (in millions): 2015 Level 1 Level 2 Level 3 Total Assets: Cash and cash equivalents $ 2,605.2 $ 2,605.2 Short-term investments 14.5 14.5 Available-for-sale securities 4.8 4.8 Interest rate and foreign currency derivative instruments $ 32.4 32.4 Liabilities: Interest rate and foreign currency derivative instruments $ 15.9 $ 15.9 Contingent purchase price obligations $ 322.0 322.0 2014 Assets: Cash and cash equivalents $ 2,388.1 $ 2,388.1 Short-term investments 2.2 2.2 Available-for-sale securities 4.9 4.9 Interest rate and foreign currency derivative instruments $ 43.1 43.1 Liabilities: Foreign currency derivative instruments $ 0.4 $ 0.4 Contingent purchase price obligations $ 300.7 300.7</t>
  </si>
  <si>
    <t>Changes in Level 3 Contingent Purchase Price Obligations</t>
  </si>
  <si>
    <t>hanges in contingent purchase price obligations for the years ended December 31, 2015 and 2014 were (in millions): 2015 2014 January 1 $ 300.7 $ 220.2 Acquisitions 98.9 167.1 Revaluation and interest 21.8 11.0 Payments (58.6 ) (83.2 ) Deferred payment (21.4 ) — Foreign currency translation (19.4 ) (14.4 ) December 31 $ 322.0 $ 300.7</t>
  </si>
  <si>
    <t>Carrying Amounts and Fair Value of Financial Instruments</t>
  </si>
  <si>
    <t>The carrying amount and fair value of our financial assets and liabilities at December 31, 2015 and 2014 were (in millions): 2015 2014 Carrying Amount Fair Value Carrying Amount Fair Value Assets: Cash and cash equivalents $ 2,605.2 $ 2,605.2 $ 2,388.1 $ 2,388.1 Short-term investments 14.5 14.5 2.2 2.2 Available-for-sale securities 4.8 4.8 4.9 4.9 Interest rate and foreign currency derivative instruments 32.4 32.4 43.1 43.1 Cost method investments 21.5 21.5 21.8 21.8 Liabilities: Short-term debt $ 5.2 $ 5.2 $ 7.2 $ 7.2 Interest rate and foreign currency derivative instruments 15.9 15.9 0.4 0.4 Contingent purchase price obligations 322.0 322.0 300.7 300.7 Long-term debt, including current portion 4,565.6 4,655.9 4,542.5 4,754.9</t>
  </si>
  <si>
    <t>Selected Quarterly Financial Data (Unaudited) (Tables)</t>
  </si>
  <si>
    <t>The Company’s unaudited selected quarterly financial data for the years ended December 31, 2015 and 2014 were: Quarter First Second Third Fourth Revenue 2015 $ 3,469.2 $ 3,805.3 $ 3,706.6 $ 4,153.3 2014 3,502.2 3,870.9 3,749.6 4,195.1 Operating Expenses 2015 3,091.5 3,266.7 3,278.3 3,577.8 2014 3,119.5 3,322.5 3,316.0 3,615.7 Operating Income 2015 377.7 538.6 428.3 575.5 2014 382.7 548.4 433.6 579.4 Net Income - Omnicom Group Inc. 2015 209.1 313.9 239.3 331.6 2014 205.5 325.2 243.8 329.5 Net Income Per Share Omnicom Group Inc. - Basic 2015 0.84 1.27 0.97 1.35 2014 0.78 1.24 0.95 1.30 Net Income Per Share Omnicom Group Inc. - Diluted 2015 0.83 1.26 0.97 1.35 2014 0.77 1.23 0.95 1.30 In the first and second quarters of 2014 , we incurred $7.0 million and $1.8 million , respectively, of expenses in connection with the proposed merger with Publicis which were primarily comprised of professional fees. On May 8, 2014, the proposed merger was terminated. Excluding the effect of the merger expenses, Operating Income, Net Income - Omnicom Group Inc. and Diluted Net Income per Common Share - Omnicom Group Inc. for the first and second quarters of 2014 were $389.7 million and $550.2 million , $212.3 million and $315.8 million , and $0.80 and $1.20 , respectively.</t>
  </si>
  <si>
    <t>SCHEDULE II - VALUATION AND QUALIFYING ACCOUNTS (Tables)</t>
  </si>
  <si>
    <t>Significant Accounting Policies (Details) - USD ($) $ in Millions</t>
  </si>
  <si>
    <t>3 Months Ended</t>
  </si>
  <si>
    <t>Sep. 30, 2015</t>
  </si>
  <si>
    <t>Mar. 31, 2015</t>
  </si>
  <si>
    <t>Sep. 30, 2014</t>
  </si>
  <si>
    <t>Jun. 30, 2014</t>
  </si>
  <si>
    <t>Mar. 31, 2014</t>
  </si>
  <si>
    <t>Salary and service costs</t>
  </si>
  <si>
    <t>Office and general expenses</t>
  </si>
  <si>
    <t>Operating expenses</t>
  </si>
  <si>
    <t>Cost method investments</t>
  </si>
  <si>
    <t>Available-for-sale securities</t>
  </si>
  <si>
    <t>Net foreign currency transaction gains (losses)</t>
  </si>
  <si>
    <t>Percentage of revenue from largest client</t>
  </si>
  <si>
    <t>2.70%</t>
  </si>
  <si>
    <t>Minimum [Member]</t>
  </si>
  <si>
    <t>Identifiable intangible assets, useful life</t>
  </si>
  <si>
    <t>5 years</t>
  </si>
  <si>
    <t>Maximum [Member]</t>
  </si>
  <si>
    <t>10 years</t>
  </si>
  <si>
    <t>Furniture [Member] | Minimum [Member]</t>
  </si>
  <si>
    <t>Property and Equipment, useful life</t>
  </si>
  <si>
    <t>7 years</t>
  </si>
  <si>
    <t>Furniture [Member] | Maximum [Member]</t>
  </si>
  <si>
    <t>Equipment [Member] | Minimum [Member]</t>
  </si>
  <si>
    <t>3 years</t>
  </si>
  <si>
    <t>Equipment [Member] | Maximum [Member]</t>
  </si>
  <si>
    <t>Net Income per Common Share (Details) - USD ($) $ / shares in Units, shares in Millions, $ in Millions</t>
  </si>
  <si>
    <t>Net Income Available for Common Shares:</t>
  </si>
  <si>
    <t>Net income - Omnicom Group Inc.</t>
  </si>
  <si>
    <t>Net income allocated to participating securities</t>
  </si>
  <si>
    <t>Net income available for common shares</t>
  </si>
  <si>
    <t>Weighted Average Shares:</t>
  </si>
  <si>
    <t>Dilutive stock options and restricted shares</t>
  </si>
  <si>
    <t>Anti-dilutive stock options and restricted shares</t>
  </si>
  <si>
    <t>Net Income per Common Share - Omnicom Group Inc.:</t>
  </si>
  <si>
    <t>Business Combinations (Details) $ in Millions</t>
  </si>
  <si>
    <t>Dec. 31, 2015USD ($)</t>
  </si>
  <si>
    <t>Dec. 31, 2014USD ($)</t>
  </si>
  <si>
    <t>Acquisitions of new subsidiaries</t>
  </si>
  <si>
    <t>Goodwill, Acquisitions</t>
  </si>
  <si>
    <t>Goodwill recorded in acquisitions expected to be deductible for income tax purposes</t>
  </si>
  <si>
    <t>Liability for contingent purchase price obligations</t>
  </si>
  <si>
    <t>Liability for contingent purchase price obligations, current</t>
  </si>
  <si>
    <t>Goodwill and Intangible Assets (Details) - USD ($) $ in Millions</t>
  </si>
  <si>
    <t>Goodwill, Gross Carrying Value</t>
  </si>
  <si>
    <t>Goodwill, Accumulated Amortization</t>
  </si>
  <si>
    <t>Goodwill, Net Carrying Value</t>
  </si>
  <si>
    <t>Intangible assets:, Gross Carrying Value</t>
  </si>
  <si>
    <t>Intangible assets:, Accumulated Amortization</t>
  </si>
  <si>
    <t>Intangible assets:, Net Carrying Value</t>
  </si>
  <si>
    <t>Goodwill [Roll Forward]</t>
  </si>
  <si>
    <t>Goodwill, January 1</t>
  </si>
  <si>
    <t>Goodwill, Dispositions</t>
  </si>
  <si>
    <t>Goodwill, Foreign currency translation</t>
  </si>
  <si>
    <t>Goodwill, December 31</t>
  </si>
  <si>
    <t>Goodwill, impairment losses</t>
  </si>
  <si>
    <t>Goodwill, accumulated impairment losses</t>
  </si>
  <si>
    <t>Goodwill, acquisitions of noncontrolling interests</t>
  </si>
  <si>
    <t>Purchased and internally developed software</t>
  </si>
  <si>
    <t>Customer related and other</t>
  </si>
  <si>
    <t>Debt (Details) - USD ($) $ in Millions</t>
  </si>
  <si>
    <t>Credit Facilities [Abstract]</t>
  </si>
  <si>
    <t>Available and unused credit lines</t>
  </si>
  <si>
    <t>Short-Term Borrowings [Abstract]</t>
  </si>
  <si>
    <t>Short-term borrowings, weighted average interest rate</t>
  </si>
  <si>
    <t>3.70%</t>
  </si>
  <si>
    <t>6.00%</t>
  </si>
  <si>
    <t>Long-Term Debt [Abstract]</t>
  </si>
  <si>
    <t>Long-term debt, carrying amount</t>
  </si>
  <si>
    <t>Unamortized premium (discount) on senior notes, net</t>
  </si>
  <si>
    <t>Debt issuance costs</t>
  </si>
  <si>
    <t>Adjustment to carrying value for interest rate swaps</t>
  </si>
  <si>
    <t>Long-term debt, total</t>
  </si>
  <si>
    <t>Long-term debt, current portion</t>
  </si>
  <si>
    <t>Interest rate swaps, gain on termination</t>
  </si>
  <si>
    <t>Interest rate swaps, asset, at fair value</t>
  </si>
  <si>
    <t>Convertible Debt [Abstract]</t>
  </si>
  <si>
    <t>Convertible Debt</t>
  </si>
  <si>
    <t>Components of Interest Expense [Abstract]</t>
  </si>
  <si>
    <t>Interest expense, fees</t>
  </si>
  <si>
    <t>Interest expense, other</t>
  </si>
  <si>
    <t>Interest expense, total</t>
  </si>
  <si>
    <t>Contractual Maturities of Long-Term Debt [Abstract]</t>
  </si>
  <si>
    <t>Contractual maturities of long-term debt, 2016</t>
  </si>
  <si>
    <t>Contractual maturities of long-term debt, 2017</t>
  </si>
  <si>
    <t>Contractual maturities of long-term debt, 2018</t>
  </si>
  <si>
    <t>Contractual maturities of long-term debt, 2019</t>
  </si>
  <si>
    <t>Contractual maturities of long-term debt, 2020</t>
  </si>
  <si>
    <t>Contractual maturities of long-term debt, Thereafter</t>
  </si>
  <si>
    <t>Contractual maturities of long-term debt</t>
  </si>
  <si>
    <t>Unrealized Gain (Loss) on Cash Flow Hedge</t>
  </si>
  <si>
    <t>Cash Flow Hedge [Member]</t>
  </si>
  <si>
    <t>Interest rate swaps, inception date</t>
  </si>
  <si>
    <t>Mar. 26,
		2015</t>
  </si>
  <si>
    <t>Interest rate swaps, maturity date</t>
  </si>
  <si>
    <t>May 2,
		2016</t>
  </si>
  <si>
    <t>Interest rate swaps, notional amount</t>
  </si>
  <si>
    <t>Interest rate swaps, fixed interest rate</t>
  </si>
  <si>
    <t>2.32%</t>
  </si>
  <si>
    <t>Interest rate swaps, liability, at fair value</t>
  </si>
  <si>
    <t>Cash Flow Hedge [Member] | Unrealized Gain (Loss) on Cash Flow Hedge</t>
  </si>
  <si>
    <t>Interest Rate Swaps on 2020 Notes [Member]</t>
  </si>
  <si>
    <t>Interest Rate Swaps on 2022 Notes [Member]</t>
  </si>
  <si>
    <t>Interest Rate Swaps on 2022 Notes [Member] | LIBOR [Member]</t>
  </si>
  <si>
    <t>Interest rate swaps, spread</t>
  </si>
  <si>
    <t>1.05%</t>
  </si>
  <si>
    <t>Interest Rate Swaps on 2024 Notes [Member]</t>
  </si>
  <si>
    <t>Interest Rate Swaps on 2024 Notes [Member] | LIBOR [Member]</t>
  </si>
  <si>
    <t>1.72%</t>
  </si>
  <si>
    <t>Credit Facility [Member]</t>
  </si>
  <si>
    <t>Credit Facility, maximum borrowing capacity</t>
  </si>
  <si>
    <t>Credit Facility, expiration date</t>
  </si>
  <si>
    <t>Jul. 31,
		2020</t>
  </si>
  <si>
    <t>Credit Facility, covenant terms</t>
  </si>
  <si>
    <t>The Credit Facility contains financial covenants that require us to maintain a Leverage Ratio of consolidated indebtedness to consolidated EBITDA of no more than 3 times for the most recently ended 12-month period (EBITDA is defined as earnings before interest, taxes, depreciation and amortization) and an Interest Coverage Ratio of consolidated EBITDA to interest expense of at least 5 times for the most recently ended 12-month period.</t>
  </si>
  <si>
    <t>Credit Facility, covenant compliance</t>
  </si>
  <si>
    <t>At December 31, 2015, we were in compliance with these covenants as our Leverage Ratio was 2.1 times and our Interest Coverage Ratio was 12.2 times.</t>
  </si>
  <si>
    <t>Commercial Paper [Member]</t>
  </si>
  <si>
    <t>Interest expense, debt</t>
  </si>
  <si>
    <t>Uncommitted credit lines [Member]</t>
  </si>
  <si>
    <t>Long-Term Debt [Member]</t>
  </si>
  <si>
    <t>5.9% Senior Notes due 2016</t>
  </si>
  <si>
    <t>Long-term debt, interest rate</t>
  </si>
  <si>
    <t>5.90%</t>
  </si>
  <si>
    <t>Long-term debt, maturity date</t>
  </si>
  <si>
    <t>Apr. 15,
		2016</t>
  </si>
  <si>
    <t>6.25% Senior Notes due 2019</t>
  </si>
  <si>
    <t>6.25%</t>
  </si>
  <si>
    <t>Jul. 15,
		2019</t>
  </si>
  <si>
    <t>4.45% Senior Notes due 2020</t>
  </si>
  <si>
    <t>4.45%</t>
  </si>
  <si>
    <t>Aug. 15,
		2020</t>
  </si>
  <si>
    <t>3.625% Senior Notes due 2022</t>
  </si>
  <si>
    <t>3.625%</t>
  </si>
  <si>
    <t>May 1,
		2022</t>
  </si>
  <si>
    <t>3.65% Senior Notes due 2024</t>
  </si>
  <si>
    <t>3.65%</t>
  </si>
  <si>
    <t>Nov. 1,
		2024</t>
  </si>
  <si>
    <t>Other debt</t>
  </si>
  <si>
    <t>Interest Rate Swaps [Member]</t>
  </si>
  <si>
    <t>Convertible Notes due July 31, 2032</t>
  </si>
  <si>
    <t>Convertible debt, repurchase date</t>
  </si>
  <si>
    <t>Jul. 31,
		2014</t>
  </si>
  <si>
    <t>Convertible debt, principle amount settled in cash</t>
  </si>
  <si>
    <t>Convertible debt, shares issued for conversion premium</t>
  </si>
  <si>
    <t>2033 Notes and 2038 Notes [Member]</t>
  </si>
  <si>
    <t>Jun. 17,
		2013</t>
  </si>
  <si>
    <t>Segment Reporting (Details) - USD ($) $ in Millions</t>
  </si>
  <si>
    <t>Americas</t>
  </si>
  <si>
    <t>Long-lived assets and goodwill</t>
  </si>
  <si>
    <t>United States</t>
  </si>
  <si>
    <t>EMEA</t>
  </si>
  <si>
    <t>Asia Pacific</t>
  </si>
  <si>
    <t>Equity Method Investments (Details) - USD ($) $ in Millions</t>
  </si>
  <si>
    <t>Equity interest in the net income of equity method investments</t>
  </si>
  <si>
    <t>Equity interest in the net assets of equity method investments</t>
  </si>
  <si>
    <t>Share-Based Compensation Plans (Details) $ / shares in Units, $ in Millions</t>
  </si>
  <si>
    <t>Dec. 31, 2015USD ($)shares$ / shares</t>
  </si>
  <si>
    <t>Dec. 31, 2014USD ($)$ / sharesshares</t>
  </si>
  <si>
    <t>Dec. 31, 2013USD ($)$ / sharesshares</t>
  </si>
  <si>
    <t>Share-based employee compensation expense | $</t>
  </si>
  <si>
    <t>Unamortized share-based employee compensation, amortization period</t>
  </si>
  <si>
    <t>Unamortized share-based employee compensation | $</t>
  </si>
  <si>
    <t>Option Activity [Roll Forward]</t>
  </si>
  <si>
    <t>Granted</t>
  </si>
  <si>
    <t>Exercised</t>
  </si>
  <si>
    <t>(Forfeited) reinstated</t>
  </si>
  <si>
    <t>Reinstated, net of forfeited</t>
  </si>
  <si>
    <t>Exercisable December 31</t>
  </si>
  <si>
    <t>January 1, Weighted Average Exercise Price | $ / shares</t>
  </si>
  <si>
    <t>Granted, Weighted Average Exercise Price | $ / shares</t>
  </si>
  <si>
    <t>Exercised, Weighted Average Exercise Price | $ / shares</t>
  </si>
  <si>
    <t>Forfeited, Weighted Average Exercise Price | $ / shares</t>
  </si>
  <si>
    <t>Reinstated, net of forfeited, Weighted Average Exercise Price | $ / shares</t>
  </si>
  <si>
    <t>December 31, Weighted Average Exercise Price | $ / shares</t>
  </si>
  <si>
    <t>Exercisable December 31, Weighted Average Exercise Price | $ / shares</t>
  </si>
  <si>
    <t>Options Outstanding and Exercisable [Abstract]</t>
  </si>
  <si>
    <t>Options Outstanding, Shares</t>
  </si>
  <si>
    <t>Options Exercisable, Shares</t>
  </si>
  <si>
    <t>Black-Scholes Assumptions and Weighted Average Fair Value Per Share for Options Granted [Abstract]</t>
  </si>
  <si>
    <t>Expected option lives</t>
  </si>
  <si>
    <t>Risk free interest rate</t>
  </si>
  <si>
    <t>1.40%</t>
  </si>
  <si>
    <t>Expected volatility</t>
  </si>
  <si>
    <t>22.30%</t>
  </si>
  <si>
    <t>26.00%</t>
  </si>
  <si>
    <t>Dividend yield</t>
  </si>
  <si>
    <t>3.00%</t>
  </si>
  <si>
    <t>2.00%</t>
  </si>
  <si>
    <t>Weighted average fair value per option granted | $ / shares</t>
  </si>
  <si>
    <t>Exercise Price Range - $23.40 to $29.99</t>
  </si>
  <si>
    <t>Range of Exercise Prices, lower range limit | $ / shares</t>
  </si>
  <si>
    <t>Range of Exercise Prices, upper range limit | $ / shares</t>
  </si>
  <si>
    <t>Options Outstanding, Weighted Average Remaining Contractual Life</t>
  </si>
  <si>
    <t>3 years 2 months</t>
  </si>
  <si>
    <t>Options Outstanding, Weighted Average Exercise Price | $ / shares</t>
  </si>
  <si>
    <t>Options Exercisable, Weighted Average Exercise Price | $ / shares</t>
  </si>
  <si>
    <t>Exercise Price Range - $30.00 to $44.99</t>
  </si>
  <si>
    <t>5 years 11 months</t>
  </si>
  <si>
    <t>Exercise Price Range - $45.00 to $59.99</t>
  </si>
  <si>
    <t>6 years 10 months</t>
  </si>
  <si>
    <t>Exercise Price Range - $60.00 to $70.68</t>
  </si>
  <si>
    <t>8 years 4 months</t>
  </si>
  <si>
    <t>Stock Options [Member]</t>
  </si>
  <si>
    <t>Share-based employee compensation, terms of award</t>
  </si>
  <si>
    <t>The exercise price of stock option awards cannot be less than 100% of the market price of our common stock on the grant date and the option term cannot exceed ten years from the grant date.</t>
  </si>
  <si>
    <t>Share-based employee compensation, vesting rights</t>
  </si>
  <si>
    <t>Generally, stock option awards vest 30% per year in the first two years and are fully vested three years from the grant date.</t>
  </si>
  <si>
    <t>Restricted Stock [Member]</t>
  </si>
  <si>
    <t>Generally, restricted shares vest 20% per year and are fully vested five years from the grant date provided the employee remains employed by us.</t>
  </si>
  <si>
    <t>Restricted Stock and PRSU Activity [Roll Forward]</t>
  </si>
  <si>
    <t>Vested / Distributed</t>
  </si>
  <si>
    <t>Forfeited</t>
  </si>
  <si>
    <t>Restricted Stock and PRSU Activity, Weighted Average Grant Date Fair Value [Roll Forward]</t>
  </si>
  <si>
    <t>January 1, Weighted Average Grant Date Fair Value | $ / shares</t>
  </si>
  <si>
    <t>Granted, Weighted Average Grant Date Fair Value | $ / shares</t>
  </si>
  <si>
    <t>December 31, Weighted Average Grant Date Fair Value | $ / shares</t>
  </si>
  <si>
    <t>Performance Restricted Stock Units (PRSUs) [Member]</t>
  </si>
  <si>
    <t>Each PRSU represents the right to receive one share of common stock on vesting. The ultimate number of PRSUs received by the employee depends on the Company's average return on equity over a three year period compared to the average return on equity of a peer group of four principal competitors over the same period. Generally, the PRSUs vest three years from grant date.</t>
  </si>
  <si>
    <t>Distributed, Weighted Average Grant Date Fair Value | $ / shares</t>
  </si>
  <si>
    <t>Forfeited, Weighted Average Grant Date Fair Value | $ / shares</t>
  </si>
  <si>
    <t>Employee Stock Purchase Plan [Member]</t>
  </si>
  <si>
    <t>Shares available for grant</t>
  </si>
  <si>
    <t>Employee Stock Purchase Plan (ESPP) [Abstract]</t>
  </si>
  <si>
    <t>Discount from market price</t>
  </si>
  <si>
    <t>95.00%</t>
  </si>
  <si>
    <t>Maximum percentage of eligible compensation allowable for purchase</t>
  </si>
  <si>
    <t>10.00%</t>
  </si>
  <si>
    <t>Shares issued in period</t>
  </si>
  <si>
    <t>Proceeds from issuance of shares | $</t>
  </si>
  <si>
    <t>2013 Incentive Award Plan [Member]</t>
  </si>
  <si>
    <t>Maximum of shares available for issuance</t>
  </si>
  <si>
    <t>Stock awards other than options, conversion ratio</t>
  </si>
  <si>
    <t>Stock awards other than options, shares available for grant</t>
  </si>
  <si>
    <t>Income Taxes (Details) - USD ($) $ in Millions</t>
  </si>
  <si>
    <t>24 Months Ended</t>
  </si>
  <si>
    <t>Dec. 31, 2010</t>
  </si>
  <si>
    <t>Income Before Income Taxes [Abstract]</t>
  </si>
  <si>
    <t>Income before income taxes, Domestic</t>
  </si>
  <si>
    <t>Income before income taxes, International</t>
  </si>
  <si>
    <t>Income Tax Expense [Abstract]</t>
  </si>
  <si>
    <t>Income tax expense, current, Federal</t>
  </si>
  <si>
    <t>Income tax expense, current, State and local</t>
  </si>
  <si>
    <t>Income tax expense, current, International</t>
  </si>
  <si>
    <t>Income tax expense, current</t>
  </si>
  <si>
    <t>Income tax expense, deferred, Federal</t>
  </si>
  <si>
    <t>Income tax expense, deferred, State and local</t>
  </si>
  <si>
    <t>Income tax expense, deferred, International</t>
  </si>
  <si>
    <t>Income tax expense, deferred</t>
  </si>
  <si>
    <t>Income tax expense</t>
  </si>
  <si>
    <t>Reconciliation from the Statutory U.S. Federal Income Tax Rate to Effective Tax Rate [Abstract]</t>
  </si>
  <si>
    <t>Statutory U.S. federal income tax rate</t>
  </si>
  <si>
    <t>35.00%</t>
  </si>
  <si>
    <t>State and local income taxes, net of federal income tax benefit</t>
  </si>
  <si>
    <t>1.50%</t>
  </si>
  <si>
    <t>1.30%</t>
  </si>
  <si>
    <t>1.00%</t>
  </si>
  <si>
    <t>International tax rate differentials</t>
  </si>
  <si>
    <t>(3.70%)</t>
  </si>
  <si>
    <t>(3.30%)</t>
  </si>
  <si>
    <t>(3.00%)</t>
  </si>
  <si>
    <t>Other</t>
  </si>
  <si>
    <t>0.00%</t>
  </si>
  <si>
    <t>(0.20%)</t>
  </si>
  <si>
    <t>Effective tax rate</t>
  </si>
  <si>
    <t>32.80%</t>
  </si>
  <si>
    <t>34.00%</t>
  </si>
  <si>
    <t>Income tax benefit, merger expenses</t>
  </si>
  <si>
    <t>Income Tax Expense, Excluding Merger Related Tax Benefit</t>
  </si>
  <si>
    <t>Unrecognized Tax Benefits, Penalties and Interest [Abstract]</t>
  </si>
  <si>
    <t>Unrecognized Tax Benefits, Income Tax Penalties and Interest Expense</t>
  </si>
  <si>
    <t>Unrecognized Tax Benefits, Income Tax Penalties and Interest Accrued</t>
  </si>
  <si>
    <t>Deferred tax assets:</t>
  </si>
  <si>
    <t>Compensation and severance</t>
  </si>
  <si>
    <t>Tax loss and credit carryforwards</t>
  </si>
  <si>
    <t>Basis differences from acquisitions</t>
  </si>
  <si>
    <t>Basis differences from short-term assets and liabilities</t>
  </si>
  <si>
    <t>Deferred tax assets</t>
  </si>
  <si>
    <t>Valuation allowance</t>
  </si>
  <si>
    <t>Net deferred tax assets</t>
  </si>
  <si>
    <t>Deferred tax liabilities:</t>
  </si>
  <si>
    <t>Goodwill and intangible assets</t>
  </si>
  <si>
    <t>Financial instruments</t>
  </si>
  <si>
    <t>Unremitted foreign earnings</t>
  </si>
  <si>
    <t>Basis differences from investments</t>
  </si>
  <si>
    <t>Deferred tax liabilities</t>
  </si>
  <si>
    <t>Long-term deferred tax liabilities</t>
  </si>
  <si>
    <t>Cumulative undistributed earnings of certain foreign subsidiaries indefinitely reinvested</t>
  </si>
  <si>
    <t>Cumulative undistributed earnings of certain foreign subsidiaries not deemed to be indefinitely reinvested</t>
  </si>
  <si>
    <t>Reconciliation of Unrecognized Tax Benefits [Roll Forward]</t>
  </si>
  <si>
    <t>Current year tax positions</t>
  </si>
  <si>
    <t>Prior year tax positions</t>
  </si>
  <si>
    <t>Reduction of prior year tax positions</t>
  </si>
  <si>
    <t>Settlements</t>
  </si>
  <si>
    <t>Lapse of statute of limitations</t>
  </si>
  <si>
    <t>Foreign currency translation</t>
  </si>
  <si>
    <t>Unrecognized tax benefits that would impact effective tax rate</t>
  </si>
  <si>
    <t>Convertible Debt [Member]</t>
  </si>
  <si>
    <t>Convertible debt, repayments of convertible debt</t>
  </si>
  <si>
    <t>Convertible debt, repayments of convertible debt, deferred tax liability</t>
  </si>
  <si>
    <t>Taxes paid, cancellation of indebtedness income for debt reacquired</t>
  </si>
  <si>
    <t>Taxes paid, conversion of convertible debt</t>
  </si>
  <si>
    <t>Convertible debt, adjustment to additional paid-in capital</t>
  </si>
  <si>
    <t>Tax loss and credit carryforwards, expiration dates</t>
  </si>
  <si>
    <t>Dec. 31,
		2016</t>
  </si>
  <si>
    <t>Dec. 31,
		2035</t>
  </si>
  <si>
    <t>Pension and Other Postemployment Benefits (Details) - USD ($) $ in Millions</t>
  </si>
  <si>
    <t>Defined Contribution Plans [Abstract]</t>
  </si>
  <si>
    <t>Defined contribution plans, contribution expense</t>
  </si>
  <si>
    <t>Defined Benefit Pension Plans and Postemployment Arrangements [Abstract]</t>
  </si>
  <si>
    <t>Defined benefit plans, plan information</t>
  </si>
  <si>
    <t xml:space="preserve">Two of our U.S. businesses and several of our non-U.S. businesses sponsor noncontributory defined benefit pension plans. These plans provide benefits to employees based on formulas recognizing length of service and earnings. The U.S. plans cover approximately 1,200 participants, are closed to new participants and do not accrue future benefit credits. The non-U.S. plans, which include plans required by local law, cover approximately 6,500 participants and are not covered by ERISA.  </t>
  </si>
  <si>
    <t>Components of Net Periodic Benefit Cost [Abstract]</t>
  </si>
  <si>
    <t>Service cost</t>
  </si>
  <si>
    <t>Interest cost</t>
  </si>
  <si>
    <t>Expected return on plan assets</t>
  </si>
  <si>
    <t>Amortization of prior service cost</t>
  </si>
  <si>
    <t>Amortization of actuarial (gains) losses</t>
  </si>
  <si>
    <t>Net periodic benefit cost</t>
  </si>
  <si>
    <t>Amounts Recognized in Accumulated Other Comprehensive Income [Abstract]</t>
  </si>
  <si>
    <t>Unrecognized actuarial gains and losses and unrecognized prior service cost</t>
  </si>
  <si>
    <t>Unrecognized actuarial gains and losses and unrecognized prior service cost, net of tax</t>
  </si>
  <si>
    <t>Unrecognized actuarial gains and losses expected to be amortized in the next year</t>
  </si>
  <si>
    <t>Weighted Average Assumptions Used to Determine the Net Periodic Benefit Cost [Abstract]</t>
  </si>
  <si>
    <t>Discount rate</t>
  </si>
  <si>
    <t>3.50%</t>
  </si>
  <si>
    <t>4.50%</t>
  </si>
  <si>
    <t>3.90%</t>
  </si>
  <si>
    <t>Compensation increases</t>
  </si>
  <si>
    <t>1.90%</t>
  </si>
  <si>
    <t>1.80%</t>
  </si>
  <si>
    <t>1.60%</t>
  </si>
  <si>
    <t>5.70%</t>
  </si>
  <si>
    <t>5.80%</t>
  </si>
  <si>
    <t>5.30%</t>
  </si>
  <si>
    <t>Defined benefit pension plans, contributions by employer</t>
  </si>
  <si>
    <t>Benefit Obligation [Rollforward]</t>
  </si>
  <si>
    <t>Actuarial (gains) losses</t>
  </si>
  <si>
    <t>Benefits paid</t>
  </si>
  <si>
    <t>Foreign currency translation and other</t>
  </si>
  <si>
    <t>Fair Value of Plan Assets [Rollforward]</t>
  </si>
  <si>
    <t>Actual return on plan assets</t>
  </si>
  <si>
    <t>Employer contributions</t>
  </si>
  <si>
    <t>Funded Status [Abstract]</t>
  </si>
  <si>
    <t>Funded Status December 31</t>
  </si>
  <si>
    <t>Amounts Recorded in Balance Sheet [Abstract]</t>
  </si>
  <si>
    <t>Other assets</t>
  </si>
  <si>
    <t>Long-term liabilities</t>
  </si>
  <si>
    <t>Total amount recognized in balance sheet</t>
  </si>
  <si>
    <t>Accumulated benefit obligation</t>
  </si>
  <si>
    <t>Plans with Benefit Obligations in Excess of Plan Assets [Abstract]</t>
  </si>
  <si>
    <t>Benefit obligation</t>
  </si>
  <si>
    <t>Plan assets</t>
  </si>
  <si>
    <t>Plans with benefit obligations in excess of plan assets, Liabilities</t>
  </si>
  <si>
    <t>Weighted Average Assumptions Used to Determine Benefit Obligation [Abstract]</t>
  </si>
  <si>
    <t>3.80%</t>
  </si>
  <si>
    <t>Estimated Future Benefit Payments [Abstract]</t>
  </si>
  <si>
    <t>2021 - 2025</t>
  </si>
  <si>
    <t>Weighted Average Asset Allocations [Abstract]</t>
  </si>
  <si>
    <t>Percentage of Plan Assets, Target Allocation</t>
  </si>
  <si>
    <t>100.00%</t>
  </si>
  <si>
    <t>Percentage of Plan Assets, Actual Allocation</t>
  </si>
  <si>
    <t>Defined Benefit Pension Plans [Member] | Level 1</t>
  </si>
  <si>
    <t>Defined Benefit Pension Plans [Member] | Level 2</t>
  </si>
  <si>
    <t>Defined Benefit Pension Plans [Member] | Level 3</t>
  </si>
  <si>
    <t>Purchases, sales and settlements, net</t>
  </si>
  <si>
    <t>Defined Benefit Pension Plans [Member] | Cash</t>
  </si>
  <si>
    <t>4.00%</t>
  </si>
  <si>
    <t>Defined Benefit Pension Plans [Member] | Cash | Level 1</t>
  </si>
  <si>
    <t>Defined Benefit Pension Plans [Member] | Mutual funds</t>
  </si>
  <si>
    <t>54.00%</t>
  </si>
  <si>
    <t>58.00%</t>
  </si>
  <si>
    <t>Defined Benefit Pension Plans [Member] | Mutual funds | Level 1</t>
  </si>
  <si>
    <t>Defined Benefit Pension Plans [Member] | Unit trusts</t>
  </si>
  <si>
    <t>33.00%</t>
  </si>
  <si>
    <t>Defined Benefit Pension Plans [Member] | Unit trusts | Level 1</t>
  </si>
  <si>
    <t>Defined Benefit Pension Plans [Member] | Insurance contracts</t>
  </si>
  <si>
    <t>5.00%</t>
  </si>
  <si>
    <t>Defined Benefit Pension Plans [Member] | Insurance contracts | Level 3</t>
  </si>
  <si>
    <t>Defined Benefit Pension Plans [Member] | Other</t>
  </si>
  <si>
    <t>Defined Benefit Pension Plans [Member] | Other | Level 2</t>
  </si>
  <si>
    <t>Retention Plan [Member]</t>
  </si>
  <si>
    <t>We have a Senior Executive Restrictive Covenant and Retention Plan (“Retention Plan”) for certain executive officers of Omnicom selected by the Compensation Committee. The Retention Plan is a non-qualified deferred compensation severance plan that was adopted to secure non-competition, non-solicitation, non-disparagement and ongoing consulting services from such executive officers and to strengthen the retention aspect of executive officer compensation. The Retention Plan provides annual payments upon termination following at least seven years of service with Omnicom or its subsidiaries to the participants or to their beneficiaries. A participant’s annual benefit is payable for 15 consecutive calendar years following termination, but in no event prior to age 55. The annual benefit is equal to the lesser of (i) the participant’s final average pay times an applicable percentage, which is based upon the executive’s years of service as an executive officer, not to exceed 35% or (ii) $1.5 million adjusted for cost-of-living, beginning with the second annual payment, not to exceed 2.5% per year. The Retention Plan is not funded and benefits are paid when due.</t>
  </si>
  <si>
    <t>We have executive retirement agreements under which benefits will be paid to participants or to their beneficiaries over periods up to ten years beginning after cessation of full-time employment. Our postemployment arrangements are unfunded and benefits are paid when due.</t>
  </si>
  <si>
    <t>4.70%</t>
  </si>
  <si>
    <t>4.10%</t>
  </si>
  <si>
    <t>Amendments, curtailments and settlements</t>
  </si>
  <si>
    <t>Supplemental Cash Flow Data (Details) - USD ($) $ in Millions</t>
  </si>
  <si>
    <t>Change in Operating Capital [Abstract]</t>
  </si>
  <si>
    <t>(Increase) decrease in accounts receivable</t>
  </si>
  <si>
    <t>(Increase) decrease in work in process and other current assets</t>
  </si>
  <si>
    <t>Increase (decrease) in accounts payable</t>
  </si>
  <si>
    <t>Increase (decrease) in customer advances and other current liabilities</t>
  </si>
  <si>
    <t>Change in other assets and liabilities, net</t>
  </si>
  <si>
    <t>Income taxes paid</t>
  </si>
  <si>
    <t>Interest paid</t>
  </si>
  <si>
    <t>Convertible debt, fair value of common stock issued</t>
  </si>
  <si>
    <t>Noncontrolling Interests (Details) - USD ($) $ in Millions</t>
  </si>
  <si>
    <t>Changes in Ownership Interests in Less Than 100% Owned Subsidiaries [Abstract]</t>
  </si>
  <si>
    <t>Net income attributed to Omnicom Group Inc.</t>
  </si>
  <si>
    <t>Increase in additional paid-in capital from sale of shares in noncontrolling interests</t>
  </si>
  <si>
    <t>Decrease in additional paid-in capital from purchase of shares in noncontrolling interests</t>
  </si>
  <si>
    <t>Net transfers (to) from noncontrolling interests</t>
  </si>
  <si>
    <t>Change from net income attributed to Omnicom Group Inc. and transfers (to) from noncontrolling interests</t>
  </si>
  <si>
    <t>Leases (Details) - USD ($) $ in Millions</t>
  </si>
  <si>
    <t>Rent Expense [Abstract]</t>
  </si>
  <si>
    <t>Rent expense, net</t>
  </si>
  <si>
    <t>Future Minimum Lease Payments Under Non-Cancelable Operating Leases [Abstract]</t>
  </si>
  <si>
    <t>Operating Leases, Minimum lease payments, 2016</t>
  </si>
  <si>
    <t>Operating Leases, Minimum lease payments, 2017</t>
  </si>
  <si>
    <t>Operating Leases, Minimum lease payments, 2018</t>
  </si>
  <si>
    <t>Operating Leases, Minimum lease payments, 2019</t>
  </si>
  <si>
    <t>Operating Leases, Minimum lease payments, 2020</t>
  </si>
  <si>
    <t>Operating Leases, Minimum lease payments, Thereafter</t>
  </si>
  <si>
    <t>Operating Leases, Minimum lease payments</t>
  </si>
  <si>
    <t>Operating Leases, Minimum lease payments, Sublease rent</t>
  </si>
  <si>
    <t>Operating Leases, Minimum lease payments, Net rent</t>
  </si>
  <si>
    <t>Future Minimum Lease Payments Under Non-Cancelable Capital Leases [Abstract]</t>
  </si>
  <si>
    <t>Capital Leases, Minimum lease payments, 2016</t>
  </si>
  <si>
    <t>Capital Leases, Minimum lease payments, 2017</t>
  </si>
  <si>
    <t>Capital Leases, Minimum lease payments, 2018</t>
  </si>
  <si>
    <t>Capital Leases, Minimum lease payments, 2019</t>
  </si>
  <si>
    <t>Capital Leases, Minimum lease payments, 2020</t>
  </si>
  <si>
    <t>Capital Leases, Minimum lease payments, Thereafter</t>
  </si>
  <si>
    <t>Capital Leases, Minimum lease payments</t>
  </si>
  <si>
    <t>Capital Leases, Minimum lease payments, Interest component</t>
  </si>
  <si>
    <t>Capital Leases, Minimum lease payments, Present value of minimum lease payments</t>
  </si>
  <si>
    <t>Property Under Capital Lease and Capital Lease Obligations [Abstract]</t>
  </si>
  <si>
    <t>Property under capital lease, Cost</t>
  </si>
  <si>
    <t>Property under capital lease, Accumulated depreciation</t>
  </si>
  <si>
    <t>Property under capital lease</t>
  </si>
  <si>
    <t>Capital lease obligations, Current</t>
  </si>
  <si>
    <t>Capital lease obligations, Long-term</t>
  </si>
  <si>
    <t>Capital lease obligations</t>
  </si>
  <si>
    <t>Property under capital lease, Depreciation expense</t>
  </si>
  <si>
    <t>Office [Member]</t>
  </si>
  <si>
    <t>Office base rent</t>
  </si>
  <si>
    <t>Third party sublease rent</t>
  </si>
  <si>
    <t>Equipment [Member]</t>
  </si>
  <si>
    <t>Temporary Equity - Redeemable Noncontrolling Interests (Details) - USD ($) $ in Millions</t>
  </si>
  <si>
    <t>Redeemable noncontrolling interest</t>
  </si>
  <si>
    <t>Redeemable noncontrolling interests, currently exercisable</t>
  </si>
  <si>
    <t>Changes in Accumulated Other Comprehensive Income (Loss) (Details) - USD ($) $ in Millions</t>
  </si>
  <si>
    <t>Changes in Accumulated Other Comprehensive Income (Loss) [Roll Forward]</t>
  </si>
  <si>
    <t>Other comprehensive income (loss) before reclassifications</t>
  </si>
  <si>
    <t>Amounts reclassified (to) from accumulated other comprehensive income (loss)</t>
  </si>
  <si>
    <t>Unrealized Gain (Loss) on Available-for-Sale Securities</t>
  </si>
  <si>
    <t>Defined Benefit Pension and Postemployment Plans</t>
  </si>
  <si>
    <t>Defined Benefit Pension and Postemployment Plans | Reclassification out of Accumulated Other Comprehensive Income [Member]</t>
  </si>
  <si>
    <t>Reclassification out of Accumulated Other Comprehensive Income [Abstract]</t>
  </si>
  <si>
    <t>Prior service cost</t>
  </si>
  <si>
    <t>Net periodic benefit cost (Note 11)</t>
  </si>
  <si>
    <t>Income taxes</t>
  </si>
  <si>
    <t>Periodic benefit cost, net of income tax</t>
  </si>
  <si>
    <t>Foreign Currency Translation</t>
  </si>
  <si>
    <t>Fair Value (Details) - USD ($) $ in Millions</t>
  </si>
  <si>
    <t>Assets:</t>
  </si>
  <si>
    <t>Short-term investments</t>
  </si>
  <si>
    <t>Interest rate and foreign currency derivative instruments</t>
  </si>
  <si>
    <t>Liabilities:</t>
  </si>
  <si>
    <t>Contingent purchase price obligations</t>
  </si>
  <si>
    <t>Long-term debt, including current portion</t>
  </si>
  <si>
    <t>Carrying Amount</t>
  </si>
  <si>
    <t>Changes in Level 3 Contingent Purchase Price Obligations [Roll Forward]</t>
  </si>
  <si>
    <t>Acquisitions</t>
  </si>
  <si>
    <t>Revaluation and interest</t>
  </si>
  <si>
    <t>Payments</t>
  </si>
  <si>
    <t>Deferred payment</t>
  </si>
  <si>
    <t>Fair Value, Measurements, Recurring [Member]</t>
  </si>
  <si>
    <t>Foreign currency derivative instruments</t>
  </si>
  <si>
    <t>Fair Value, Measurements, Recurring [Member] | Level 1</t>
  </si>
  <si>
    <t>Fair Value, Measurements, Recurring [Member] | Level 2</t>
  </si>
  <si>
    <t>Fair Value, Measurements, Recurring [Member] | Level 3</t>
  </si>
  <si>
    <t>Derivative Instruments and Hedging Activities (Details) - USD ($) $ in Millions</t>
  </si>
  <si>
    <t>Forward Foreign Exchange Contracts [Member]</t>
  </si>
  <si>
    <t>Forward foreign exchange contracts, terms</t>
  </si>
  <si>
    <t>The terms of our forward contracts are generally less than 90 days.</t>
  </si>
  <si>
    <t>Foreign Exchange Risk of Intercompany Borrowing and Investment Activities [Member] | Fair Value Hedge [Member] | Designated as Hedging Instrument [Member] | Forward Foreign Exchange Contracts [Member]</t>
  </si>
  <si>
    <t>Forward foreign exchange contracts, notional amount</t>
  </si>
  <si>
    <t>Foreign Exchange Risk of Revenue and Expenses Denominated in Different Currencies [Member] | Fair Value Hedge [Member] | Designated as Hedging Instrument [Member] | Forward Foreign Exchange Contracts [Member]</t>
  </si>
  <si>
    <t>Interest rate swaps, hedged amount</t>
  </si>
  <si>
    <t>LIBOR [Member] | Interest Rate Swaps on 2022 Notes [Member]</t>
  </si>
  <si>
    <t>Selected Quarterly Financial Data (Unaudited) (Details) - USD ($) $ / shares in Units, $ in Millions</t>
  </si>
  <si>
    <t>Net Income Per Share Omnicom Group Inc. - Basic</t>
  </si>
  <si>
    <t>Net Income Per Share Omnicom Group Inc. - Diluted</t>
  </si>
  <si>
    <t>Merger expenses</t>
  </si>
  <si>
    <t>Operating Income, excluding merger expenses</t>
  </si>
  <si>
    <t>Net Income - Omnicom Group Inc., excluding merger expenses</t>
  </si>
  <si>
    <t>Net Income Per Share Omnicom Group Inc. - Diluted, excluding merger expenses</t>
  </si>
  <si>
    <t>SCHEDULE II - VALUATION AND QUALIFYING ACCOUNTS (Details) - Allowance for Doubtful Accounts [Member] - USD ($) $ in Millions</t>
  </si>
  <si>
    <t>Valuation accounts deducted from assets:</t>
  </si>
  <si>
    <t>Balance Beginning of Period</t>
  </si>
  <si>
    <t>Charged to Costs and Expenses</t>
  </si>
  <si>
    <t>Removal of Uncollectible Receivables</t>
  </si>
  <si>
    <t>Translation Adjustment Increase (Decrease)</t>
  </si>
  <si>
    <t>Balance End of Period</t>
  </si>
</sst>
</file>

<file path=xl/styles.xml><?xml version="1.0" encoding="utf-8"?>
<styleSheet xmlns="http://schemas.openxmlformats.org/spreadsheetml/2006/main">
  <numFmts count="6">
    <numFmt formatCode="_(&quot;$ &quot;#,##0_);_(&quot;$ &quot;(#,##0)" numFmtId="165"/>
    <numFmt formatCode="_(&quot;$ &quot;#,##0.0_);_(&quot;$ &quot;(#,##0.0)" numFmtId="166"/>
    <numFmt formatCode="#,##0.0_);(#,##0.0)" numFmtId="167"/>
    <numFmt formatCode="_(&quot;$ &quot;#,##0.00_);_(&quot;$ &quot;(#,##0.00)" numFmtId="168"/>
    <numFmt formatCode="_(&quot;January &quot;#,##0_);_(&quot;January &quot;(#,##0)" numFmtId="169"/>
    <numFmt formatCode="_(&quot;December &quot;#,##0_);_(&quot;December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6"/>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29989</v>
      </c>
    </row>
    <row spans="1:4" r="6">
      <c s="4" r="A6" t="s">
        <v>9</v>
      </c>
      <c s="4" r="B6" t="s">
        <v>10</v>
      </c>
    </row>
    <row spans="1:4" r="7">
      <c s="4" r="A7" t="s">
        <v>11</v>
      </c>
      <c s="4" r="B7" t="s">
        <v>12</v>
      </c>
    </row>
    <row spans="1:4" r="8">
      <c s="4" r="A8" t="s">
        <v>13</v>
      </c>
      <c s="4" r="B8" t="s">
        <v>14</v>
      </c>
    </row>
    <row spans="1:4" r="9">
      <c s="4" r="A9" t="s">
        <v>15</v>
      </c>
      <c s="4" r="B9" t="s">
        <v>16</v>
      </c>
    </row>
    <row spans="1:4" r="10">
      <c s="4" r="A10" t="s">
        <v>17</v>
      </c>
      <c s="6" r="B10" t="n">
        <v>2015</v>
      </c>
    </row>
    <row spans="1:4" r="11">
      <c s="4" r="A11" t="s">
        <v>18</v>
      </c>
      <c s="4" r="B11" t="s">
        <v>19</v>
      </c>
    </row>
    <row spans="1:4" r="12">
      <c s="4" r="A12" t="s">
        <v>20</v>
      </c>
      <c s="4" r="B12" t="s">
        <v>21</v>
      </c>
    </row>
    <row spans="1:4" r="13">
      <c s="4" r="A13" t="s">
        <v>22</v>
      </c>
      <c s="6" r="C13" t="n">
        <v>239590579</v>
      </c>
    </row>
    <row spans="1:4" r="14">
      <c s="4" r="A14" t="s">
        <v>23</v>
      </c>
      <c s="4" r="B14" t="s">
        <v>24</v>
      </c>
    </row>
    <row spans="1:4" r="15">
      <c s="4" r="A15" t="s">
        <v>25</v>
      </c>
      <c s="4" r="B15" t="s">
        <v>26</v>
      </c>
    </row>
    <row spans="1:4" r="16">
      <c s="4" r="A16" t="s">
        <v>27</v>
      </c>
      <c s="4" r="B16" t="s">
        <v>24</v>
      </c>
    </row>
    <row spans="1:4" r="17">
      <c s="4" r="A17" t="s">
        <v>28</v>
      </c>
      <c s="7" r="D17" t="n">
        <v>16891929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39</v>
      </c>
      <c s="2" r="B1" t="s">
        <v>1</v>
      </c>
    </row>
    <row spans="1:2" r="2">
      <c s="2" r="B2" t="s">
        <v>2</v>
      </c>
    </row>
    <row spans="1:2" r="3">
      <c s="3" r="A3" t="s">
        <v>191</v>
      </c>
    </row>
    <row spans="1:2" r="4">
      <c s="4" r="A4" t="s">
        <v>39</v>
      </c>
      <c s="4" r="B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8" r="B3" t="n">
        <v>2605.2</v>
      </c>
      <c s="8" r="C3" t="n">
        <v>2388.1</v>
      </c>
    </row>
    <row spans="1:3" r="4">
      <c s="4" r="A4" t="s">
        <v>33</v>
      </c>
      <c s="9" r="B4" t="n">
        <v>14.5</v>
      </c>
      <c s="9" r="C4" t="n">
        <v>2.2</v>
      </c>
    </row>
    <row spans="1:3" r="5">
      <c s="4" r="A5" t="s">
        <v>34</v>
      </c>
      <c s="9" r="B5" t="n">
        <v>7220.9</v>
      </c>
      <c s="9" r="C5" t="n">
        <v>6524.7</v>
      </c>
    </row>
    <row spans="1:3" r="6">
      <c s="4" r="A6" t="s">
        <v>35</v>
      </c>
      <c s="9" r="B6" t="n">
        <v>1122.7</v>
      </c>
      <c s="9" r="C6" t="n">
        <v>1166.6</v>
      </c>
    </row>
    <row spans="1:3" r="7">
      <c s="4" r="A7" t="s">
        <v>36</v>
      </c>
      <c s="9" r="B7" t="n">
        <v>1017.2</v>
      </c>
      <c s="9" r="C7" t="n">
        <v>998.1</v>
      </c>
    </row>
    <row spans="1:3" r="8">
      <c s="4" r="A8" t="s">
        <v>37</v>
      </c>
      <c s="9" r="B8" t="n">
        <v>11980.5</v>
      </c>
      <c s="9" r="C8" t="n">
        <v>11079.7</v>
      </c>
    </row>
    <row spans="1:3" r="9">
      <c s="4" r="A9" t="s">
        <v>38</v>
      </c>
      <c s="9" r="B9" t="n">
        <v>692.7</v>
      </c>
      <c s="6" r="C9" t="n">
        <v>708</v>
      </c>
    </row>
    <row spans="1:3" r="10">
      <c s="4" r="A10" t="s">
        <v>39</v>
      </c>
      <c s="9" r="B10" t="n">
        <v>136.6</v>
      </c>
      <c s="9" r="C10" t="n">
        <v>148.2</v>
      </c>
    </row>
    <row spans="1:3" r="11">
      <c s="4" r="A11" t="s">
        <v>40</v>
      </c>
      <c s="9" r="B11" t="n">
        <v>8676.4</v>
      </c>
      <c s="9" r="C11" t="n">
        <v>8822.200000000001</v>
      </c>
    </row>
    <row spans="1:3" r="12">
      <c s="4" r="A12" t="s">
        <v>41</v>
      </c>
      <c s="9" r="B12" t="n">
        <v>344.8</v>
      </c>
      <c s="9" r="C12" t="n">
        <v>389.4</v>
      </c>
    </row>
    <row spans="1:3" r="13">
      <c s="4" r="A13" t="s">
        <v>42</v>
      </c>
      <c s="9" r="B13" t="n">
        <v>279.7</v>
      </c>
      <c s="9" r="C13" t="n">
        <v>280.9</v>
      </c>
    </row>
    <row spans="1:3" r="14">
      <c s="4" r="A14" t="s">
        <v>43</v>
      </c>
      <c s="9" r="B14" t="n">
        <v>22110.7</v>
      </c>
      <c s="9" r="C14" t="n">
        <v>21428.4</v>
      </c>
    </row>
    <row spans="1:3" r="15">
      <c s="3" r="A15" t="s">
        <v>44</v>
      </c>
    </row>
    <row spans="1:3" r="16">
      <c s="4" r="A16" t="s">
        <v>45</v>
      </c>
      <c s="6" r="B16" t="n">
        <v>9812</v>
      </c>
      <c s="9" r="C16" t="n">
        <v>8797.5</v>
      </c>
    </row>
    <row spans="1:3" r="17">
      <c s="4" r="A17" t="s">
        <v>46</v>
      </c>
      <c s="9" r="B17" t="n">
        <v>1283.5</v>
      </c>
      <c s="9" r="C17" t="n">
        <v>1180.9</v>
      </c>
    </row>
    <row spans="1:3" r="18">
      <c s="4" r="A18" t="s">
        <v>47</v>
      </c>
      <c s="9" r="B18" t="n">
        <v>1001.4</v>
      </c>
      <c s="9" r="C18" t="n">
        <v>0.4</v>
      </c>
    </row>
    <row spans="1:3" r="19">
      <c s="4" r="A19" t="s">
        <v>48</v>
      </c>
      <c s="9" r="B19" t="n">
        <v>5.2</v>
      </c>
      <c s="9" r="C19" t="n">
        <v>7.2</v>
      </c>
    </row>
    <row spans="1:3" r="20">
      <c s="4" r="A20" t="s">
        <v>49</v>
      </c>
      <c s="9" r="B20" t="n">
        <v>319.1</v>
      </c>
      <c s="9" r="C20" t="n">
        <v>301.1</v>
      </c>
    </row>
    <row spans="1:3" r="21">
      <c s="4" r="A21" t="s">
        <v>50</v>
      </c>
      <c s="9" r="B21" t="n">
        <v>1798.4</v>
      </c>
      <c s="6" r="C21" t="n">
        <v>1774</v>
      </c>
    </row>
    <row spans="1:3" r="22">
      <c s="4" r="A22" t="s">
        <v>51</v>
      </c>
      <c s="9" r="B22" t="n">
        <v>14219.6</v>
      </c>
      <c s="9" r="C22" t="n">
        <v>12061.1</v>
      </c>
    </row>
    <row spans="1:3" r="23">
      <c s="4" r="A23" t="s">
        <v>52</v>
      </c>
      <c s="9" r="B23" t="n">
        <v>3564.2</v>
      </c>
      <c s="9" r="C23" t="n">
        <v>4542.1</v>
      </c>
    </row>
    <row spans="1:3" r="24">
      <c s="4" r="A24" t="s">
        <v>53</v>
      </c>
      <c s="9" r="B24" t="n">
        <v>800.5</v>
      </c>
      <c s="9" r="C24" t="n">
        <v>774.3</v>
      </c>
    </row>
    <row spans="1:3" r="25">
      <c s="4" r="A25" t="s">
        <v>54</v>
      </c>
      <c s="8" r="B25" t="n">
        <v>469.1</v>
      </c>
      <c s="8" r="C25" t="n">
        <v>543.9</v>
      </c>
    </row>
    <row spans="1:3" r="26">
      <c s="4" r="A26" t="s">
        <v>55</v>
      </c>
      <c s="4" r="B26" t="s">
        <v>56</v>
      </c>
      <c s="4" r="C26" t="s">
        <v>56</v>
      </c>
    </row>
    <row spans="1:3" r="27">
      <c s="4" r="A27" t="s">
        <v>57</v>
      </c>
      <c s="8" r="B27" t="n">
        <v>167.9</v>
      </c>
      <c s="8" r="C27" t="n">
        <v>185.7</v>
      </c>
    </row>
    <row spans="1:3" r="28">
      <c s="3" r="A28" t="s">
        <v>58</v>
      </c>
    </row>
    <row spans="1:3" r="29">
      <c s="4" r="A29" t="s">
        <v>59</v>
      </c>
      <c s="6" r="B29" t="n">
        <v>0</v>
      </c>
      <c s="6" r="C29" t="n">
        <v>0</v>
      </c>
    </row>
    <row spans="1:3" r="30">
      <c s="4" r="A30" t="s">
        <v>60</v>
      </c>
      <c s="9" r="B30" t="n">
        <v>59.6</v>
      </c>
      <c s="9" r="C30" t="n">
        <v>59.6</v>
      </c>
    </row>
    <row spans="1:3" r="31">
      <c s="4" r="A31" t="s">
        <v>61</v>
      </c>
      <c s="9" r="B31" t="n">
        <v>859.9</v>
      </c>
      <c s="9" r="C31" t="n">
        <v>818.6</v>
      </c>
    </row>
    <row spans="1:3" r="32">
      <c s="4" r="A32" t="s">
        <v>62</v>
      </c>
      <c s="9" r="B32" t="n">
        <v>10178.2</v>
      </c>
      <c s="9" r="C32" t="n">
        <v>9576.9</v>
      </c>
    </row>
    <row spans="1:3" r="33">
      <c s="4" r="A33" t="s">
        <v>63</v>
      </c>
      <c s="9" r="B33" t="n">
        <v>-1015.4</v>
      </c>
      <c s="9" r="C33" t="n">
        <v>-618.2</v>
      </c>
    </row>
    <row spans="1:3" r="34">
      <c s="4" r="A34" t="s">
        <v>64</v>
      </c>
      <c s="9" r="B34" t="n">
        <v>-7629.9</v>
      </c>
      <c s="9" r="C34" t="n">
        <v>-6986.9</v>
      </c>
    </row>
    <row spans="1:3" r="35">
      <c s="4" r="A35" t="s">
        <v>65</v>
      </c>
      <c s="9" r="B35" t="n">
        <v>2452.4</v>
      </c>
      <c s="6" r="C35" t="n">
        <v>2850</v>
      </c>
    </row>
    <row spans="1:3" r="36">
      <c s="4" r="A36" t="s">
        <v>66</v>
      </c>
      <c s="6" r="B36" t="n">
        <v>437</v>
      </c>
      <c s="9" r="C36" t="n">
        <v>471.3</v>
      </c>
    </row>
    <row spans="1:3" r="37">
      <c s="4" r="A37" t="s">
        <v>67</v>
      </c>
      <c s="9" r="B37" t="n">
        <v>2889.4</v>
      </c>
      <c s="9" r="C37" t="n">
        <v>3321.3</v>
      </c>
    </row>
    <row spans="1:3" r="38">
      <c s="4" r="A38" t="s">
        <v>68</v>
      </c>
      <c s="8" r="B38" t="n">
        <v>22110.7</v>
      </c>
      <c s="8" r="C38" t="n">
        <v>2142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19</v>
      </c>
      <c s="2" r="B1" t="s">
        <v>1</v>
      </c>
    </row>
    <row spans="1:2" r="2">
      <c s="2" r="B2" t="s">
        <v>2</v>
      </c>
    </row>
    <row spans="1:2" r="3">
      <c s="3" r="A3" t="s">
        <v>205</v>
      </c>
    </row>
    <row spans="1:2" r="4">
      <c s="4" r="A4" t="s">
        <v>119</v>
      </c>
      <c s="4" r="B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07</v>
      </c>
      <c s="2" r="B1" t="s">
        <v>1</v>
      </c>
    </row>
    <row spans="1:2" r="2">
      <c s="2" r="B2" t="s">
        <v>2</v>
      </c>
    </row>
    <row spans="1:2" r="3">
      <c s="3" r="A3" t="s">
        <v>208</v>
      </c>
    </row>
    <row spans="1:2" r="4">
      <c s="4" r="A4" t="s">
        <v>207</v>
      </c>
      <c s="4" r="B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57</v>
      </c>
      <c s="2" r="B1" t="s">
        <v>1</v>
      </c>
    </row>
    <row spans="1:2" r="2">
      <c s="2" r="B2" t="s">
        <v>2</v>
      </c>
    </row>
    <row spans="1:2" r="3">
      <c s="3" r="A3" t="s">
        <v>210</v>
      </c>
    </row>
    <row spans="1:2" r="4">
      <c s="4" r="A4" t="s">
        <v>57</v>
      </c>
      <c s="4" r="B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15</v>
      </c>
      <c s="2" r="B1" t="s">
        <v>1</v>
      </c>
    </row>
    <row spans="1:2" r="2">
      <c s="2" r="B2" t="s">
        <v>2</v>
      </c>
    </row>
    <row spans="1:2" r="3">
      <c s="3" r="A3" t="s">
        <v>216</v>
      </c>
    </row>
    <row spans="1:2" r="4">
      <c s="4" r="A4" t="s">
        <v>215</v>
      </c>
      <c s="4" r="B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18</v>
      </c>
      <c s="2" r="B1" t="s">
        <v>1</v>
      </c>
    </row>
    <row spans="1:2" r="2">
      <c s="2" r="B2" t="s">
        <v>2</v>
      </c>
    </row>
    <row spans="1:2" r="3">
      <c s="3" r="A3" t="s">
        <v>219</v>
      </c>
    </row>
    <row spans="1:2" r="4">
      <c s="4" r="A4" t="s">
        <v>218</v>
      </c>
      <c s="4" r="B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21</v>
      </c>
      <c s="2" r="B1" t="s">
        <v>1</v>
      </c>
    </row>
    <row spans="1:2" r="2">
      <c s="2" r="B2" t="s">
        <v>2</v>
      </c>
    </row>
    <row spans="1:2" r="3">
      <c s="3" r="A3" t="s">
        <v>222</v>
      </c>
    </row>
    <row spans="1:2" r="4">
      <c s="4" r="A4" t="s">
        <v>221</v>
      </c>
      <c s="4" r="B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24</v>
      </c>
      <c s="2" r="B1" t="s">
        <v>1</v>
      </c>
    </row>
    <row spans="1:2" r="2">
      <c s="2" r="B2" t="s">
        <v>2</v>
      </c>
    </row>
    <row spans="1:2" r="3">
      <c s="3" r="A3" t="s">
        <v>225</v>
      </c>
    </row>
    <row spans="1:2" r="4">
      <c s="4" r="A4" t="s">
        <v>224</v>
      </c>
      <c s="4" r="B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9</v>
      </c>
      <c s="2" r="B1" t="s">
        <v>2</v>
      </c>
      <c s="2" r="C1" t="s">
        <v>30</v>
      </c>
    </row>
    <row spans="1:3" r="2">
      <c s="4" r="A2" t="s">
        <v>70</v>
      </c>
      <c s="8" r="B2" t="n">
        <v>22.5</v>
      </c>
      <c s="8" r="C2" t="n">
        <v>24.9</v>
      </c>
    </row>
    <row spans="1:3" r="3">
      <c s="4" r="A3" t="s">
        <v>71</v>
      </c>
      <c s="9" r="B3" t="n">
        <v>1206.6</v>
      </c>
      <c s="9" r="C3" t="n">
        <v>1221.2</v>
      </c>
    </row>
    <row spans="1:3" r="4">
      <c s="4" r="A4" t="s">
        <v>72</v>
      </c>
      <c s="8" r="B4" t="n">
        <v>680.7</v>
      </c>
      <c s="8" r="C4" t="n">
        <v>611.4</v>
      </c>
    </row>
    <row spans="1:3" r="5">
      <c s="4" r="A5" t="s">
        <v>73</v>
      </c>
      <c s="7" r="B5" t="n">
        <v>1</v>
      </c>
      <c s="7" r="C5" t="n">
        <v>1</v>
      </c>
    </row>
    <row spans="1:3" r="6">
      <c s="4" r="A6" t="s">
        <v>74</v>
      </c>
      <c s="9" r="B6" t="n">
        <v>7.5</v>
      </c>
      <c s="9" r="C6" t="n">
        <v>7.5</v>
      </c>
    </row>
    <row spans="1:3" r="7">
      <c s="4" r="A7" t="s">
        <v>75</v>
      </c>
      <c s="6" r="B7" t="n">
        <v>0</v>
      </c>
      <c s="6" r="C7" t="n">
        <v>0</v>
      </c>
    </row>
    <row spans="1:3" r="8">
      <c s="4" r="A8" t="s">
        <v>76</v>
      </c>
      <c s="10" r="B8" t="n">
        <v>0.15</v>
      </c>
      <c s="10" r="C8" t="n">
        <v>0.15</v>
      </c>
    </row>
    <row spans="1:3" r="9">
      <c s="4" r="A9" t="s">
        <v>77</v>
      </c>
      <c s="6" r="B9" t="n">
        <v>1000</v>
      </c>
      <c s="6" r="C9" t="n">
        <v>1000</v>
      </c>
    </row>
    <row spans="1:3" r="10">
      <c s="4" r="A10" t="s">
        <v>78</v>
      </c>
      <c s="9" r="B10" t="n">
        <v>397.2</v>
      </c>
      <c s="9" r="C10" t="n">
        <v>397.2</v>
      </c>
    </row>
    <row spans="1:3" r="11">
      <c s="4" r="A11" t="s">
        <v>79</v>
      </c>
      <c s="9" r="B11" t="n">
        <v>239.7</v>
      </c>
      <c s="9" r="C11" t="n">
        <v>246.7</v>
      </c>
    </row>
    <row spans="1:3" r="12">
      <c s="4" r="A12" t="s">
        <v>80</v>
      </c>
      <c s="9" r="B12" t="n">
        <v>157.5</v>
      </c>
      <c s="9" r="C12" t="n">
        <v>150.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27</v>
      </c>
      <c s="2" r="B1" t="s">
        <v>1</v>
      </c>
    </row>
    <row spans="1:2" r="2">
      <c s="2" r="B2" t="s">
        <v>2</v>
      </c>
    </row>
    <row spans="1:2" r="3">
      <c s="3" r="A3" t="s">
        <v>228</v>
      </c>
    </row>
    <row spans="1:2" r="4">
      <c s="4" r="A4" t="s">
        <v>227</v>
      </c>
      <c s="4" r="B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30</v>
      </c>
      <c s="2" r="B1" t="s">
        <v>1</v>
      </c>
    </row>
    <row spans="1:2" r="2">
      <c s="2" r="B2" t="s">
        <v>2</v>
      </c>
    </row>
    <row spans="1:2" r="3">
      <c s="3" r="A3" t="s">
        <v>231</v>
      </c>
    </row>
    <row spans="1:2" r="4">
      <c s="4" r="A4" t="s">
        <v>230</v>
      </c>
      <c s="4" r="B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33</v>
      </c>
      <c s="2" r="B1" t="s">
        <v>1</v>
      </c>
    </row>
    <row spans="1:2" r="2">
      <c s="2" r="B2" t="s">
        <v>2</v>
      </c>
    </row>
    <row spans="1:2" r="3">
      <c s="3" r="A3" t="s">
        <v>234</v>
      </c>
    </row>
    <row spans="1:2" r="4">
      <c s="4" r="A4" t="s">
        <v>233</v>
      </c>
      <c s="4" r="B4"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70"/>
    <col customWidth="1" max="2" min="2" width="80"/>
  </cols>
  <sheetData>
    <row spans="1:2" r="1">
      <c s="1" r="A1" t="s">
        <v>236</v>
      </c>
      <c s="2" r="B1" t="s">
        <v>1</v>
      </c>
    </row>
    <row spans="1:2" r="2">
      <c s="2" r="B2" t="s">
        <v>2</v>
      </c>
    </row>
    <row spans="1:2" r="3">
      <c s="3" r="A3" t="s">
        <v>174</v>
      </c>
    </row>
    <row spans="1:2" r="4">
      <c s="4" r="A4" t="s">
        <v>237</v>
      </c>
      <c s="4" r="B4" t="s">
        <v>238</v>
      </c>
    </row>
    <row spans="1:2" r="5">
      <c s="4" r="A5" t="s">
        <v>239</v>
      </c>
      <c s="4" r="B5" t="s">
        <v>240</v>
      </c>
    </row>
    <row spans="1:2" r="6">
      <c s="4" r="A6" t="s">
        <v>241</v>
      </c>
      <c s="4" r="B6" t="s">
        <v>242</v>
      </c>
    </row>
    <row spans="1:2" r="7">
      <c s="4" r="A7" t="s">
        <v>243</v>
      </c>
      <c s="4" r="B7" t="s">
        <v>244</v>
      </c>
    </row>
    <row spans="1:2" r="8">
      <c s="4" r="A8" t="s">
        <v>245</v>
      </c>
      <c s="4" r="B8" t="s">
        <v>246</v>
      </c>
    </row>
    <row spans="1:2" r="9">
      <c s="4" r="A9" t="s">
        <v>247</v>
      </c>
      <c s="4" r="B9" t="s">
        <v>248</v>
      </c>
    </row>
    <row spans="1:2" r="10">
      <c s="4" r="A10" t="s">
        <v>249</v>
      </c>
      <c s="4" r="B10" t="s">
        <v>250</v>
      </c>
    </row>
    <row spans="1:2" r="11">
      <c s="4" r="A11" t="s">
        <v>251</v>
      </c>
      <c s="4" r="B11" t="s">
        <v>252</v>
      </c>
    </row>
    <row spans="1:2" r="12">
      <c s="4" r="A12" t="s">
        <v>253</v>
      </c>
      <c s="4" r="B12" t="s">
        <v>254</v>
      </c>
    </row>
    <row spans="1:2" r="13">
      <c s="4" r="A13" t="s">
        <v>255</v>
      </c>
      <c s="4" r="B13" t="s">
        <v>256</v>
      </c>
    </row>
    <row spans="1:2" r="14">
      <c s="4" r="A14" t="s">
        <v>257</v>
      </c>
      <c s="4" r="B14" t="s">
        <v>258</v>
      </c>
    </row>
    <row spans="1:2" r="15">
      <c s="4" r="A15" t="s">
        <v>259</v>
      </c>
      <c s="4" r="B15" t="s">
        <v>260</v>
      </c>
    </row>
    <row spans="1:2" r="16">
      <c s="4" r="A16" t="s">
        <v>261</v>
      </c>
      <c s="4" r="B16" t="s">
        <v>262</v>
      </c>
    </row>
    <row spans="1:2" r="17">
      <c s="4" r="A17" t="s">
        <v>263</v>
      </c>
      <c s="4" r="B17" t="s">
        <v>264</v>
      </c>
    </row>
    <row spans="1:2" r="18">
      <c s="4" r="A18" t="s">
        <v>265</v>
      </c>
      <c s="4" r="B18" t="s">
        <v>266</v>
      </c>
    </row>
    <row spans="1:2" r="19">
      <c s="4" r="A19" t="s">
        <v>267</v>
      </c>
      <c s="4" r="B19" t="s">
        <v>268</v>
      </c>
    </row>
    <row spans="1:2" r="20">
      <c s="4" r="A20" t="s">
        <v>269</v>
      </c>
      <c s="4" r="B20" t="s">
        <v>270</v>
      </c>
    </row>
    <row spans="1:2" r="21">
      <c s="4" r="A21" t="s">
        <v>271</v>
      </c>
      <c s="4" r="B21" t="s">
        <v>272</v>
      </c>
    </row>
    <row spans="1:2" r="22">
      <c s="4" r="A22" t="s">
        <v>273</v>
      </c>
      <c s="4" r="B22" t="s">
        <v>274</v>
      </c>
    </row>
    <row spans="1:2" r="23">
      <c s="4" r="A23" t="s">
        <v>275</v>
      </c>
      <c s="4" r="B23" t="s">
        <v>276</v>
      </c>
    </row>
    <row spans="1:2" r="24">
      <c s="4" r="A24" t="s">
        <v>277</v>
      </c>
      <c s="4" r="B24" t="s">
        <v>278</v>
      </c>
    </row>
    <row spans="1:2" r="25">
      <c s="4" r="A25" t="s">
        <v>279</v>
      </c>
      <c s="4" r="B25" t="s">
        <v>280</v>
      </c>
    </row>
    <row spans="1:2" r="26">
      <c s="4" r="A26" t="s">
        <v>281</v>
      </c>
      <c s="4" r="B26" t="s">
        <v>282</v>
      </c>
    </row>
    <row spans="1:2" r="27">
      <c s="4" r="A27" t="s">
        <v>283</v>
      </c>
      <c s="4" r="B27" t="s">
        <v>284</v>
      </c>
    </row>
    <row spans="1:2" r="28">
      <c s="4" r="A28" t="s">
        <v>285</v>
      </c>
      <c s="4" r="B28" t="s">
        <v>286</v>
      </c>
    </row>
    <row spans="1:2" r="29">
      <c s="4" r="A29" t="s">
        <v>287</v>
      </c>
      <c s="4" r="B29" t="s">
        <v>288</v>
      </c>
    </row>
    <row spans="1:2" r="30">
      <c s="4" r="A30" t="s">
        <v>289</v>
      </c>
      <c s="4" r="B30" t="s">
        <v>290</v>
      </c>
    </row>
    <row spans="1:2" r="31">
      <c s="4" r="A31" t="s">
        <v>291</v>
      </c>
      <c s="4" r="B31"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93</v>
      </c>
      <c s="2" r="B1" t="s">
        <v>1</v>
      </c>
    </row>
    <row spans="1:2" r="2">
      <c s="2" r="B2" t="s">
        <v>2</v>
      </c>
    </row>
    <row spans="1:2" r="3">
      <c s="3" r="A3" t="s">
        <v>208</v>
      </c>
    </row>
    <row spans="1:2" r="4">
      <c s="4" r="A4" t="s">
        <v>294</v>
      </c>
      <c s="4" r="B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96</v>
      </c>
      <c s="2" r="B1" t="s">
        <v>1</v>
      </c>
    </row>
    <row spans="1:2" r="2">
      <c s="2" r="B2" t="s">
        <v>2</v>
      </c>
    </row>
    <row spans="1:2" r="3">
      <c s="3" r="A3" t="s">
        <v>174</v>
      </c>
    </row>
    <row spans="1:2" r="4">
      <c s="4" r="A4" t="s">
        <v>297</v>
      </c>
      <c s="4" r="B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99</v>
      </c>
      <c s="2" r="B1" t="s">
        <v>1</v>
      </c>
    </row>
    <row spans="1:2" r="2">
      <c s="2" r="B2" t="s">
        <v>2</v>
      </c>
    </row>
    <row spans="1:2" r="3">
      <c s="3" r="A3" t="s">
        <v>177</v>
      </c>
    </row>
    <row spans="1:2" r="4">
      <c s="4" r="A4" t="s">
        <v>300</v>
      </c>
      <c s="4" r="B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302</v>
      </c>
      <c s="2" r="B1" t="s">
        <v>1</v>
      </c>
    </row>
    <row spans="1:2" r="2">
      <c s="2" r="B2" t="s">
        <v>2</v>
      </c>
    </row>
    <row spans="1:2" r="3">
      <c s="3" r="A3" t="s">
        <v>183</v>
      </c>
    </row>
    <row spans="1:2" r="4">
      <c s="4" r="A4" t="s">
        <v>182</v>
      </c>
      <c s="4" r="B4" t="s">
        <v>303</v>
      </c>
    </row>
    <row spans="1:2" r="5">
      <c s="4" r="A5" t="s">
        <v>304</v>
      </c>
      <c s="4" r="B5"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1"/>
    <col customWidth="1" max="2" min="2" width="80"/>
  </cols>
  <sheetData>
    <row spans="1:2" r="1">
      <c s="1" r="A1" t="s">
        <v>306</v>
      </c>
      <c s="2" r="B1" t="s">
        <v>1</v>
      </c>
    </row>
    <row spans="1:2" r="2">
      <c s="2" r="B2" t="s">
        <v>2</v>
      </c>
    </row>
    <row spans="1:2" r="3">
      <c s="3" r="A3" t="s">
        <v>186</v>
      </c>
    </row>
    <row spans="1:2" r="4">
      <c s="4" r="A4" t="s">
        <v>307</v>
      </c>
      <c s="4" r="B4" t="s">
        <v>308</v>
      </c>
    </row>
    <row spans="1:2" r="5">
      <c s="4" r="A5" t="s">
        <v>52</v>
      </c>
      <c s="4" r="B5" t="s">
        <v>309</v>
      </c>
    </row>
    <row spans="1:2" r="6">
      <c s="4" r="A6" t="s">
        <v>310</v>
      </c>
      <c s="4" r="B6" t="s">
        <v>311</v>
      </c>
    </row>
    <row spans="1:2" r="7">
      <c s="4" r="A7" t="s">
        <v>312</v>
      </c>
      <c s="4" r="B7"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314</v>
      </c>
      <c s="2" r="B1" t="s">
        <v>1</v>
      </c>
    </row>
    <row spans="1:2" r="2">
      <c s="2" r="B2" t="s">
        <v>2</v>
      </c>
    </row>
    <row spans="1:2" r="3">
      <c s="3" r="A3" t="s">
        <v>189</v>
      </c>
    </row>
    <row spans="1:2" r="4">
      <c s="4" r="A4" t="s">
        <v>315</v>
      </c>
      <c s="4" r="B4" t="s">
        <v>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s="1" r="A1" t="s">
        <v>81</v>
      </c>
      <c s="2" r="B1" t="s">
        <v>1</v>
      </c>
    </row>
    <row spans="1:4" r="2">
      <c s="2" r="B2" t="s">
        <v>2</v>
      </c>
      <c s="2" r="C2" t="s">
        <v>30</v>
      </c>
      <c s="2" r="D2" t="s">
        <v>82</v>
      </c>
    </row>
    <row spans="1:4" r="3">
      <c s="4" r="A3" t="s">
        <v>83</v>
      </c>
      <c s="8" r="B3" t="n">
        <v>15134.4</v>
      </c>
      <c s="8" r="C3" t="n">
        <v>15317.8</v>
      </c>
      <c s="8" r="D3" t="n">
        <v>14584.5</v>
      </c>
    </row>
    <row spans="1:4" r="4">
      <c s="4" r="A4" t="s">
        <v>84</v>
      </c>
      <c s="9" r="B4" t="n">
        <v>13214.3</v>
      </c>
      <c s="9" r="C4" t="n">
        <v>13373.7</v>
      </c>
      <c s="9" r="D4" t="n">
        <v>12759.2</v>
      </c>
    </row>
    <row spans="1:4" r="5">
      <c s="4" r="A5" t="s">
        <v>85</v>
      </c>
      <c s="9" r="B5" t="n">
        <v>1920.1</v>
      </c>
      <c s="9" r="C5" t="n">
        <v>1944.1</v>
      </c>
      <c s="9" r="D5" t="n">
        <v>1825.3</v>
      </c>
    </row>
    <row spans="1:4" r="6">
      <c s="4" r="A6" t="s">
        <v>86</v>
      </c>
      <c s="9" r="B6" t="n">
        <v>181.1</v>
      </c>
      <c s="9" r="C6" t="n">
        <v>177.2</v>
      </c>
      <c s="9" r="D6" t="n">
        <v>197.2</v>
      </c>
    </row>
    <row spans="1:4" r="7">
      <c s="4" r="A7" t="s">
        <v>87</v>
      </c>
      <c s="9" r="B7" t="n">
        <v>39.6</v>
      </c>
      <c s="9" r="C7" t="n">
        <v>43.1</v>
      </c>
      <c s="9" r="D7" t="n">
        <v>32.8</v>
      </c>
    </row>
    <row spans="1:4" r="8">
      <c s="4" r="A8" t="s">
        <v>88</v>
      </c>
      <c s="9" r="B8" t="n">
        <v>1778.6</v>
      </c>
      <c s="6" r="C8" t="n">
        <v>1810</v>
      </c>
      <c s="9" r="D8" t="n">
        <v>1660.9</v>
      </c>
    </row>
    <row spans="1:4" r="9">
      <c s="4" r="A9" t="s">
        <v>89</v>
      </c>
      <c s="9" r="B9" t="n">
        <v>583.6</v>
      </c>
      <c s="9" r="C9" t="n">
        <v>593.1</v>
      </c>
      <c s="9" r="D9" t="n">
        <v>565.2</v>
      </c>
    </row>
    <row spans="1:4" r="10">
      <c s="4" r="A10" t="s">
        <v>90</v>
      </c>
      <c s="9" r="B10" t="n">
        <v>8.4</v>
      </c>
      <c s="9" r="C10" t="n">
        <v>16.2</v>
      </c>
      <c s="9" r="D10" t="n">
        <v>15.9</v>
      </c>
    </row>
    <row spans="1:4" r="11">
      <c s="4" r="A11" t="s">
        <v>91</v>
      </c>
      <c s="9" r="B11" t="n">
        <v>1203.4</v>
      </c>
      <c s="9" r="C11" t="n">
        <v>1233.1</v>
      </c>
      <c s="9" r="D11" t="n">
        <v>1111.6</v>
      </c>
    </row>
    <row spans="1:4" r="12">
      <c s="4" r="A12" t="s">
        <v>92</v>
      </c>
      <c s="9" r="B12" t="n">
        <v>109.5</v>
      </c>
      <c s="9" r="C12" t="n">
        <v>129.1</v>
      </c>
      <c s="9" r="D12" t="n">
        <v>120.5</v>
      </c>
    </row>
    <row spans="1:4" r="13">
      <c s="4" r="A13" t="s">
        <v>93</v>
      </c>
      <c s="8" r="B13" t="n">
        <v>1093.9</v>
      </c>
      <c s="7" r="C13" t="n">
        <v>1104</v>
      </c>
      <c s="8" r="D13" t="n">
        <v>991.1</v>
      </c>
    </row>
    <row spans="1:4" r="14">
      <c s="3" r="A14" t="s">
        <v>94</v>
      </c>
    </row>
    <row spans="1:4" r="15">
      <c s="4" r="A15" t="s">
        <v>95</v>
      </c>
      <c s="10" r="B15" t="n">
        <v>4.43</v>
      </c>
      <c s="10" r="C15" t="n">
        <v>4.27</v>
      </c>
      <c s="10" r="D15" t="n">
        <v>3.73</v>
      </c>
    </row>
    <row spans="1:4" r="16">
      <c s="4" r="A16" t="s">
        <v>96</v>
      </c>
      <c s="11" r="B16" t="n">
        <v>4.41</v>
      </c>
      <c s="11" r="C16" t="n">
        <v>4.24</v>
      </c>
      <c s="11" r="D16" t="n">
        <v>3.71</v>
      </c>
    </row>
    <row spans="1:4" r="17">
      <c s="4" r="A17" t="s">
        <v>97</v>
      </c>
      <c s="7" r="B17" t="n">
        <v>2</v>
      </c>
      <c s="10" r="C17" t="n">
        <v>1.9</v>
      </c>
      <c s="10" r="D17" t="n">
        <v>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17</v>
      </c>
      <c s="2" r="B1" t="s">
        <v>1</v>
      </c>
    </row>
    <row spans="1:2" r="2">
      <c s="2" r="B2" t="s">
        <v>2</v>
      </c>
    </row>
    <row spans="1:2" r="3">
      <c s="3" r="A3" t="s">
        <v>194</v>
      </c>
    </row>
    <row spans="1:2" r="4">
      <c s="4" r="A4" t="s">
        <v>318</v>
      </c>
      <c s="4" r="B4" t="s">
        <v>319</v>
      </c>
    </row>
    <row spans="1:2" r="5">
      <c s="4" r="A5" t="s">
        <v>320</v>
      </c>
      <c s="4" r="B5" t="s">
        <v>321</v>
      </c>
    </row>
    <row spans="1:2" r="6">
      <c s="4" r="A6" t="s">
        <v>322</v>
      </c>
      <c s="4" r="B6" t="s">
        <v>323</v>
      </c>
    </row>
    <row spans="1:2" r="7">
      <c s="4" r="A7" t="s">
        <v>324</v>
      </c>
      <c s="4" r="B7" t="s">
        <v>325</v>
      </c>
    </row>
    <row spans="1:2" r="8">
      <c s="4" r="A8" t="s">
        <v>326</v>
      </c>
      <c s="4" r="B8" t="s">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28</v>
      </c>
      <c s="2" r="B1" t="s">
        <v>1</v>
      </c>
    </row>
    <row spans="1:2" r="2">
      <c s="2" r="B2" t="s">
        <v>2</v>
      </c>
    </row>
    <row spans="1:2" r="3">
      <c s="3" r="A3" t="s">
        <v>197</v>
      </c>
    </row>
    <row spans="1:2" r="4">
      <c s="4" r="A4" t="s">
        <v>329</v>
      </c>
      <c s="4" r="B4" t="s">
        <v>330</v>
      </c>
    </row>
    <row spans="1:2" r="5">
      <c s="4" r="A5" t="s">
        <v>89</v>
      </c>
      <c s="4" r="B5" t="s">
        <v>331</v>
      </c>
    </row>
    <row spans="1:2" r="6">
      <c s="4" r="A6" t="s">
        <v>332</v>
      </c>
      <c s="4" r="B6" t="s">
        <v>333</v>
      </c>
    </row>
    <row spans="1:2" r="7">
      <c s="4" r="A7" t="s">
        <v>334</v>
      </c>
      <c s="4" r="B7" t="s">
        <v>335</v>
      </c>
    </row>
    <row spans="1:2" r="8">
      <c s="4" r="A8" t="s">
        <v>336</v>
      </c>
      <c s="4" r="B8" t="s">
        <v>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s="1" r="A1" t="s">
        <v>338</v>
      </c>
      <c s="2" r="B1" t="s">
        <v>1</v>
      </c>
    </row>
    <row spans="1:2" r="2">
      <c s="2" r="B2" t="s">
        <v>2</v>
      </c>
    </row>
    <row spans="1:2" r="3">
      <c s="4" r="A3" t="s">
        <v>339</v>
      </c>
    </row>
    <row spans="1:2" r="4">
      <c s="4" r="A4" t="s">
        <v>340</v>
      </c>
      <c s="4" r="B4" t="s">
        <v>341</v>
      </c>
    </row>
    <row spans="1:2" r="5">
      <c s="4" r="A5" t="s">
        <v>342</v>
      </c>
      <c s="4" r="B5" t="s">
        <v>343</v>
      </c>
    </row>
    <row spans="1:2" r="6">
      <c s="4" r="A6" t="s">
        <v>344</v>
      </c>
      <c s="4" r="B6" t="s">
        <v>345</v>
      </c>
    </row>
    <row spans="1:2" r="7">
      <c s="4" r="A7" t="s">
        <v>346</v>
      </c>
      <c s="4" r="B7" t="s">
        <v>347</v>
      </c>
    </row>
    <row spans="1:2" r="8">
      <c s="4" r="A8" t="s">
        <v>348</v>
      </c>
      <c s="4" r="B8" t="s">
        <v>349</v>
      </c>
    </row>
    <row spans="1:2" r="9">
      <c s="4" r="A9" t="s">
        <v>350</v>
      </c>
      <c s="4" r="B9" t="s">
        <v>351</v>
      </c>
    </row>
    <row spans="1:2" r="10">
      <c s="4" r="A10" t="s">
        <v>352</v>
      </c>
      <c s="4" r="B10" t="s">
        <v>353</v>
      </c>
    </row>
    <row spans="1:2" r="11">
      <c s="4" r="A11" t="s">
        <v>354</v>
      </c>
      <c s="4" r="B11" t="s">
        <v>355</v>
      </c>
    </row>
    <row spans="1:2" r="12">
      <c s="4" r="A12" t="s">
        <v>356</v>
      </c>
      <c s="4" r="B12" t="s">
        <v>357</v>
      </c>
    </row>
    <row spans="1:2" r="13">
      <c s="4" r="A13" t="s">
        <v>358</v>
      </c>
      <c s="4" r="B13" t="s">
        <v>359</v>
      </c>
    </row>
    <row spans="1:2" r="14">
      <c s="4" r="A14" t="s">
        <v>360</v>
      </c>
    </row>
    <row spans="1:2" r="15">
      <c s="4" r="A15" t="s">
        <v>340</v>
      </c>
      <c s="4" r="B15" t="s">
        <v>361</v>
      </c>
    </row>
    <row spans="1:2" r="16">
      <c s="4" r="A16" t="s">
        <v>342</v>
      </c>
      <c s="4" r="B16" t="s">
        <v>362</v>
      </c>
    </row>
    <row spans="1:2" r="17">
      <c s="4" r="A17" t="s">
        <v>363</v>
      </c>
      <c s="4" r="B17" t="s">
        <v>364</v>
      </c>
    </row>
    <row spans="1:2" r="18">
      <c s="4" r="A18" t="s">
        <v>346</v>
      </c>
      <c s="4" r="B18" t="s">
        <v>365</v>
      </c>
    </row>
    <row spans="1:2" r="19">
      <c s="4" r="A19" t="s">
        <v>350</v>
      </c>
      <c s="4" r="B19" t="s">
        <v>366</v>
      </c>
    </row>
    <row spans="1:2" r="20">
      <c s="4" r="A20" t="s">
        <v>352</v>
      </c>
      <c s="4" r="B20" t="s">
        <v>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368</v>
      </c>
      <c s="2" r="B1" t="s">
        <v>1</v>
      </c>
    </row>
    <row spans="1:2" r="2">
      <c s="2" r="B2" t="s">
        <v>2</v>
      </c>
    </row>
    <row spans="1:2" r="3">
      <c s="3" r="A3" t="s">
        <v>203</v>
      </c>
    </row>
    <row spans="1:2" r="4">
      <c s="4" r="A4" t="s">
        <v>369</v>
      </c>
      <c s="4" r="B4"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371</v>
      </c>
      <c s="2" r="B1" t="s">
        <v>1</v>
      </c>
    </row>
    <row spans="1:2" r="2">
      <c s="2" r="B2" t="s">
        <v>2</v>
      </c>
    </row>
    <row spans="1:2" r="3">
      <c s="3" r="A3" t="s">
        <v>205</v>
      </c>
    </row>
    <row spans="1:2" r="4">
      <c s="4" r="A4" t="s">
        <v>372</v>
      </c>
      <c s="4" r="B4" t="s">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74</v>
      </c>
      <c s="2" r="B1" t="s">
        <v>1</v>
      </c>
    </row>
    <row spans="1:2" r="2">
      <c s="2" r="B2" t="s">
        <v>2</v>
      </c>
    </row>
    <row spans="1:2" r="3">
      <c s="3" r="A3" t="s">
        <v>208</v>
      </c>
    </row>
    <row spans="1:2" r="4">
      <c s="4" r="A4" t="s">
        <v>375</v>
      </c>
      <c s="4" r="B4" t="s">
        <v>376</v>
      </c>
    </row>
    <row spans="1:2" r="5">
      <c s="4" r="A5" t="s">
        <v>377</v>
      </c>
      <c s="4" r="B5" t="s">
        <v>378</v>
      </c>
    </row>
    <row spans="1:2" r="6">
      <c s="4" r="A6" t="s">
        <v>379</v>
      </c>
      <c s="4" r="B6" t="s">
        <v>3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s="1" r="A1" t="s">
        <v>381</v>
      </c>
      <c s="2" r="B1" t="s">
        <v>1</v>
      </c>
    </row>
    <row spans="1:2" r="2">
      <c s="2" r="B2" t="s">
        <v>2</v>
      </c>
    </row>
    <row spans="1:2" r="3">
      <c s="3" r="A3" t="s">
        <v>216</v>
      </c>
    </row>
    <row spans="1:2" r="4">
      <c s="4" r="A4" t="s">
        <v>382</v>
      </c>
      <c s="4" r="B4" t="s">
        <v>383</v>
      </c>
    </row>
    <row spans="1:2" r="5">
      <c s="4" r="A5" t="s">
        <v>384</v>
      </c>
      <c s="4" r="B5" t="s">
        <v>3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s="1" r="A1" t="s">
        <v>386</v>
      </c>
      <c s="2" r="B1" t="s">
        <v>1</v>
      </c>
    </row>
    <row spans="1:2" r="2">
      <c s="2" r="B2" t="s">
        <v>2</v>
      </c>
    </row>
    <row spans="1:2" r="3">
      <c s="3" r="A3" t="s">
        <v>219</v>
      </c>
    </row>
    <row spans="1:2" r="4">
      <c s="4" r="A4" t="s">
        <v>387</v>
      </c>
      <c s="4" r="B4" t="s">
        <v>388</v>
      </c>
    </row>
    <row spans="1:2" r="5">
      <c s="4" r="A5" t="s">
        <v>389</v>
      </c>
      <c s="4" r="B5" t="s">
        <v>390</v>
      </c>
    </row>
    <row spans="1:2" r="6">
      <c s="4" r="A6" t="s">
        <v>391</v>
      </c>
      <c s="4" r="B6" t="s">
        <v>39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393</v>
      </c>
      <c s="2" r="B1" t="s">
        <v>1</v>
      </c>
    </row>
    <row spans="1:2" r="2">
      <c s="2" r="B2" t="s">
        <v>2</v>
      </c>
    </row>
    <row spans="1:2" r="3">
      <c s="3" r="A3" t="s">
        <v>231</v>
      </c>
    </row>
    <row spans="1:2" r="4">
      <c s="4" r="A4" t="s">
        <v>230</v>
      </c>
      <c s="4" r="B4" t="s">
        <v>39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395</v>
      </c>
      <c s="2" r="B1" t="s">
        <v>1</v>
      </c>
    </row>
    <row spans="1:2" r="2">
      <c s="2" r="B2" t="s">
        <v>2</v>
      </c>
    </row>
    <row spans="1:2" r="3">
      <c s="3" r="A3" t="s">
        <v>234</v>
      </c>
    </row>
    <row spans="1:2" r="4">
      <c s="4" r="A4" t="s">
        <v>233</v>
      </c>
      <c s="4" r="B4" t="s">
        <v>2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8</v>
      </c>
      <c s="2" r="B1" t="s">
        <v>1</v>
      </c>
    </row>
    <row spans="1:4" r="2">
      <c s="2" r="B2" t="s">
        <v>2</v>
      </c>
      <c s="2" r="C2" t="s">
        <v>30</v>
      </c>
      <c s="2" r="D2" t="s">
        <v>82</v>
      </c>
    </row>
    <row spans="1:4" r="3">
      <c s="4" r="A3" t="s">
        <v>91</v>
      </c>
      <c s="8" r="B3" t="n">
        <v>1203.4</v>
      </c>
      <c s="8" r="C3" t="n">
        <v>1233.1</v>
      </c>
      <c s="8" r="D3" t="n">
        <v>1111.6</v>
      </c>
    </row>
    <row spans="1:4" r="4">
      <c s="4" r="A4" t="s">
        <v>99</v>
      </c>
      <c s="9" r="B4" t="n">
        <v>-3.3</v>
      </c>
      <c s="6" r="C4" t="n">
        <v>0</v>
      </c>
      <c s="6" r="D4" t="n">
        <v>0</v>
      </c>
    </row>
    <row spans="1:4" r="5">
      <c s="4" r="A5" t="s">
        <v>100</v>
      </c>
      <c s="9" r="B5" t="n">
        <v>0.3</v>
      </c>
      <c s="9" r="C5" t="n">
        <v>0.4</v>
      </c>
      <c s="9" r="D5" t="n">
        <v>0.4</v>
      </c>
    </row>
    <row spans="1:4" r="6">
      <c s="4" r="A6" t="s">
        <v>101</v>
      </c>
      <c s="9" r="B6" t="n">
        <v>-427.2</v>
      </c>
      <c s="9" r="C6" t="n">
        <v>-442.4</v>
      </c>
      <c s="9" r="D6" t="n">
        <v>-120.6</v>
      </c>
    </row>
    <row spans="1:4" r="7">
      <c s="4" r="A7" t="s">
        <v>102</v>
      </c>
      <c s="9" r="B7" t="n">
        <v>4.2</v>
      </c>
      <c s="9" r="C7" t="n">
        <v>-23.3</v>
      </c>
      <c s="6" r="D7" t="n">
        <v>21</v>
      </c>
    </row>
    <row spans="1:4" r="8">
      <c s="4" r="A8" t="s">
        <v>103</v>
      </c>
      <c s="6" r="B8" t="n">
        <v>-426</v>
      </c>
      <c s="9" r="C8" t="n">
        <v>-465.3</v>
      </c>
      <c s="9" r="D8" t="n">
        <v>-99.2</v>
      </c>
    </row>
    <row spans="1:4" r="9">
      <c s="4" r="A9" t="s">
        <v>104</v>
      </c>
      <c s="9" r="B9" t="n">
        <v>777.4</v>
      </c>
      <c s="9" r="C9" t="n">
        <v>767.8</v>
      </c>
      <c s="9" r="D9" t="n">
        <v>1012.4</v>
      </c>
    </row>
    <row spans="1:4" r="10">
      <c s="4" r="A10" t="s">
        <v>105</v>
      </c>
      <c s="9" r="B10" t="n">
        <v>80.7</v>
      </c>
      <c s="9" r="C10" t="n">
        <v>90.40000000000001</v>
      </c>
      <c s="9" r="D10" t="n">
        <v>83.40000000000001</v>
      </c>
    </row>
    <row spans="1:4" r="11">
      <c s="4" r="A11" t="s">
        <v>106</v>
      </c>
      <c s="8" r="B11" t="n">
        <v>696.7</v>
      </c>
      <c s="8" r="C11" t="n">
        <v>677.4</v>
      </c>
      <c s="7" r="D11" t="n">
        <v>92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396</v>
      </c>
      <c s="2" r="B1" t="s">
        <v>397</v>
      </c>
      <c s="2" r="J1" t="s">
        <v>1</v>
      </c>
    </row>
    <row spans="1:12" r="2">
      <c s="2" r="B2" t="s">
        <v>2</v>
      </c>
      <c s="2" r="C2" t="s">
        <v>398</v>
      </c>
      <c s="2" r="D2" t="s">
        <v>4</v>
      </c>
      <c s="2" r="E2" t="s">
        <v>399</v>
      </c>
      <c s="2" r="F2" t="s">
        <v>30</v>
      </c>
      <c s="2" r="G2" t="s">
        <v>400</v>
      </c>
      <c s="2" r="H2" t="s">
        <v>401</v>
      </c>
      <c s="2" r="I2" t="s">
        <v>402</v>
      </c>
      <c s="2" r="J2" t="s">
        <v>2</v>
      </c>
      <c s="2" r="K2" t="s">
        <v>30</v>
      </c>
      <c s="2" r="L2" t="s">
        <v>82</v>
      </c>
    </row>
    <row spans="1:12" r="3">
      <c s="4" r="A3" t="s">
        <v>403</v>
      </c>
      <c s="8" r="J3" t="n">
        <v>11361.9</v>
      </c>
      <c s="7" r="K3" t="n">
        <v>11350</v>
      </c>
      <c s="8" r="L3" t="n">
        <v>10724.4</v>
      </c>
    </row>
    <row spans="1:12" r="4">
      <c s="4" r="A4" t="s">
        <v>404</v>
      </c>
      <c s="9" r="J4" t="n">
        <v>1852.4</v>
      </c>
      <c s="9" r="K4" t="n">
        <v>2023.7</v>
      </c>
      <c s="9" r="L4" t="n">
        <v>2034.8</v>
      </c>
    </row>
    <row spans="1:12" r="5">
      <c s="4" r="A5" t="s">
        <v>405</v>
      </c>
      <c s="8" r="B5" t="n">
        <v>3577.8</v>
      </c>
      <c s="8" r="C5" t="n">
        <v>3278.3</v>
      </c>
      <c s="8" r="D5" t="n">
        <v>3266.7</v>
      </c>
      <c s="8" r="E5" t="n">
        <v>3091.5</v>
      </c>
      <c s="8" r="F5" t="n">
        <v>3615.7</v>
      </c>
      <c s="7" r="G5" t="n">
        <v>3316</v>
      </c>
      <c s="8" r="H5" t="n">
        <v>3322.5</v>
      </c>
      <c s="8" r="I5" t="n">
        <v>3119.5</v>
      </c>
      <c s="9" r="J5" t="n">
        <v>13214.3</v>
      </c>
      <c s="9" r="K5" t="n">
        <v>13373.7</v>
      </c>
      <c s="9" r="L5" t="n">
        <v>12759.2</v>
      </c>
    </row>
    <row spans="1:12" r="6">
      <c s="4" r="A6" t="s">
        <v>406</v>
      </c>
      <c s="9" r="B6" t="n">
        <v>21.5</v>
      </c>
      <c s="9" r="F6" t="n">
        <v>21.8</v>
      </c>
      <c s="9" r="J6" t="n">
        <v>21.5</v>
      </c>
      <c s="9" r="K6" t="n">
        <v>21.8</v>
      </c>
    </row>
    <row spans="1:12" r="7">
      <c s="4" r="A7" t="s">
        <v>407</v>
      </c>
      <c s="8" r="B7" t="n">
        <v>4.8</v>
      </c>
      <c s="8" r="F7" t="n">
        <v>4.9</v>
      </c>
      <c s="9" r="J7" t="n">
        <v>4.8</v>
      </c>
      <c s="9" r="K7" t="n">
        <v>4.9</v>
      </c>
    </row>
    <row spans="1:12" r="8">
      <c s="4" r="A8" t="s">
        <v>408</v>
      </c>
      <c s="8" r="J8" t="n">
        <v>4.7</v>
      </c>
      <c s="8" r="K8" t="n">
        <v>8.699999999999999</v>
      </c>
      <c s="8" r="L8" t="n">
        <v>2.7</v>
      </c>
    </row>
    <row spans="1:12" r="9">
      <c s="4" r="A9" t="s">
        <v>409</v>
      </c>
      <c s="4" r="J9" t="s">
        <v>410</v>
      </c>
    </row>
    <row spans="1:12" r="10">
      <c s="4" r="A10" t="s">
        <v>411</v>
      </c>
    </row>
    <row spans="1:12" r="11">
      <c s="4" r="A11" t="s">
        <v>412</v>
      </c>
      <c s="4" r="J11" t="s">
        <v>413</v>
      </c>
    </row>
    <row spans="1:12" r="12">
      <c s="4" r="A12" t="s">
        <v>414</v>
      </c>
    </row>
    <row spans="1:12" r="13">
      <c s="4" r="A13" t="s">
        <v>412</v>
      </c>
      <c s="4" r="J13" t="s">
        <v>415</v>
      </c>
    </row>
    <row spans="1:12" r="14">
      <c s="4" r="A14" t="s">
        <v>416</v>
      </c>
    </row>
    <row spans="1:12" r="15">
      <c s="4" r="A15" t="s">
        <v>417</v>
      </c>
      <c s="4" r="J15" t="s">
        <v>418</v>
      </c>
    </row>
    <row spans="1:12" r="16">
      <c s="4" r="A16" t="s">
        <v>419</v>
      </c>
    </row>
    <row spans="1:12" r="17">
      <c s="4" r="A17" t="s">
        <v>417</v>
      </c>
      <c s="4" r="J17" t="s">
        <v>415</v>
      </c>
    </row>
    <row spans="1:12" r="18">
      <c s="4" r="A18" t="s">
        <v>420</v>
      </c>
    </row>
    <row spans="1:12" r="19">
      <c s="4" r="A19" t="s">
        <v>417</v>
      </c>
      <c s="4" r="J19" t="s">
        <v>421</v>
      </c>
    </row>
    <row spans="1:12" r="20">
      <c s="4" r="A20" t="s">
        <v>422</v>
      </c>
    </row>
    <row spans="1:12" r="21">
      <c s="4" r="A21" t="s">
        <v>417</v>
      </c>
      <c s="4" r="J21" t="s">
        <v>413</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423</v>
      </c>
      <c s="2" r="B1" t="s">
        <v>397</v>
      </c>
      <c s="2" r="J1" t="s">
        <v>1</v>
      </c>
    </row>
    <row spans="1:12" r="2">
      <c s="2" r="B2" t="s">
        <v>2</v>
      </c>
      <c s="2" r="C2" t="s">
        <v>398</v>
      </c>
      <c s="2" r="D2" t="s">
        <v>4</v>
      </c>
      <c s="2" r="E2" t="s">
        <v>399</v>
      </c>
      <c s="2" r="F2" t="s">
        <v>30</v>
      </c>
      <c s="2" r="G2" t="s">
        <v>400</v>
      </c>
      <c s="2" r="H2" t="s">
        <v>401</v>
      </c>
      <c s="2" r="I2" t="s">
        <v>402</v>
      </c>
      <c s="2" r="J2" t="s">
        <v>2</v>
      </c>
      <c s="2" r="K2" t="s">
        <v>30</v>
      </c>
      <c s="2" r="L2" t="s">
        <v>82</v>
      </c>
    </row>
    <row spans="1:12" r="3">
      <c s="3" r="A3" t="s">
        <v>424</v>
      </c>
    </row>
    <row spans="1:12" r="4">
      <c s="4" r="A4" t="s">
        <v>425</v>
      </c>
      <c s="8" r="B4" t="n">
        <v>331.6</v>
      </c>
      <c s="8" r="C4" t="n">
        <v>239.3</v>
      </c>
      <c s="8" r="D4" t="n">
        <v>313.9</v>
      </c>
      <c s="8" r="E4" t="n">
        <v>209.1</v>
      </c>
      <c s="8" r="F4" t="n">
        <v>329.5</v>
      </c>
      <c s="8" r="G4" t="n">
        <v>243.8</v>
      </c>
      <c s="8" r="H4" t="n">
        <v>325.2</v>
      </c>
      <c s="8" r="I4" t="n">
        <v>205.5</v>
      </c>
      <c s="8" r="J4" t="n">
        <v>1093.9</v>
      </c>
      <c s="7" r="K4" t="n">
        <v>1104</v>
      </c>
      <c s="8" r="L4" t="n">
        <v>991.1</v>
      </c>
    </row>
    <row spans="1:12" r="5">
      <c s="4" r="A5" t="s">
        <v>426</v>
      </c>
      <c s="9" r="J5" t="n">
        <v>-12.4</v>
      </c>
      <c s="9" r="K5" t="n">
        <v>-20.4</v>
      </c>
      <c s="9" r="L5" t="n">
        <v>-25.1</v>
      </c>
    </row>
    <row spans="1:12" r="6">
      <c s="4" r="A6" t="s">
        <v>427</v>
      </c>
      <c s="8" r="J6" t="n">
        <v>1081.5</v>
      </c>
      <c s="8" r="K6" t="n">
        <v>1083.6</v>
      </c>
      <c s="7" r="L6" t="n">
        <v>966</v>
      </c>
    </row>
    <row spans="1:12" r="7">
      <c s="3" r="A7" t="s">
        <v>428</v>
      </c>
    </row>
    <row spans="1:12" r="8">
      <c s="4" r="A8" t="s">
        <v>95</v>
      </c>
      <c s="9" r="J8" t="n">
        <v>244.2</v>
      </c>
      <c s="9" r="K8" t="n">
        <v>253.9</v>
      </c>
      <c s="9" r="L8" t="n">
        <v>258.9</v>
      </c>
    </row>
    <row spans="1:12" r="9">
      <c s="4" r="A9" t="s">
        <v>429</v>
      </c>
      <c s="6" r="J9" t="n">
        <v>1</v>
      </c>
      <c s="9" r="K9" t="n">
        <v>1.4</v>
      </c>
      <c s="9" r="L9" t="n">
        <v>1.5</v>
      </c>
    </row>
    <row spans="1:12" r="10">
      <c s="4" r="A10" t="s">
        <v>96</v>
      </c>
      <c s="9" r="J10" t="n">
        <v>245.2</v>
      </c>
      <c s="9" r="K10" t="n">
        <v>255.3</v>
      </c>
      <c s="9" r="L10" t="n">
        <v>260.4</v>
      </c>
    </row>
    <row spans="1:12" r="11">
      <c s="4" r="A11" t="s">
        <v>430</v>
      </c>
      <c s="9" r="J11" t="n">
        <v>0.1</v>
      </c>
      <c s="9" r="K11" t="n">
        <v>0.6</v>
      </c>
      <c s="9" r="L11" t="n">
        <v>0.7</v>
      </c>
    </row>
    <row spans="1:12" r="12">
      <c s="3" r="A12" t="s">
        <v>431</v>
      </c>
    </row>
    <row spans="1:12" r="13">
      <c s="4" r="A13" t="s">
        <v>95</v>
      </c>
      <c s="10" r="B13" t="n">
        <v>1.35</v>
      </c>
      <c s="10" r="C13" t="n">
        <v>0.97</v>
      </c>
      <c s="10" r="D13" t="n">
        <v>1.27</v>
      </c>
      <c s="10" r="E13" t="n">
        <v>0.84</v>
      </c>
      <c s="10" r="F13" t="n">
        <v>1.3</v>
      </c>
      <c s="10" r="G13" t="n">
        <v>0.95</v>
      </c>
      <c s="10" r="H13" t="n">
        <v>1.24</v>
      </c>
      <c s="10" r="I13" t="n">
        <v>0.78</v>
      </c>
      <c s="10" r="J13" t="n">
        <v>4.43</v>
      </c>
      <c s="10" r="K13" t="n">
        <v>4.27</v>
      </c>
      <c s="10" r="L13" t="n">
        <v>3.73</v>
      </c>
    </row>
    <row spans="1:12" r="14">
      <c s="4" r="A14" t="s">
        <v>96</v>
      </c>
      <c s="10" r="B14" t="n">
        <v>1.35</v>
      </c>
      <c s="10" r="C14" t="n">
        <v>0.97</v>
      </c>
      <c s="10" r="D14" t="n">
        <v>1.26</v>
      </c>
      <c s="10" r="E14" t="n">
        <v>0.83</v>
      </c>
      <c s="10" r="F14" t="n">
        <v>1.3</v>
      </c>
      <c s="10" r="G14" t="n">
        <v>0.95</v>
      </c>
      <c s="10" r="H14" t="n">
        <v>1.23</v>
      </c>
      <c s="10" r="I14" t="n">
        <v>0.77</v>
      </c>
      <c s="10" r="J14" t="n">
        <v>4.41</v>
      </c>
      <c s="10" r="K14" t="n">
        <v>4.24</v>
      </c>
      <c s="10" r="L14" t="n">
        <v>3.71</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r="A1" t="s">
        <v>432</v>
      </c>
      <c s="2" r="B1" t="s">
        <v>1</v>
      </c>
    </row>
    <row spans="1:3" r="2">
      <c s="2" r="B2" t="s">
        <v>433</v>
      </c>
      <c s="2" r="C2" t="s">
        <v>434</v>
      </c>
    </row>
    <row spans="1:3" r="3">
      <c s="4" r="A3" t="s">
        <v>435</v>
      </c>
      <c s="6" r="B3" t="n">
        <v>8</v>
      </c>
    </row>
    <row spans="1:3" r="4">
      <c s="4" r="A4" t="s">
        <v>436</v>
      </c>
      <c s="8" r="B4" t="n">
        <v>144.7</v>
      </c>
      <c s="8" r="C4" t="n">
        <v>222.4</v>
      </c>
    </row>
    <row spans="1:3" r="5">
      <c s="4" r="A5" t="s">
        <v>437</v>
      </c>
      <c s="9" r="B5" t="n">
        <v>28.3</v>
      </c>
    </row>
    <row spans="1:3" r="6">
      <c s="4" r="A6" t="s">
        <v>438</v>
      </c>
      <c s="6" r="B6" t="n">
        <v>322</v>
      </c>
      <c s="9" r="C6" t="n">
        <v>300.7</v>
      </c>
    </row>
    <row spans="1:3" r="7">
      <c s="4" r="A7" t="s">
        <v>439</v>
      </c>
      <c s="8" r="B7" t="n">
        <v>81.5</v>
      </c>
      <c s="8" r="C7" t="n">
        <v>105.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 customWidth="1" max="5" min="5" width="14"/>
  </cols>
  <sheetData>
    <row spans="1:5" r="1">
      <c s="1" r="A1" t="s">
        <v>440</v>
      </c>
      <c s="2" r="B1" t="s">
        <v>1</v>
      </c>
    </row>
    <row spans="1:5" r="2">
      <c s="2" r="B2" t="s">
        <v>2</v>
      </c>
      <c s="2" r="C2" t="s">
        <v>30</v>
      </c>
      <c s="2" r="D2" t="s">
        <v>2</v>
      </c>
      <c s="2" r="E2" t="s">
        <v>30</v>
      </c>
    </row>
    <row spans="1:5" r="3">
      <c s="4" r="A3" t="s">
        <v>441</v>
      </c>
      <c s="8" r="D3" t="n">
        <v>9205.700000000001</v>
      </c>
      <c s="8" r="E3" t="n">
        <v>9377.6</v>
      </c>
    </row>
    <row spans="1:5" r="4">
      <c s="4" r="A4" t="s">
        <v>442</v>
      </c>
      <c s="9" r="D4" t="n">
        <v>-529.3</v>
      </c>
      <c s="9" r="E4" t="n">
        <v>-555.4</v>
      </c>
    </row>
    <row spans="1:5" r="5">
      <c s="4" r="A5" t="s">
        <v>443</v>
      </c>
      <c s="8" r="B5" t="n">
        <v>8822.200000000001</v>
      </c>
      <c s="7" r="C5" t="n">
        <v>8916</v>
      </c>
      <c s="9" r="D5" t="n">
        <v>8676.4</v>
      </c>
      <c s="9" r="E5" t="n">
        <v>8822.200000000001</v>
      </c>
    </row>
    <row spans="1:5" r="6">
      <c s="4" r="A6" t="s">
        <v>444</v>
      </c>
      <c s="9" r="D6" t="n">
        <v>1025.5</v>
      </c>
      <c s="9" r="E6" t="n">
        <v>1000.8</v>
      </c>
    </row>
    <row spans="1:5" r="7">
      <c s="4" r="A7" t="s">
        <v>445</v>
      </c>
      <c s="9" r="D7" t="n">
        <v>-680.7</v>
      </c>
      <c s="9" r="E7" t="n">
        <v>-611.4</v>
      </c>
    </row>
    <row spans="1:5" r="8">
      <c s="4" r="A8" t="s">
        <v>446</v>
      </c>
      <c s="9" r="D8" t="n">
        <v>344.8</v>
      </c>
      <c s="9" r="E8" t="n">
        <v>389.4</v>
      </c>
    </row>
    <row spans="1:5" r="9">
      <c s="3" r="A9" t="s">
        <v>447</v>
      </c>
    </row>
    <row spans="1:5" r="10">
      <c s="4" r="A10" t="s">
        <v>448</v>
      </c>
      <c s="9" r="B10" t="n">
        <v>8822.200000000001</v>
      </c>
      <c s="6" r="C10" t="n">
        <v>8916</v>
      </c>
    </row>
    <row spans="1:5" r="11">
      <c s="4" r="A11" t="s">
        <v>436</v>
      </c>
      <c s="9" r="B11" t="n">
        <v>144.7</v>
      </c>
      <c s="9" r="C11" t="n">
        <v>222.4</v>
      </c>
    </row>
    <row spans="1:5" r="12">
      <c s="4" r="A12" t="s">
        <v>449</v>
      </c>
      <c s="6" r="B12" t="n">
        <v>-3</v>
      </c>
      <c s="6" r="C12" t="n">
        <v>-3</v>
      </c>
    </row>
    <row spans="1:5" r="13">
      <c s="4" r="A13" t="s">
        <v>450</v>
      </c>
      <c s="9" r="B13" t="n">
        <v>-287.5</v>
      </c>
      <c s="9" r="C13" t="n">
        <v>-313.2</v>
      </c>
    </row>
    <row spans="1:5" r="14">
      <c s="4" r="A14" t="s">
        <v>451</v>
      </c>
      <c s="9" r="B14" t="n">
        <v>8676.4</v>
      </c>
      <c s="9" r="C14" t="n">
        <v>8822.200000000001</v>
      </c>
    </row>
    <row spans="1:5" r="15">
      <c s="4" r="A15" t="s">
        <v>452</v>
      </c>
      <c s="6" r="B15" t="n">
        <v>0</v>
      </c>
    </row>
    <row spans="1:5" r="16">
      <c s="4" r="A16" t="s">
        <v>453</v>
      </c>
      <c s="6" r="D16" t="n">
        <v>0</v>
      </c>
    </row>
    <row spans="1:5" r="17">
      <c s="4" r="A17" t="s">
        <v>454</v>
      </c>
      <c s="8" r="B17" t="n">
        <v>19.3</v>
      </c>
      <c s="8" r="C17" t="n">
        <v>43.5</v>
      </c>
    </row>
    <row spans="1:5" r="18">
      <c s="4" r="A18" t="s">
        <v>455</v>
      </c>
    </row>
    <row spans="1:5" r="19">
      <c s="4" r="A19" t="s">
        <v>444</v>
      </c>
      <c s="9" r="D19" t="n">
        <v>310.5</v>
      </c>
      <c s="9" r="E19" t="n">
        <v>298.7</v>
      </c>
    </row>
    <row spans="1:5" r="20">
      <c s="4" r="A20" t="s">
        <v>445</v>
      </c>
      <c s="9" r="D20" t="n">
        <v>-239.9</v>
      </c>
      <c s="9" r="E20" t="n">
        <v>-221.4</v>
      </c>
    </row>
    <row spans="1:5" r="21">
      <c s="4" r="A21" t="s">
        <v>446</v>
      </c>
      <c s="9" r="D21" t="n">
        <v>70.59999999999999</v>
      </c>
      <c s="9" r="E21" t="n">
        <v>77.3</v>
      </c>
    </row>
    <row spans="1:5" r="22">
      <c s="4" r="A22" t="s">
        <v>456</v>
      </c>
    </row>
    <row spans="1:5" r="23">
      <c s="4" r="A23" t="s">
        <v>444</v>
      </c>
      <c s="6" r="D23" t="n">
        <v>715</v>
      </c>
      <c s="9" r="E23" t="n">
        <v>702.1</v>
      </c>
    </row>
    <row spans="1:5" r="24">
      <c s="4" r="A24" t="s">
        <v>445</v>
      </c>
      <c s="9" r="D24" t="n">
        <v>-440.8</v>
      </c>
      <c s="6" r="E24" t="n">
        <v>-390</v>
      </c>
    </row>
    <row spans="1:5" r="25">
      <c s="4" r="A25" t="s">
        <v>446</v>
      </c>
      <c s="8" r="D25" t="n">
        <v>274.2</v>
      </c>
      <c s="8" r="E25" t="n">
        <v>312.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23"/>
  <sheetViews>
    <sheetView workbookViewId="0">
      <selection activeCell="A1" sqref="A1"/>
    </sheetView>
  </sheetViews>
  <sheetFormatPr baseColWidth="10" defaultRowHeight="15"/>
  <cols>
    <col customWidth="1" max="1" min="1" width="69"/>
    <col customWidth="1" max="2" min="2" width="80"/>
    <col customWidth="1" max="3" min="3" width="16"/>
    <col customWidth="1" max="4" min="4" width="14"/>
  </cols>
  <sheetData>
    <row spans="1:4" r="1">
      <c s="1" r="A1" t="s">
        <v>457</v>
      </c>
      <c s="2" r="B1" t="s">
        <v>1</v>
      </c>
    </row>
    <row spans="1:4" r="2">
      <c s="2" r="B2" t="s">
        <v>2</v>
      </c>
      <c s="2" r="C2" t="s">
        <v>30</v>
      </c>
      <c s="2" r="D2" t="s">
        <v>82</v>
      </c>
    </row>
    <row spans="1:4" r="3">
      <c s="3" r="A3" t="s">
        <v>458</v>
      </c>
    </row>
    <row spans="1:4" r="4">
      <c s="4" r="A4" t="s">
        <v>459</v>
      </c>
      <c s="8" r="B4" t="n">
        <v>3657.7</v>
      </c>
      <c s="8" r="C4" t="n">
        <v>3437.8</v>
      </c>
    </row>
    <row spans="1:4" r="5">
      <c s="3" r="A5" t="s">
        <v>460</v>
      </c>
    </row>
    <row spans="1:4" r="6">
      <c s="4" r="A6" t="s">
        <v>48</v>
      </c>
      <c s="8" r="B6" t="n">
        <v>5.2</v>
      </c>
      <c s="8" r="C6" t="n">
        <v>7.2</v>
      </c>
    </row>
    <row spans="1:4" r="7">
      <c s="4" r="A7" t="s">
        <v>461</v>
      </c>
      <c s="4" r="B7" t="s">
        <v>462</v>
      </c>
      <c s="4" r="C7" t="s">
        <v>463</v>
      </c>
    </row>
    <row spans="1:4" r="8">
      <c s="3" r="A8" t="s">
        <v>464</v>
      </c>
    </row>
    <row spans="1:4" r="9">
      <c s="4" r="A9" t="s">
        <v>465</v>
      </c>
      <c s="8" r="B9" t="n">
        <v>4500.3</v>
      </c>
      <c s="8" r="C9" t="n">
        <v>4500.5</v>
      </c>
    </row>
    <row spans="1:4" r="10">
      <c s="4" r="A10" t="s">
        <v>466</v>
      </c>
      <c s="9" r="B10" t="n">
        <v>10.1</v>
      </c>
      <c s="9" r="C10" t="n">
        <v>11.1</v>
      </c>
    </row>
    <row spans="1:4" r="11">
      <c s="4" r="A11" t="s">
        <v>467</v>
      </c>
      <c s="9" r="B11" t="n">
        <v>-16.9</v>
      </c>
      <c s="9" r="C11" t="n">
        <v>-20.5</v>
      </c>
    </row>
    <row spans="1:4" r="12">
      <c s="4" r="A12" t="s">
        <v>468</v>
      </c>
      <c s="9" r="B12" t="n">
        <v>72.09999999999999</v>
      </c>
      <c s="9" r="C12" t="n">
        <v>51.4</v>
      </c>
    </row>
    <row spans="1:4" r="13">
      <c s="4" r="A13" t="s">
        <v>469</v>
      </c>
      <c s="9" r="B13" t="n">
        <v>4565.6</v>
      </c>
      <c s="9" r="C13" t="n">
        <v>4542.5</v>
      </c>
    </row>
    <row spans="1:4" r="14">
      <c s="4" r="A14" t="s">
        <v>470</v>
      </c>
      <c s="9" r="B14" t="n">
        <v>-1001.4</v>
      </c>
      <c s="9" r="C14" t="n">
        <v>-0.4</v>
      </c>
    </row>
    <row spans="1:4" r="15">
      <c s="4" r="A15" t="s">
        <v>52</v>
      </c>
      <c s="9" r="B15" t="n">
        <v>3564.2</v>
      </c>
      <c s="9" r="C15" t="n">
        <v>4542.1</v>
      </c>
    </row>
    <row spans="1:4" r="16">
      <c s="4" r="A16" t="s">
        <v>63</v>
      </c>
      <c s="9" r="B16" t="n">
        <v>-1015.4</v>
      </c>
      <c s="9" r="C16" t="n">
        <v>-618.2</v>
      </c>
      <c s="8" r="D16" t="n">
        <v>-191.6</v>
      </c>
    </row>
    <row spans="1:4" r="17">
      <c s="4" r="A17" t="s">
        <v>471</v>
      </c>
      <c s="9" r="B17" t="n">
        <v>50.4</v>
      </c>
      <c s="6" r="C17" t="n">
        <v>0</v>
      </c>
      <c s="6" r="D17" t="n">
        <v>0</v>
      </c>
    </row>
    <row spans="1:4" r="18">
      <c s="4" r="A18" t="s">
        <v>472</v>
      </c>
      <c s="9" r="C18" t="n">
        <v>42.7</v>
      </c>
    </row>
    <row spans="1:4" r="19">
      <c s="3" r="A19" t="s">
        <v>473</v>
      </c>
    </row>
    <row spans="1:4" r="20">
      <c s="4" r="A20" t="s">
        <v>474</v>
      </c>
      <c s="6" r="B20" t="n">
        <v>0</v>
      </c>
      <c s="6" r="C20" t="n">
        <v>0</v>
      </c>
    </row>
    <row spans="1:4" r="21">
      <c s="3" r="A21" t="s">
        <v>475</v>
      </c>
    </row>
    <row spans="1:4" r="22">
      <c s="4" r="A22" t="s">
        <v>476</v>
      </c>
      <c s="9" r="B22" t="n">
        <v>5.7</v>
      </c>
      <c s="9" r="C22" t="n">
        <v>6.2</v>
      </c>
      <c s="9" r="D22" t="n">
        <v>6.5</v>
      </c>
    </row>
    <row spans="1:4" r="23">
      <c s="4" r="A23" t="s">
        <v>477</v>
      </c>
      <c s="9" r="B23" t="n">
        <v>13.7</v>
      </c>
      <c s="9" r="C23" t="n">
        <v>13.1</v>
      </c>
      <c s="9" r="D23" t="n">
        <v>14.3</v>
      </c>
    </row>
    <row spans="1:4" r="24">
      <c s="4" r="A24" t="s">
        <v>478</v>
      </c>
      <c s="9" r="B24" t="n">
        <v>181.1</v>
      </c>
      <c s="9" r="C24" t="n">
        <v>177.2</v>
      </c>
      <c s="9" r="D24" t="n">
        <v>197.2</v>
      </c>
    </row>
    <row spans="1:4" r="25">
      <c s="3" r="A25" t="s">
        <v>479</v>
      </c>
    </row>
    <row spans="1:4" r="26">
      <c s="4" r="A26" t="s">
        <v>480</v>
      </c>
      <c s="9" r="B26" t="n">
        <v>1000.3</v>
      </c>
    </row>
    <row spans="1:4" r="27">
      <c s="4" r="A27" t="s">
        <v>481</v>
      </c>
      <c s="6" r="B27" t="n">
        <v>0</v>
      </c>
    </row>
    <row spans="1:4" r="28">
      <c s="4" r="A28" t="s">
        <v>482</v>
      </c>
      <c s="6" r="B28" t="n">
        <v>0</v>
      </c>
    </row>
    <row spans="1:4" r="29">
      <c s="4" r="A29" t="s">
        <v>483</v>
      </c>
      <c s="6" r="B29" t="n">
        <v>500</v>
      </c>
    </row>
    <row spans="1:4" r="30">
      <c s="4" r="A30" t="s">
        <v>484</v>
      </c>
      <c s="6" r="B30" t="n">
        <v>1000</v>
      </c>
    </row>
    <row spans="1:4" r="31">
      <c s="4" r="A31" t="s">
        <v>485</v>
      </c>
      <c s="6" r="B31" t="n">
        <v>2000</v>
      </c>
    </row>
    <row spans="1:4" r="32">
      <c s="4" r="A32" t="s">
        <v>486</v>
      </c>
      <c s="9" r="B32" t="n">
        <v>4500.3</v>
      </c>
    </row>
    <row spans="1:4" r="33">
      <c s="4" r="A33" t="s">
        <v>487</v>
      </c>
    </row>
    <row spans="1:4" r="34">
      <c s="3" r="A34" t="s">
        <v>464</v>
      </c>
    </row>
    <row spans="1:4" r="35">
      <c s="4" r="A35" t="s">
        <v>63</v>
      </c>
      <c s="8" r="B35" t="n">
        <v>-3.3</v>
      </c>
      <c s="6" r="C35" t="n">
        <v>0</v>
      </c>
      <c s="6" r="D35" t="n">
        <v>0</v>
      </c>
    </row>
    <row spans="1:4" r="36">
      <c s="4" r="A36" t="s">
        <v>488</v>
      </c>
    </row>
    <row spans="1:4" r="37">
      <c s="3" r="A37" t="s">
        <v>464</v>
      </c>
    </row>
    <row spans="1:4" r="38">
      <c s="4" r="A38" t="s">
        <v>489</v>
      </c>
      <c s="4" r="B38" t="s">
        <v>490</v>
      </c>
    </row>
    <row spans="1:4" r="39">
      <c s="4" r="A39" t="s">
        <v>491</v>
      </c>
      <c s="4" r="B39" t="s">
        <v>492</v>
      </c>
    </row>
    <row spans="1:4" r="40">
      <c s="4" r="A40" t="s">
        <v>493</v>
      </c>
      <c s="7" r="B40" t="n">
        <v>1000</v>
      </c>
    </row>
    <row spans="1:4" r="41">
      <c s="4" r="A41" t="s">
        <v>494</v>
      </c>
      <c s="4" r="B41" t="s">
        <v>495</v>
      </c>
    </row>
    <row spans="1:4" r="42">
      <c s="4" r="A42" t="s">
        <v>496</v>
      </c>
      <c s="8" r="B42" t="n">
        <v>5.6</v>
      </c>
    </row>
    <row spans="1:4" r="43">
      <c s="4" r="A43" t="s">
        <v>497</v>
      </c>
    </row>
    <row spans="1:4" r="44">
      <c s="3" r="A44" t="s">
        <v>464</v>
      </c>
    </row>
    <row spans="1:4" r="45">
      <c s="4" r="A45" t="s">
        <v>63</v>
      </c>
      <c s="9" r="B45" t="n">
        <v>-3.3</v>
      </c>
    </row>
    <row spans="1:4" r="46">
      <c s="4" r="A46" t="s">
        <v>498</v>
      </c>
    </row>
    <row spans="1:4" r="47">
      <c s="3" r="A47" t="s">
        <v>464</v>
      </c>
    </row>
    <row spans="1:4" r="48">
      <c s="4" r="A48" t="s">
        <v>493</v>
      </c>
      <c s="6" r="C48" t="n">
        <v>1000</v>
      </c>
    </row>
    <row spans="1:4" r="49">
      <c s="4" r="A49" t="s">
        <v>471</v>
      </c>
      <c s="9" r="B49" t="n">
        <v>36.9</v>
      </c>
    </row>
    <row spans="1:4" r="50">
      <c s="4" r="A50" t="s">
        <v>499</v>
      </c>
    </row>
    <row spans="1:4" r="51">
      <c s="3" r="A51" t="s">
        <v>464</v>
      </c>
    </row>
    <row spans="1:4" r="52">
      <c s="4" r="A52" t="s">
        <v>493</v>
      </c>
      <c s="6" r="B52" t="n">
        <v>1000</v>
      </c>
      <c s="6" r="C52" t="n">
        <v>1250</v>
      </c>
    </row>
    <row spans="1:4" r="53">
      <c s="4" r="A53" t="s">
        <v>471</v>
      </c>
      <c s="9" r="B53" t="n">
        <v>13.5</v>
      </c>
    </row>
    <row spans="1:4" r="54">
      <c s="4" r="A54" t="s">
        <v>472</v>
      </c>
      <c s="8" r="B54" t="n">
        <v>32.2</v>
      </c>
    </row>
    <row spans="1:4" r="55">
      <c s="4" r="A55" t="s">
        <v>500</v>
      </c>
    </row>
    <row spans="1:4" r="56">
      <c s="3" r="A56" t="s">
        <v>464</v>
      </c>
    </row>
    <row spans="1:4" r="57">
      <c s="4" r="A57" t="s">
        <v>501</v>
      </c>
      <c s="4" r="B57" t="s">
        <v>502</v>
      </c>
    </row>
    <row spans="1:4" r="58">
      <c s="4" r="A58" t="s">
        <v>503</v>
      </c>
    </row>
    <row spans="1:4" r="59">
      <c s="3" r="A59" t="s">
        <v>464</v>
      </c>
    </row>
    <row spans="1:4" r="60">
      <c s="4" r="A60" t="s">
        <v>493</v>
      </c>
      <c s="7" r="B60" t="n">
        <v>750</v>
      </c>
    </row>
    <row spans="1:4" r="61">
      <c s="4" r="A61" t="s">
        <v>496</v>
      </c>
      <c s="7" r="B61" t="n">
        <v>10</v>
      </c>
    </row>
    <row spans="1:4" r="62">
      <c s="4" r="A62" t="s">
        <v>504</v>
      </c>
    </row>
    <row spans="1:4" r="63">
      <c s="3" r="A63" t="s">
        <v>464</v>
      </c>
    </row>
    <row spans="1:4" r="64">
      <c s="4" r="A64" t="s">
        <v>501</v>
      </c>
      <c s="4" r="B64" t="s">
        <v>505</v>
      </c>
    </row>
    <row spans="1:4" r="65">
      <c s="4" r="A65" t="s">
        <v>506</v>
      </c>
    </row>
    <row spans="1:4" r="66">
      <c s="3" r="A66" t="s">
        <v>458</v>
      </c>
    </row>
    <row spans="1:4" r="67">
      <c s="4" r="A67" t="s">
        <v>507</v>
      </c>
      <c s="7" r="B67" t="n">
        <v>2500</v>
      </c>
    </row>
    <row spans="1:4" r="68">
      <c s="4" r="A68" t="s">
        <v>508</v>
      </c>
      <c s="4" r="B68" t="s">
        <v>509</v>
      </c>
    </row>
    <row spans="1:4" r="69">
      <c s="4" r="A69" t="s">
        <v>459</v>
      </c>
      <c s="7" r="B69" t="n">
        <v>2500</v>
      </c>
      <c s="6" r="C69" t="n">
        <v>2500</v>
      </c>
    </row>
    <row spans="1:4" r="70">
      <c s="4" r="A70" t="s">
        <v>510</v>
      </c>
      <c s="4" r="B70" t="s">
        <v>511</v>
      </c>
    </row>
    <row spans="1:4" r="71">
      <c s="4" r="A71" t="s">
        <v>512</v>
      </c>
      <c s="4" r="B71" t="s">
        <v>513</v>
      </c>
    </row>
    <row spans="1:4" r="72">
      <c s="4" r="A72" t="s">
        <v>514</v>
      </c>
    </row>
    <row spans="1:4" r="73">
      <c s="3" r="A73" t="s">
        <v>458</v>
      </c>
    </row>
    <row spans="1:4" r="74">
      <c s="4" r="A74" t="s">
        <v>507</v>
      </c>
      <c s="7" r="B74" t="n">
        <v>2000</v>
      </c>
    </row>
    <row spans="1:4" r="75">
      <c s="3" r="A75" t="s">
        <v>475</v>
      </c>
    </row>
    <row spans="1:4" r="76">
      <c s="4" r="A76" t="s">
        <v>515</v>
      </c>
      <c s="9" r="B76" t="n">
        <v>4.8</v>
      </c>
      <c s="9" r="C76" t="n">
        <v>2.9</v>
      </c>
      <c s="9" r="D76" t="n">
        <v>1.7</v>
      </c>
    </row>
    <row spans="1:4" r="77">
      <c s="4" r="A77" t="s">
        <v>516</v>
      </c>
    </row>
    <row spans="1:4" r="78">
      <c s="3" r="A78" t="s">
        <v>458</v>
      </c>
    </row>
    <row spans="1:4" r="79">
      <c s="4" r="A79" t="s">
        <v>459</v>
      </c>
      <c s="9" r="B79" t="n">
        <v>1157.7</v>
      </c>
      <c s="9" r="C79" t="n">
        <v>937.8</v>
      </c>
    </row>
    <row spans="1:4" r="80">
      <c s="4" r="A80" t="s">
        <v>517</v>
      </c>
    </row>
    <row spans="1:4" r="81">
      <c s="3" r="A81" t="s">
        <v>475</v>
      </c>
    </row>
    <row spans="1:4" r="82">
      <c s="4" r="A82" t="s">
        <v>515</v>
      </c>
      <c s="9" r="B82" t="n">
        <v>210.2</v>
      </c>
      <c s="9" r="C82" t="n">
        <v>192.7</v>
      </c>
      <c s="6" r="D82" t="n">
        <v>182</v>
      </c>
    </row>
    <row spans="1:4" r="83">
      <c s="4" r="A83" t="s">
        <v>518</v>
      </c>
    </row>
    <row spans="1:4" r="84">
      <c s="3" r="A84" t="s">
        <v>464</v>
      </c>
    </row>
    <row spans="1:4" r="85">
      <c s="4" r="A85" t="s">
        <v>465</v>
      </c>
      <c s="7" r="B85" t="n">
        <v>1000</v>
      </c>
      <c s="6" r="C85" t="n">
        <v>1000</v>
      </c>
    </row>
    <row spans="1:4" r="86">
      <c s="4" r="A86" t="s">
        <v>519</v>
      </c>
      <c s="4" r="B86" t="s">
        <v>520</v>
      </c>
    </row>
    <row spans="1:4" r="87">
      <c s="4" r="A87" t="s">
        <v>521</v>
      </c>
      <c s="4" r="B87" t="s">
        <v>522</v>
      </c>
    </row>
    <row spans="1:4" r="88">
      <c s="4" r="A88" t="s">
        <v>523</v>
      </c>
    </row>
    <row spans="1:4" r="89">
      <c s="3" r="A89" t="s">
        <v>464</v>
      </c>
    </row>
    <row spans="1:4" r="90">
      <c s="4" r="A90" t="s">
        <v>465</v>
      </c>
      <c s="7" r="B90" t="n">
        <v>500</v>
      </c>
      <c s="6" r="C90" t="n">
        <v>500</v>
      </c>
    </row>
    <row spans="1:4" r="91">
      <c s="4" r="A91" t="s">
        <v>519</v>
      </c>
      <c s="4" r="B91" t="s">
        <v>524</v>
      </c>
    </row>
    <row spans="1:4" r="92">
      <c s="4" r="A92" t="s">
        <v>521</v>
      </c>
      <c s="4" r="B92" t="s">
        <v>525</v>
      </c>
    </row>
    <row spans="1:4" r="93">
      <c s="4" r="A93" t="s">
        <v>526</v>
      </c>
    </row>
    <row spans="1:4" r="94">
      <c s="3" r="A94" t="s">
        <v>464</v>
      </c>
    </row>
    <row spans="1:4" r="95">
      <c s="4" r="A95" t="s">
        <v>465</v>
      </c>
      <c s="7" r="B95" t="n">
        <v>1000</v>
      </c>
      <c s="6" r="C95" t="n">
        <v>1000</v>
      </c>
    </row>
    <row spans="1:4" r="96">
      <c s="4" r="A96" t="s">
        <v>519</v>
      </c>
      <c s="4" r="B96" t="s">
        <v>527</v>
      </c>
    </row>
    <row spans="1:4" r="97">
      <c s="4" r="A97" t="s">
        <v>521</v>
      </c>
      <c s="4" r="B97" t="s">
        <v>528</v>
      </c>
    </row>
    <row spans="1:4" r="98">
      <c s="4" r="A98" t="s">
        <v>529</v>
      </c>
    </row>
    <row spans="1:4" r="99">
      <c s="3" r="A99" t="s">
        <v>464</v>
      </c>
    </row>
    <row spans="1:4" r="100">
      <c s="4" r="A100" t="s">
        <v>465</v>
      </c>
      <c s="7" r="B100" t="n">
        <v>1250</v>
      </c>
      <c s="6" r="C100" t="n">
        <v>1250</v>
      </c>
    </row>
    <row spans="1:4" r="101">
      <c s="4" r="A101" t="s">
        <v>519</v>
      </c>
      <c s="4" r="B101" t="s">
        <v>530</v>
      </c>
    </row>
    <row spans="1:4" r="102">
      <c s="4" r="A102" t="s">
        <v>521</v>
      </c>
      <c s="4" r="B102" t="s">
        <v>531</v>
      </c>
    </row>
    <row spans="1:4" r="103">
      <c s="4" r="A103" t="s">
        <v>532</v>
      </c>
    </row>
    <row spans="1:4" r="104">
      <c s="3" r="A104" t="s">
        <v>464</v>
      </c>
    </row>
    <row spans="1:4" r="105">
      <c s="4" r="A105" t="s">
        <v>465</v>
      </c>
      <c s="7" r="B105" t="n">
        <v>750</v>
      </c>
      <c s="6" r="C105" t="n">
        <v>750</v>
      </c>
    </row>
    <row spans="1:4" r="106">
      <c s="4" r="A106" t="s">
        <v>519</v>
      </c>
      <c s="4" r="B106" t="s">
        <v>533</v>
      </c>
    </row>
    <row spans="1:4" r="107">
      <c s="4" r="A107" t="s">
        <v>521</v>
      </c>
      <c s="4" r="B107" t="s">
        <v>534</v>
      </c>
    </row>
    <row spans="1:4" r="108">
      <c s="4" r="A108" t="s">
        <v>535</v>
      </c>
    </row>
    <row spans="1:4" r="109">
      <c s="3" r="A109" t="s">
        <v>464</v>
      </c>
    </row>
    <row spans="1:4" r="110">
      <c s="4" r="A110" t="s">
        <v>465</v>
      </c>
      <c s="8" r="B110" t="n">
        <v>0.3</v>
      </c>
      <c s="9" r="C110" t="n">
        <v>0.5</v>
      </c>
    </row>
    <row spans="1:4" r="111">
      <c s="4" r="A111" t="s">
        <v>536</v>
      </c>
    </row>
    <row spans="1:4" r="112">
      <c s="3" r="A112" t="s">
        <v>475</v>
      </c>
    </row>
    <row spans="1:4" r="113">
      <c s="4" r="A113" t="s">
        <v>515</v>
      </c>
      <c s="8" r="B113" t="n">
        <v>-53.3</v>
      </c>
      <c s="8" r="C113" t="n">
        <v>-37.7</v>
      </c>
      <c s="8" r="D113" t="n">
        <v>-7.3</v>
      </c>
    </row>
    <row spans="1:4" r="114">
      <c s="4" r="A114" t="s">
        <v>537</v>
      </c>
    </row>
    <row spans="1:4" r="115">
      <c s="3" r="A115" t="s">
        <v>473</v>
      </c>
    </row>
    <row spans="1:4" r="116">
      <c s="4" r="A116" t="s">
        <v>538</v>
      </c>
      <c s="4" r="C116" t="s">
        <v>539</v>
      </c>
    </row>
    <row spans="1:4" r="117">
      <c s="4" r="A117" t="s">
        <v>540</v>
      </c>
      <c s="8" r="C117" t="n">
        <v>252.7</v>
      </c>
    </row>
    <row spans="1:4" r="118">
      <c s="4" r="A118" t="s">
        <v>541</v>
      </c>
      <c s="6" r="C118" t="n">
        <v>1217112</v>
      </c>
    </row>
    <row spans="1:4" r="119">
      <c s="4" r="A119" t="s">
        <v>542</v>
      </c>
    </row>
    <row spans="1:4" r="120">
      <c s="3" r="A120" t="s">
        <v>473</v>
      </c>
    </row>
    <row spans="1:4" r="121">
      <c s="4" r="A121" t="s">
        <v>538</v>
      </c>
      <c s="4" r="C121" t="s">
        <v>543</v>
      </c>
    </row>
    <row spans="1:4" r="122">
      <c s="4" r="A122" t="s">
        <v>540</v>
      </c>
      <c s="8" r="C122" t="n">
        <v>406.1</v>
      </c>
    </row>
    <row spans="1:4" r="123">
      <c s="4" r="A123" t="s">
        <v>541</v>
      </c>
      <c s="6" r="D123" t="n">
        <v>149979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544</v>
      </c>
      <c s="2" r="B1" t="s">
        <v>397</v>
      </c>
      <c s="2" r="J1" t="s">
        <v>1</v>
      </c>
    </row>
    <row spans="1:12" r="2">
      <c s="2" r="B2" t="s">
        <v>2</v>
      </c>
      <c s="2" r="C2" t="s">
        <v>398</v>
      </c>
      <c s="2" r="D2" t="s">
        <v>4</v>
      </c>
      <c s="2" r="E2" t="s">
        <v>399</v>
      </c>
      <c s="2" r="F2" t="s">
        <v>30</v>
      </c>
      <c s="2" r="G2" t="s">
        <v>400</v>
      </c>
      <c s="2" r="H2" t="s">
        <v>401</v>
      </c>
      <c s="2" r="I2" t="s">
        <v>402</v>
      </c>
      <c s="2" r="J2" t="s">
        <v>2</v>
      </c>
      <c s="2" r="K2" t="s">
        <v>30</v>
      </c>
      <c s="2" r="L2" t="s">
        <v>82</v>
      </c>
    </row>
    <row spans="1:12" r="3">
      <c s="4" r="A3" t="s">
        <v>83</v>
      </c>
      <c s="8" r="B3" t="n">
        <v>4153.3</v>
      </c>
      <c s="8" r="C3" t="n">
        <v>3706.6</v>
      </c>
      <c s="8" r="D3" t="n">
        <v>3805.3</v>
      </c>
      <c s="8" r="E3" t="n">
        <v>3469.2</v>
      </c>
      <c s="8" r="F3" t="n">
        <v>4195.1</v>
      </c>
      <c s="8" r="G3" t="n">
        <v>3749.6</v>
      </c>
      <c s="8" r="H3" t="n">
        <v>3870.9</v>
      </c>
      <c s="8" r="I3" t="n">
        <v>3502.2</v>
      </c>
      <c s="8" r="J3" t="n">
        <v>15134.4</v>
      </c>
      <c s="8" r="K3" t="n">
        <v>15317.8</v>
      </c>
      <c s="8" r="L3" t="n">
        <v>14584.5</v>
      </c>
    </row>
    <row spans="1:12" r="4">
      <c s="4" r="A4" t="s">
        <v>545</v>
      </c>
    </row>
    <row spans="1:12" r="5">
      <c s="4" r="A5" t="s">
        <v>83</v>
      </c>
      <c s="6" r="J5" t="n">
        <v>9359</v>
      </c>
      <c s="9" r="K5" t="n">
        <v>9111.700000000001</v>
      </c>
      <c s="9" r="L5" t="n">
        <v>8597.1</v>
      </c>
    </row>
    <row spans="1:12" r="6">
      <c s="4" r="A6" t="s">
        <v>546</v>
      </c>
      <c s="9" r="B6" t="n">
        <v>6103.4</v>
      </c>
      <c s="9" r="F6" t="n">
        <v>6157.8</v>
      </c>
      <c s="9" r="J6" t="n">
        <v>6103.4</v>
      </c>
      <c s="9" r="K6" t="n">
        <v>6157.8</v>
      </c>
      <c s="9" r="L6" t="n">
        <v>6082.6</v>
      </c>
    </row>
    <row spans="1:12" r="7">
      <c s="4" r="A7" t="s">
        <v>547</v>
      </c>
    </row>
    <row spans="1:12" r="8">
      <c s="4" r="A8" t="s">
        <v>83</v>
      </c>
      <c s="9" r="J8" t="n">
        <v>8526.700000000001</v>
      </c>
      <c s="9" r="K8" t="n">
        <v>8185.9</v>
      </c>
      <c s="9" r="L8" t="n">
        <v>7569.7</v>
      </c>
    </row>
    <row spans="1:12" r="9">
      <c s="4" r="A9" t="s">
        <v>548</v>
      </c>
    </row>
    <row spans="1:12" r="10">
      <c s="4" r="A10" t="s">
        <v>83</v>
      </c>
      <c s="9" r="J10" t="n">
        <v>4203.5</v>
      </c>
      <c s="9" r="K10" t="n">
        <v>4602.5</v>
      </c>
      <c s="9" r="L10" t="n">
        <v>4407.4</v>
      </c>
    </row>
    <row spans="1:12" r="11">
      <c s="4" r="A11" t="s">
        <v>546</v>
      </c>
      <c s="9" r="B11" t="n">
        <v>2737.8</v>
      </c>
      <c s="9" r="F11" t="n">
        <v>2800.8</v>
      </c>
      <c s="9" r="J11" t="n">
        <v>2737.8</v>
      </c>
      <c s="9" r="K11" t="n">
        <v>2800.8</v>
      </c>
      <c s="9" r="L11" t="n">
        <v>2984.6</v>
      </c>
    </row>
    <row spans="1:12" r="12">
      <c s="4" r="A12" t="s">
        <v>549</v>
      </c>
    </row>
    <row spans="1:12" r="13">
      <c s="4" r="A13" t="s">
        <v>83</v>
      </c>
      <c s="9" r="J13" t="n">
        <v>1571.9</v>
      </c>
      <c s="9" r="K13" t="n">
        <v>1603.6</v>
      </c>
      <c s="6" r="L13" t="n">
        <v>1580</v>
      </c>
    </row>
    <row spans="1:12" r="14">
      <c s="4" r="A14" t="s">
        <v>546</v>
      </c>
      <c s="8" r="B14" t="n">
        <v>527.9</v>
      </c>
      <c s="8" r="F14" t="n">
        <v>571.6</v>
      </c>
      <c s="8" r="J14" t="n">
        <v>527.9</v>
      </c>
      <c s="8" r="K14" t="n">
        <v>571.6</v>
      </c>
      <c s="8" r="L14" t="n">
        <v>586.2</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s="1" r="A1" t="s">
        <v>550</v>
      </c>
      <c s="2" r="B1" t="s">
        <v>1</v>
      </c>
    </row>
    <row spans="1:4" r="2">
      <c s="2" r="B2" t="s">
        <v>2</v>
      </c>
      <c s="2" r="C2" t="s">
        <v>30</v>
      </c>
      <c s="2" r="D2" t="s">
        <v>82</v>
      </c>
    </row>
    <row spans="1:4" r="3">
      <c s="3" r="A3" t="s">
        <v>191</v>
      </c>
    </row>
    <row spans="1:4" r="4">
      <c s="4" r="A4" t="s">
        <v>551</v>
      </c>
      <c s="8" r="B4" t="n">
        <v>8.4</v>
      </c>
      <c s="8" r="C4" t="n">
        <v>16.2</v>
      </c>
      <c s="8" r="D4" t="n">
        <v>15.9</v>
      </c>
    </row>
    <row spans="1:4" r="5">
      <c s="4" r="A5" t="s">
        <v>552</v>
      </c>
      <c s="8" r="B5" t="n">
        <v>45.3</v>
      </c>
      <c s="7" r="C5" t="n">
        <v>4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06"/>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37"/>
  </cols>
  <sheetData>
    <row spans="1:4" r="1">
      <c s="1" r="A1" t="s">
        <v>553</v>
      </c>
      <c s="2" r="B1" t="s">
        <v>1</v>
      </c>
    </row>
    <row spans="1:4" r="2">
      <c s="2" r="B2" t="s">
        <v>554</v>
      </c>
      <c s="2" r="C2" t="s">
        <v>555</v>
      </c>
      <c s="2" r="D2" t="s">
        <v>556</v>
      </c>
    </row>
    <row spans="1:4" r="3">
      <c s="4" r="A3" t="s">
        <v>557</v>
      </c>
      <c s="8" r="B3" t="n">
        <v>99.40000000000001</v>
      </c>
      <c s="8" r="C3" t="n">
        <v>93.5</v>
      </c>
      <c s="8" r="D3" t="n">
        <v>86.3</v>
      </c>
    </row>
    <row spans="1:4" r="4">
      <c s="4" r="A4" t="s">
        <v>558</v>
      </c>
      <c s="4" r="B4" t="s">
        <v>413</v>
      </c>
    </row>
    <row spans="1:4" r="5">
      <c s="4" r="A5" t="s">
        <v>559</v>
      </c>
      <c s="8" r="B5" t="n">
        <v>185.7</v>
      </c>
    </row>
    <row spans="1:4" r="6">
      <c s="3" r="A6" t="s">
        <v>560</v>
      </c>
    </row>
    <row spans="1:4" r="7">
      <c s="12" r="A7" t="n">
        <v>1</v>
      </c>
      <c s="6" r="B7" t="n">
        <v>1652140</v>
      </c>
      <c s="6" r="C7" t="n">
        <v>2643680</v>
      </c>
      <c s="6" r="D7" t="n">
        <v>5590880</v>
      </c>
    </row>
    <row spans="1:4" r="8">
      <c s="4" r="A8" t="s">
        <v>561</v>
      </c>
      <c s="6" r="B8" t="n">
        <v>0</v>
      </c>
      <c s="6" r="C8" t="n">
        <v>60000</v>
      </c>
      <c s="6" r="D8" t="n">
        <v>60000</v>
      </c>
    </row>
    <row spans="1:4" r="9">
      <c s="4" r="A9" t="s">
        <v>562</v>
      </c>
      <c s="6" r="B9" t="n">
        <v>-511593</v>
      </c>
      <c s="6" r="C9" t="n">
        <v>-1046540</v>
      </c>
      <c s="6" r="D9" t="n">
        <v>-3021200</v>
      </c>
    </row>
    <row spans="1:4" r="10">
      <c s="4" r="A10" t="s">
        <v>563</v>
      </c>
      <c s="6" r="B10" t="n">
        <v>0</v>
      </c>
      <c s="6" r="C10" t="n">
        <v>-5000</v>
      </c>
    </row>
    <row spans="1:4" r="11">
      <c s="4" r="A11" t="s">
        <v>564</v>
      </c>
      <c s="6" r="D11" t="n">
        <v>14000</v>
      </c>
    </row>
    <row spans="1:4" r="12">
      <c s="13" r="A12" t="n">
        <v>31</v>
      </c>
      <c s="6" r="B12" t="n">
        <v>1140547</v>
      </c>
      <c s="6" r="C12" t="n">
        <v>1652140</v>
      </c>
      <c s="6" r="D12" t="n">
        <v>2643680</v>
      </c>
    </row>
    <row spans="1:4" r="13">
      <c s="4" r="A13" t="s">
        <v>565</v>
      </c>
      <c s="6" r="B13" t="n">
        <v>1074547</v>
      </c>
      <c s="6" r="C13" t="n">
        <v>1526140</v>
      </c>
      <c s="6" r="D13" t="n">
        <v>2505680</v>
      </c>
    </row>
    <row spans="1:4" r="14">
      <c s="4" r="A14" t="s">
        <v>566</v>
      </c>
      <c s="10" r="B14" t="n">
        <v>27.97</v>
      </c>
      <c s="10" r="C14" t="n">
        <v>26.39</v>
      </c>
      <c s="10" r="D14" t="n">
        <v>25.72</v>
      </c>
    </row>
    <row spans="1:4" r="15">
      <c s="4" r="A15" t="s">
        <v>567</v>
      </c>
      <c s="11" r="C15" t="n">
        <v>66.16</v>
      </c>
      <c s="11" r="D15" t="n">
        <v>70.68000000000001</v>
      </c>
    </row>
    <row spans="1:4" r="16">
      <c s="4" r="A16" t="s">
        <v>568</v>
      </c>
      <c s="11" r="B16" t="n">
        <v>25.98</v>
      </c>
      <c s="11" r="C16" t="n">
        <v>26.19</v>
      </c>
      <c s="11" r="D16" t="n">
        <v>26.01</v>
      </c>
    </row>
    <row spans="1:4" r="17">
      <c s="4" r="A17" t="s">
        <v>569</v>
      </c>
      <c s="11" r="C17" t="n">
        <v>23.4</v>
      </c>
    </row>
    <row spans="1:4" r="18">
      <c s="4" r="A18" t="s">
        <v>570</v>
      </c>
      <c s="11" r="D18" t="n">
        <v>23.4</v>
      </c>
    </row>
    <row spans="1:4" r="19">
      <c s="4" r="A19" t="s">
        <v>571</v>
      </c>
      <c s="11" r="B19" t="n">
        <v>28.86</v>
      </c>
      <c s="11" r="C19" t="n">
        <v>27.97</v>
      </c>
      <c s="11" r="D19" t="n">
        <v>26.39</v>
      </c>
    </row>
    <row spans="1:4" r="20">
      <c s="4" r="A20" t="s">
        <v>572</v>
      </c>
      <c s="10" r="B20" t="n">
        <v>26.47</v>
      </c>
      <c s="10" r="C20" t="n">
        <v>24.95</v>
      </c>
      <c s="10" r="D20" t="n">
        <v>24.67</v>
      </c>
    </row>
    <row spans="1:4" r="21">
      <c s="3" r="A21" t="s">
        <v>573</v>
      </c>
    </row>
    <row spans="1:4" r="22">
      <c s="4" r="A22" t="s">
        <v>574</v>
      </c>
      <c s="6" r="B22" t="n">
        <v>1140547</v>
      </c>
    </row>
    <row spans="1:4" r="23">
      <c s="4" r="A23" t="s">
        <v>575</v>
      </c>
      <c s="6" r="B23" t="n">
        <v>1074547</v>
      </c>
    </row>
    <row spans="1:4" r="24">
      <c s="3" r="A24" t="s">
        <v>576</v>
      </c>
    </row>
    <row spans="1:4" r="25">
      <c s="4" r="A25" t="s">
        <v>577</v>
      </c>
      <c s="4" r="C25" t="s">
        <v>413</v>
      </c>
      <c s="4" r="D25" t="s">
        <v>413</v>
      </c>
    </row>
    <row spans="1:4" r="26">
      <c s="4" r="A26" t="s">
        <v>578</v>
      </c>
      <c s="4" r="C26" t="s">
        <v>579</v>
      </c>
      <c s="4" r="D26" t="s">
        <v>579</v>
      </c>
    </row>
    <row spans="1:4" r="27">
      <c s="4" r="A27" t="s">
        <v>580</v>
      </c>
      <c s="4" r="C27" t="s">
        <v>581</v>
      </c>
      <c s="4" r="D27" t="s">
        <v>582</v>
      </c>
    </row>
    <row spans="1:4" r="28">
      <c s="4" r="A28" t="s">
        <v>583</v>
      </c>
      <c s="4" r="C28" t="s">
        <v>584</v>
      </c>
      <c s="4" r="D28" t="s">
        <v>585</v>
      </c>
    </row>
    <row spans="1:4" r="29">
      <c s="4" r="A29" t="s">
        <v>586</v>
      </c>
      <c s="10" r="C29" t="n">
        <v>10.5</v>
      </c>
      <c s="10" r="D29" t="n">
        <v>14.5</v>
      </c>
    </row>
    <row spans="1:4" r="30">
      <c s="4" r="A30" t="s">
        <v>587</v>
      </c>
    </row>
    <row spans="1:4" r="31">
      <c s="3" r="A31" t="s">
        <v>573</v>
      </c>
    </row>
    <row spans="1:4" r="32">
      <c s="4" r="A32" t="s">
        <v>588</v>
      </c>
      <c s="10" r="B32" t="n">
        <v>23.4</v>
      </c>
    </row>
    <row spans="1:4" r="33">
      <c s="4" r="A33" t="s">
        <v>589</v>
      </c>
      <c s="10" r="B33" t="n">
        <v>29.99</v>
      </c>
    </row>
    <row spans="1:4" r="34">
      <c s="4" r="A34" t="s">
        <v>574</v>
      </c>
      <c s="6" r="B34" t="n">
        <v>978547</v>
      </c>
    </row>
    <row spans="1:4" r="35">
      <c s="4" r="A35" t="s">
        <v>590</v>
      </c>
      <c s="4" r="B35" t="s">
        <v>591</v>
      </c>
    </row>
    <row spans="1:4" r="36">
      <c s="4" r="A36" t="s">
        <v>592</v>
      </c>
      <c s="10" r="B36" t="n">
        <v>23.4</v>
      </c>
    </row>
    <row spans="1:4" r="37">
      <c s="4" r="A37" t="s">
        <v>575</v>
      </c>
      <c s="6" r="B37" t="n">
        <v>978547</v>
      </c>
    </row>
    <row spans="1:4" r="38">
      <c s="4" r="A38" t="s">
        <v>593</v>
      </c>
      <c s="10" r="B38" t="n">
        <v>23.4</v>
      </c>
    </row>
    <row spans="1:4" r="39">
      <c s="4" r="A39" t="s">
        <v>594</v>
      </c>
    </row>
    <row spans="1:4" r="40">
      <c s="3" r="A40" t="s">
        <v>573</v>
      </c>
    </row>
    <row spans="1:4" r="41">
      <c s="4" r="A41" t="s">
        <v>588</v>
      </c>
      <c s="6" r="B41" t="n">
        <v>30</v>
      </c>
    </row>
    <row spans="1:4" r="42">
      <c s="4" r="A42" t="s">
        <v>589</v>
      </c>
      <c s="10" r="B42" t="n">
        <v>44.99</v>
      </c>
    </row>
    <row spans="1:4" r="43">
      <c s="4" r="A43" t="s">
        <v>574</v>
      </c>
      <c s="6" r="B43" t="n">
        <v>21000</v>
      </c>
    </row>
    <row spans="1:4" r="44">
      <c s="4" r="A44" t="s">
        <v>590</v>
      </c>
      <c s="4" r="B44" t="s">
        <v>595</v>
      </c>
    </row>
    <row spans="1:4" r="45">
      <c s="4" r="A45" t="s">
        <v>592</v>
      </c>
      <c s="10" r="B45" t="n">
        <v>43.49</v>
      </c>
    </row>
    <row spans="1:4" r="46">
      <c s="4" r="A46" t="s">
        <v>575</v>
      </c>
      <c s="6" r="B46" t="n">
        <v>21000</v>
      </c>
    </row>
    <row spans="1:4" r="47">
      <c s="4" r="A47" t="s">
        <v>593</v>
      </c>
      <c s="10" r="B47" t="n">
        <v>43.49</v>
      </c>
    </row>
    <row spans="1:4" r="48">
      <c s="4" r="A48" t="s">
        <v>596</v>
      </c>
    </row>
    <row spans="1:4" r="49">
      <c s="3" r="A49" t="s">
        <v>573</v>
      </c>
    </row>
    <row spans="1:4" r="50">
      <c s="4" r="A50" t="s">
        <v>588</v>
      </c>
      <c s="6" r="B50" t="n">
        <v>45</v>
      </c>
    </row>
    <row spans="1:4" r="51">
      <c s="4" r="A51" t="s">
        <v>589</v>
      </c>
      <c s="10" r="B51" t="n">
        <v>59.99</v>
      </c>
    </row>
    <row spans="1:4" r="52">
      <c s="4" r="A52" t="s">
        <v>574</v>
      </c>
      <c s="6" r="B52" t="n">
        <v>30000</v>
      </c>
    </row>
    <row spans="1:4" r="53">
      <c s="4" r="A53" t="s">
        <v>590</v>
      </c>
      <c s="4" r="B53" t="s">
        <v>597</v>
      </c>
    </row>
    <row spans="1:4" r="54">
      <c s="4" r="A54" t="s">
        <v>592</v>
      </c>
      <c s="10" r="B54" t="n">
        <v>49.65</v>
      </c>
    </row>
    <row spans="1:4" r="55">
      <c s="4" r="A55" t="s">
        <v>575</v>
      </c>
      <c s="6" r="B55" t="n">
        <v>30000</v>
      </c>
    </row>
    <row spans="1:4" r="56">
      <c s="4" r="A56" t="s">
        <v>593</v>
      </c>
      <c s="10" r="B56" t="n">
        <v>49.65</v>
      </c>
    </row>
    <row spans="1:4" r="57">
      <c s="4" r="A57" t="s">
        <v>598</v>
      </c>
    </row>
    <row spans="1:4" r="58">
      <c s="3" r="A58" t="s">
        <v>573</v>
      </c>
    </row>
    <row spans="1:4" r="59">
      <c s="4" r="A59" t="s">
        <v>588</v>
      </c>
      <c s="6" r="B59" t="n">
        <v>60</v>
      </c>
    </row>
    <row spans="1:4" r="60">
      <c s="4" r="A60" t="s">
        <v>589</v>
      </c>
      <c s="10" r="B60" t="n">
        <v>70.68000000000001</v>
      </c>
    </row>
    <row spans="1:4" r="61">
      <c s="4" r="A61" t="s">
        <v>574</v>
      </c>
      <c s="6" r="B61" t="n">
        <v>111000</v>
      </c>
    </row>
    <row spans="1:4" r="62">
      <c s="4" r="A62" t="s">
        <v>590</v>
      </c>
      <c s="4" r="B62" t="s">
        <v>599</v>
      </c>
    </row>
    <row spans="1:4" r="63">
      <c s="4" r="A63" t="s">
        <v>592</v>
      </c>
      <c s="10" r="B63" t="n">
        <v>68.59999999999999</v>
      </c>
    </row>
    <row spans="1:4" r="64">
      <c s="4" r="A64" t="s">
        <v>575</v>
      </c>
      <c s="6" r="B64" t="n">
        <v>45000</v>
      </c>
    </row>
    <row spans="1:4" r="65">
      <c s="4" r="A65" t="s">
        <v>593</v>
      </c>
      <c s="10" r="B65" t="n">
        <v>69.78</v>
      </c>
    </row>
    <row spans="1:4" r="66">
      <c s="4" r="A66" t="s">
        <v>600</v>
      </c>
    </row>
    <row spans="1:4" r="67">
      <c s="4" r="A67" t="s">
        <v>601</v>
      </c>
      <c s="4" r="B67" t="s">
        <v>602</v>
      </c>
    </row>
    <row spans="1:4" r="68">
      <c s="4" r="A68" t="s">
        <v>603</v>
      </c>
      <c s="4" r="B68" t="s">
        <v>604</v>
      </c>
    </row>
    <row spans="1:4" r="69">
      <c s="4" r="A69" t="s">
        <v>605</v>
      </c>
    </row>
    <row spans="1:4" r="70">
      <c s="4" r="A70" t="s">
        <v>603</v>
      </c>
      <c s="4" r="B70" t="s">
        <v>606</v>
      </c>
    </row>
    <row spans="1:4" r="71">
      <c s="3" r="A71" t="s">
        <v>607</v>
      </c>
    </row>
    <row spans="1:4" r="72">
      <c s="12" r="A72" t="n">
        <v>1</v>
      </c>
      <c s="6" r="B72" t="n">
        <v>5040641</v>
      </c>
      <c s="6" r="C72" t="n">
        <v>6090697</v>
      </c>
      <c s="6" r="D72" t="n">
        <v>7241490</v>
      </c>
    </row>
    <row spans="1:4" r="73">
      <c s="4" r="A73" t="s">
        <v>561</v>
      </c>
      <c s="6" r="B73" t="n">
        <v>1208964</v>
      </c>
      <c s="6" r="C73" t="n">
        <v>915922</v>
      </c>
      <c s="6" r="D73" t="n">
        <v>706900</v>
      </c>
    </row>
    <row spans="1:4" r="74">
      <c s="4" r="A74" t="s">
        <v>608</v>
      </c>
      <c s="6" r="B74" t="n">
        <v>-1631343</v>
      </c>
      <c s="6" r="C74" t="n">
        <v>-1619444</v>
      </c>
      <c s="6" r="D74" t="n">
        <v>-1490786</v>
      </c>
    </row>
    <row spans="1:4" r="75">
      <c s="4" r="A75" t="s">
        <v>609</v>
      </c>
      <c s="6" r="B75" t="n">
        <v>-269157</v>
      </c>
      <c s="6" r="C75" t="n">
        <v>-346534</v>
      </c>
      <c s="6" r="D75" t="n">
        <v>-366907</v>
      </c>
    </row>
    <row spans="1:4" r="76">
      <c s="13" r="A76" t="n">
        <v>31</v>
      </c>
      <c s="6" r="B76" t="n">
        <v>4349105</v>
      </c>
      <c s="6" r="C76" t="n">
        <v>5040641</v>
      </c>
      <c s="6" r="D76" t="n">
        <v>6090697</v>
      </c>
    </row>
    <row spans="1:4" r="77">
      <c s="3" r="A77" t="s">
        <v>610</v>
      </c>
    </row>
    <row spans="1:4" r="78">
      <c s="4" r="A78" t="s">
        <v>611</v>
      </c>
      <c s="10" r="B78" t="n">
        <v>50.98</v>
      </c>
      <c s="10" r="C78" t="n">
        <v>47.47</v>
      </c>
    </row>
    <row spans="1:4" r="79">
      <c s="4" r="A79" t="s">
        <v>612</v>
      </c>
      <c s="11" r="B79" t="n">
        <v>64.48999999999999</v>
      </c>
      <c s="11" r="C79" t="n">
        <v>64.92</v>
      </c>
      <c s="10" r="D79" t="n">
        <v>60.98</v>
      </c>
    </row>
    <row spans="1:4" r="80">
      <c s="4" r="A80" t="s">
        <v>613</v>
      </c>
      <c s="10" r="B80" t="n">
        <v>55.08</v>
      </c>
      <c s="10" r="C80" t="n">
        <v>50.98</v>
      </c>
      <c s="10" r="D80" t="n">
        <v>47.47</v>
      </c>
    </row>
    <row spans="1:4" r="81">
      <c s="4" r="A81" t="s">
        <v>614</v>
      </c>
    </row>
    <row spans="1:4" r="82">
      <c s="4" r="A82" t="s">
        <v>603</v>
      </c>
      <c s="4" r="B82" t="s">
        <v>615</v>
      </c>
    </row>
    <row spans="1:4" r="83">
      <c s="3" r="A83" t="s">
        <v>607</v>
      </c>
    </row>
    <row spans="1:4" r="84">
      <c s="12" r="A84" t="n">
        <v>1</v>
      </c>
      <c s="6" r="B84" t="n">
        <v>622859</v>
      </c>
      <c s="6" r="C84" t="n">
        <v>681555</v>
      </c>
      <c s="6" r="D84" t="n">
        <v>538948</v>
      </c>
    </row>
    <row spans="1:4" r="85">
      <c s="4" r="A85" t="s">
        <v>561</v>
      </c>
      <c s="6" r="B85" t="n">
        <v>161625</v>
      </c>
      <c s="6" r="C85" t="n">
        <v>188621</v>
      </c>
      <c s="6" r="D85" t="n">
        <v>183998</v>
      </c>
    </row>
    <row spans="1:4" r="86">
      <c s="4" r="A86" t="s">
        <v>608</v>
      </c>
      <c s="6" r="B86" t="n">
        <v>-239387</v>
      </c>
      <c s="6" r="C86" t="n">
        <v>-165562</v>
      </c>
      <c s="6" r="D86" t="n">
        <v>-41391</v>
      </c>
    </row>
    <row spans="1:4" r="87">
      <c s="4" r="A87" t="s">
        <v>609</v>
      </c>
      <c s="6" r="B87" t="n">
        <v>-10641</v>
      </c>
      <c s="6" r="C87" t="n">
        <v>-81755</v>
      </c>
      <c s="6" r="D87" t="n">
        <v>0</v>
      </c>
    </row>
    <row spans="1:4" r="88">
      <c s="13" r="A88" t="n">
        <v>31</v>
      </c>
      <c s="6" r="B88" t="n">
        <v>534456</v>
      </c>
      <c s="6" r="C88" t="n">
        <v>622859</v>
      </c>
      <c s="6" r="D88" t="n">
        <v>681555</v>
      </c>
    </row>
    <row spans="1:4" r="89">
      <c s="3" r="A89" t="s">
        <v>610</v>
      </c>
    </row>
    <row spans="1:4" r="90">
      <c s="4" r="A90" t="s">
        <v>611</v>
      </c>
      <c s="10" r="B90" t="n">
        <v>56.16</v>
      </c>
      <c s="10" r="C90" t="n">
        <v>51.19</v>
      </c>
      <c s="10" r="D90" t="n">
        <v>48.74</v>
      </c>
    </row>
    <row spans="1:4" r="91">
      <c s="4" r="A91" t="s">
        <v>612</v>
      </c>
      <c s="11" r="B91" t="n">
        <v>77.68000000000001</v>
      </c>
      <c s="11" r="C91" t="n">
        <v>69.89</v>
      </c>
      <c s="11" r="D91" t="n">
        <v>57.77</v>
      </c>
    </row>
    <row spans="1:4" r="92">
      <c s="4" r="A92" t="s">
        <v>616</v>
      </c>
      <c s="11" r="B92" t="n">
        <v>48.94</v>
      </c>
      <c s="11" r="C92" t="n">
        <v>48.56</v>
      </c>
      <c s="11" r="D92" t="n">
        <v>48.56</v>
      </c>
    </row>
    <row spans="1:4" r="93">
      <c s="4" r="A93" t="s">
        <v>617</v>
      </c>
      <c s="11" r="B93" t="n">
        <v>48.87</v>
      </c>
      <c s="11" r="C93" t="n">
        <v>61.76</v>
      </c>
      <c s="6" r="D93" t="n">
        <v>0</v>
      </c>
    </row>
    <row spans="1:4" r="94">
      <c s="4" r="A94" t="s">
        <v>613</v>
      </c>
      <c s="10" r="B94" t="n">
        <v>66.05</v>
      </c>
      <c s="10" r="C94" t="n">
        <v>56.16</v>
      </c>
      <c s="10" r="D94" t="n">
        <v>51.19</v>
      </c>
    </row>
    <row spans="1:4" r="95">
      <c s="4" r="A95" t="s">
        <v>618</v>
      </c>
    </row>
    <row spans="1:4" r="96">
      <c s="4" r="A96" t="s">
        <v>619</v>
      </c>
      <c s="6" r="B96" t="n">
        <v>8966234</v>
      </c>
    </row>
    <row spans="1:4" r="97">
      <c s="3" r="A97" t="s">
        <v>620</v>
      </c>
    </row>
    <row spans="1:4" r="98">
      <c s="4" r="A98" t="s">
        <v>621</v>
      </c>
      <c s="4" r="B98" t="s">
        <v>622</v>
      </c>
    </row>
    <row spans="1:4" r="99">
      <c s="4" r="A99" t="s">
        <v>623</v>
      </c>
      <c s="4" r="B99" t="s">
        <v>624</v>
      </c>
    </row>
    <row spans="1:4" r="100">
      <c s="4" r="A100" t="s">
        <v>625</v>
      </c>
      <c s="6" r="B100" t="n">
        <v>111849</v>
      </c>
      <c s="6" r="C100" t="n">
        <v>113293</v>
      </c>
      <c s="6" r="D100" t="n">
        <v>175002</v>
      </c>
    </row>
    <row spans="1:4" r="101">
      <c s="4" r="A101" t="s">
        <v>626</v>
      </c>
      <c s="8" r="B101" t="n">
        <v>7.8</v>
      </c>
      <c s="7" r="C101" t="n">
        <v>8</v>
      </c>
      <c s="8" r="D101" t="n">
        <v>9.9</v>
      </c>
    </row>
    <row spans="1:4" r="102">
      <c s="4" r="A102" t="s">
        <v>627</v>
      </c>
    </row>
    <row spans="1:4" r="103">
      <c s="4" r="A103" t="s">
        <v>628</v>
      </c>
      <c s="6" r="B103" t="n">
        <v>33000000</v>
      </c>
    </row>
    <row spans="1:4" r="104">
      <c s="4" r="A104" t="s">
        <v>629</v>
      </c>
      <c s="9" r="B104" t="n">
        <v>3.5</v>
      </c>
    </row>
    <row spans="1:4" r="105">
      <c s="4" r="A105" t="s">
        <v>619</v>
      </c>
      <c s="6" r="B105" t="n">
        <v>31635829</v>
      </c>
    </row>
    <row spans="1:4" r="106">
      <c s="4" r="A106" t="s">
        <v>630</v>
      </c>
      <c s="6" r="B106" t="n">
        <v>903880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spans="1:5" r="1">
      <c s="1" r="A1" t="s">
        <v>631</v>
      </c>
      <c s="2" r="B1" t="s">
        <v>1</v>
      </c>
      <c s="2" r="E1" t="s">
        <v>632</v>
      </c>
    </row>
    <row spans="1:5" r="2">
      <c s="2" r="B2" t="s">
        <v>2</v>
      </c>
      <c s="2" r="C2" t="s">
        <v>30</v>
      </c>
      <c s="2" r="D2" t="s">
        <v>82</v>
      </c>
      <c s="2" r="E2" t="s">
        <v>633</v>
      </c>
    </row>
    <row spans="1:5" r="3">
      <c s="3" r="A3" t="s">
        <v>634</v>
      </c>
    </row>
    <row spans="1:5" r="4">
      <c s="4" r="A4" t="s">
        <v>635</v>
      </c>
      <c s="8" r="B4" t="n">
        <v>803.3</v>
      </c>
      <c s="8" r="C4" t="n">
        <v>739.9</v>
      </c>
      <c s="8" r="D4" t="n">
        <v>629.4</v>
      </c>
    </row>
    <row spans="1:5" r="5">
      <c s="4" r="A5" t="s">
        <v>636</v>
      </c>
      <c s="9" r="B5" t="n">
        <v>975.3</v>
      </c>
      <c s="9" r="C5" t="n">
        <v>1070.1</v>
      </c>
      <c s="9" r="D5" t="n">
        <v>1031.5</v>
      </c>
    </row>
    <row spans="1:5" r="6">
      <c s="4" r="A6" t="s">
        <v>88</v>
      </c>
      <c s="9" r="B6" t="n">
        <v>1778.6</v>
      </c>
      <c s="6" r="C6" t="n">
        <v>1810</v>
      </c>
      <c s="9" r="D6" t="n">
        <v>1660.9</v>
      </c>
    </row>
    <row spans="1:5" r="7">
      <c s="3" r="A7" t="s">
        <v>637</v>
      </c>
    </row>
    <row spans="1:5" r="8">
      <c s="4" r="A8" t="s">
        <v>638</v>
      </c>
      <c s="9" r="B8" t="n">
        <v>342.3</v>
      </c>
      <c s="9" r="C8" t="n">
        <v>356.1</v>
      </c>
      <c s="9" r="D8" t="n">
        <v>246.3</v>
      </c>
    </row>
    <row spans="1:5" r="9">
      <c s="4" r="A9" t="s">
        <v>639</v>
      </c>
      <c s="9" r="B9" t="n">
        <v>29.9</v>
      </c>
      <c s="9" r="C9" t="n">
        <v>38.1</v>
      </c>
      <c s="9" r="D9" t="n">
        <v>30.6</v>
      </c>
    </row>
    <row spans="1:5" r="10">
      <c s="4" r="A10" t="s">
        <v>640</v>
      </c>
      <c s="9" r="B10" t="n">
        <v>324.5</v>
      </c>
      <c s="9" r="C10" t="n">
        <v>344.8</v>
      </c>
      <c s="9" r="D10" t="n">
        <v>336.5</v>
      </c>
    </row>
    <row spans="1:5" r="11">
      <c s="4" r="A11" t="s">
        <v>641</v>
      </c>
      <c s="9" r="B11" t="n">
        <v>696.7</v>
      </c>
      <c s="6" r="C11" t="n">
        <v>739</v>
      </c>
      <c s="9" r="D11" t="n">
        <v>613.4</v>
      </c>
    </row>
    <row spans="1:5" r="12">
      <c s="4" r="A12" t="s">
        <v>642</v>
      </c>
      <c s="9" r="B12" t="n">
        <v>-86.7</v>
      </c>
      <c s="9" r="C12" t="n">
        <v>-106.4</v>
      </c>
      <c s="9" r="D12" t="n">
        <v>0.3</v>
      </c>
    </row>
    <row spans="1:5" r="13">
      <c s="4" r="A13" t="s">
        <v>643</v>
      </c>
      <c s="9" r="B13" t="n">
        <v>12.1</v>
      </c>
      <c s="9" r="C13" t="n">
        <v>-2.3</v>
      </c>
      <c s="9" r="D13" t="n">
        <v>-3.6</v>
      </c>
    </row>
    <row spans="1:5" r="14">
      <c s="4" r="A14" t="s">
        <v>644</v>
      </c>
      <c s="9" r="B14" t="n">
        <v>-38.5</v>
      </c>
      <c s="9" r="C14" t="n">
        <v>-37.2</v>
      </c>
      <c s="9" r="D14" t="n">
        <v>-44.9</v>
      </c>
    </row>
    <row spans="1:5" r="15">
      <c s="4" r="A15" t="s">
        <v>645</v>
      </c>
      <c s="9" r="B15" t="n">
        <v>-113.1</v>
      </c>
      <c s="9" r="C15" t="n">
        <v>-145.9</v>
      </c>
      <c s="9" r="D15" t="n">
        <v>-48.2</v>
      </c>
    </row>
    <row spans="1:5" r="16">
      <c s="4" r="A16" t="s">
        <v>646</v>
      </c>
      <c s="8" r="B16" t="n">
        <v>583.6</v>
      </c>
      <c s="8" r="C16" t="n">
        <v>593.1</v>
      </c>
      <c s="8" r="D16" t="n">
        <v>565.2</v>
      </c>
    </row>
    <row spans="1:5" r="17">
      <c s="3" r="A17" t="s">
        <v>647</v>
      </c>
    </row>
    <row spans="1:5" r="18">
      <c s="4" r="A18" t="s">
        <v>648</v>
      </c>
      <c s="4" r="B18" t="s">
        <v>649</v>
      </c>
      <c s="4" r="C18" t="s">
        <v>649</v>
      </c>
      <c s="4" r="D18" t="s">
        <v>649</v>
      </c>
    </row>
    <row spans="1:5" r="19">
      <c s="4" r="A19" t="s">
        <v>650</v>
      </c>
      <c s="4" r="B19" t="s">
        <v>651</v>
      </c>
      <c s="4" r="C19" t="s">
        <v>652</v>
      </c>
      <c s="4" r="D19" t="s">
        <v>653</v>
      </c>
    </row>
    <row spans="1:5" r="20">
      <c s="4" r="A20" t="s">
        <v>654</v>
      </c>
      <c s="4" r="B20" t="s">
        <v>655</v>
      </c>
      <c s="4" r="C20" t="s">
        <v>656</v>
      </c>
      <c s="4" r="D20" t="s">
        <v>657</v>
      </c>
    </row>
    <row spans="1:5" r="21">
      <c s="4" r="A21" t="s">
        <v>658</v>
      </c>
      <c s="4" r="B21" t="s">
        <v>659</v>
      </c>
      <c s="4" r="C21" t="s">
        <v>660</v>
      </c>
      <c s="4" r="D21" t="s">
        <v>653</v>
      </c>
    </row>
    <row spans="1:5" r="22">
      <c s="4" r="A22" t="s">
        <v>661</v>
      </c>
      <c s="4" r="B22" t="s">
        <v>662</v>
      </c>
      <c s="4" r="C22" t="s">
        <v>662</v>
      </c>
      <c s="4" r="D22" t="s">
        <v>663</v>
      </c>
    </row>
    <row spans="1:5" r="23">
      <c s="4" r="A23" t="s">
        <v>664</v>
      </c>
      <c s="7" r="C23" t="n">
        <v>11</v>
      </c>
    </row>
    <row spans="1:5" r="24">
      <c s="4" r="A24" t="s">
        <v>665</v>
      </c>
      <c s="9" r="C24" t="n">
        <v>604.5</v>
      </c>
    </row>
    <row spans="1:5" r="25">
      <c s="3" r="A25" t="s">
        <v>666</v>
      </c>
    </row>
    <row spans="1:5" r="26">
      <c s="4" r="A26" t="s">
        <v>667</v>
      </c>
      <c s="8" r="B26" t="n">
        <v>1.1</v>
      </c>
      <c s="9" r="C26" t="n">
        <v>1.7</v>
      </c>
      <c s="8" r="D26" t="n">
        <v>1.6</v>
      </c>
    </row>
    <row spans="1:5" r="27">
      <c s="4" r="A27" t="s">
        <v>668</v>
      </c>
      <c s="9" r="B27" t="n">
        <v>8.4</v>
      </c>
      <c s="9" r="C27" t="n">
        <v>14.2</v>
      </c>
    </row>
    <row spans="1:5" r="28">
      <c s="3" r="A28" t="s">
        <v>669</v>
      </c>
    </row>
    <row spans="1:5" r="29">
      <c s="4" r="A29" t="s">
        <v>670</v>
      </c>
      <c s="9" r="B29" t="n">
        <v>293.8</v>
      </c>
      <c s="9" r="C29" t="n">
        <v>311.9</v>
      </c>
    </row>
    <row spans="1:5" r="30">
      <c s="4" r="A30" t="s">
        <v>671</v>
      </c>
      <c s="9" r="B30" t="n">
        <v>113.3</v>
      </c>
      <c s="9" r="C30" t="n">
        <v>95.59999999999999</v>
      </c>
    </row>
    <row spans="1:5" r="31">
      <c s="4" r="A31" t="s">
        <v>672</v>
      </c>
      <c s="9" r="B31" t="n">
        <v>37.1</v>
      </c>
      <c s="6" r="C31" t="n">
        <v>38</v>
      </c>
    </row>
    <row spans="1:5" r="32">
      <c s="4" r="A32" t="s">
        <v>673</v>
      </c>
      <c s="9" r="B32" t="n">
        <v>27.2</v>
      </c>
      <c s="9" r="C32" t="n">
        <v>27.8</v>
      </c>
    </row>
    <row spans="1:5" r="33">
      <c s="4" r="A33" t="s">
        <v>658</v>
      </c>
      <c s="9" r="B33" t="n">
        <v>26.9</v>
      </c>
      <c s="6" r="C33" t="n">
        <v>33</v>
      </c>
    </row>
    <row spans="1:5" r="34">
      <c s="4" r="A34" t="s">
        <v>674</v>
      </c>
      <c s="9" r="B34" t="n">
        <v>498.3</v>
      </c>
      <c s="9" r="C34" t="n">
        <v>506.3</v>
      </c>
    </row>
    <row spans="1:5" r="35">
      <c s="4" r="A35" t="s">
        <v>675</v>
      </c>
      <c s="9" r="B35" t="n">
        <v>-35.3</v>
      </c>
      <c s="9" r="C35" t="n">
        <v>-34.1</v>
      </c>
    </row>
    <row spans="1:5" r="36">
      <c s="4" r="A36" t="s">
        <v>676</v>
      </c>
      <c s="6" r="B36" t="n">
        <v>463</v>
      </c>
      <c s="9" r="C36" t="n">
        <v>472.2</v>
      </c>
    </row>
    <row spans="1:5" r="37">
      <c s="3" r="A37" t="s">
        <v>677</v>
      </c>
    </row>
    <row spans="1:5" r="38">
      <c s="4" r="A38" t="s">
        <v>678</v>
      </c>
      <c s="9" r="B38" t="n">
        <v>729.5</v>
      </c>
      <c s="9" r="C38" t="n">
        <v>706.1</v>
      </c>
    </row>
    <row spans="1:5" r="39">
      <c s="4" r="A39" t="s">
        <v>679</v>
      </c>
      <c s="9" r="B39" t="n">
        <v>197.3</v>
      </c>
      <c s="9" r="C39" t="n">
        <v>263.1</v>
      </c>
    </row>
    <row spans="1:5" r="40">
      <c s="4" r="A40" t="s">
        <v>680</v>
      </c>
      <c s="9" r="B40" t="n">
        <v>9.9</v>
      </c>
      <c s="9" r="C40" t="n">
        <v>51.1</v>
      </c>
    </row>
    <row spans="1:5" r="41">
      <c s="4" r="A41" t="s">
        <v>681</v>
      </c>
      <c s="9" r="B41" t="n">
        <v>-4.6</v>
      </c>
      <c s="9" r="C41" t="n">
        <v>-4.2</v>
      </c>
    </row>
    <row spans="1:5" r="42">
      <c s="4" r="A42" t="s">
        <v>682</v>
      </c>
      <c s="9" r="B42" t="n">
        <v>932.1</v>
      </c>
      <c s="9" r="C42" t="n">
        <v>1016.1</v>
      </c>
    </row>
    <row spans="1:5" r="43">
      <c s="4" r="A43" t="s">
        <v>683</v>
      </c>
      <c s="9" r="B43" t="n">
        <v>469.1</v>
      </c>
      <c s="9" r="C43" t="n">
        <v>543.9</v>
      </c>
    </row>
    <row spans="1:5" r="44">
      <c s="4" r="A44" t="s">
        <v>684</v>
      </c>
      <c s="6" r="B44" t="n">
        <v>2100</v>
      </c>
    </row>
    <row spans="1:5" r="45">
      <c s="4" r="A45" t="s">
        <v>685</v>
      </c>
      <c s="6" r="B45" t="n">
        <v>1100</v>
      </c>
    </row>
    <row spans="1:5" r="46">
      <c s="3" r="A46" t="s">
        <v>686</v>
      </c>
    </row>
    <row spans="1:5" r="47">
      <c s="12" r="A47" t="n">
        <v>1</v>
      </c>
      <c s="9" r="B47" t="n">
        <v>139.8</v>
      </c>
      <c s="9" r="C47" t="n">
        <v>137.8</v>
      </c>
    </row>
    <row spans="1:5" r="48">
      <c s="4" r="A48" t="s">
        <v>687</v>
      </c>
      <c s="9" r="B48" t="n">
        <v>5.8</v>
      </c>
      <c s="6" r="C48" t="n">
        <v>6</v>
      </c>
    </row>
    <row spans="1:5" r="49">
      <c s="4" r="A49" t="s">
        <v>688</v>
      </c>
      <c s="9" r="B49" t="n">
        <v>0.2</v>
      </c>
      <c s="6" r="C49" t="n">
        <v>1</v>
      </c>
    </row>
    <row spans="1:5" r="50">
      <c s="4" r="A50" t="s">
        <v>689</v>
      </c>
      <c s="9" r="B50" t="n">
        <v>-25.1</v>
      </c>
      <c s="9" r="C50" t="n">
        <v>0.5</v>
      </c>
    </row>
    <row spans="1:5" r="51">
      <c s="4" r="A51" t="s">
        <v>690</v>
      </c>
      <c s="6" r="B51" t="n">
        <v>-6</v>
      </c>
      <c s="9" r="C51" t="n">
        <v>-0.8</v>
      </c>
    </row>
    <row spans="1:5" r="52">
      <c s="4" r="A52" t="s">
        <v>691</v>
      </c>
      <c s="6" r="B52" t="n">
        <v>0</v>
      </c>
      <c s="9" r="C52" t="n">
        <v>-2.9</v>
      </c>
    </row>
    <row spans="1:5" r="53">
      <c s="4" r="A53" t="s">
        <v>692</v>
      </c>
      <c s="9" r="B53" t="n">
        <v>-1.7</v>
      </c>
      <c s="9" r="C53" t="n">
        <v>-1.8</v>
      </c>
    </row>
    <row spans="1:5" r="54">
      <c s="13" r="A54" t="n">
        <v>31</v>
      </c>
      <c s="6" r="B54" t="n">
        <v>113</v>
      </c>
      <c s="9" r="C54" t="n">
        <v>139.8</v>
      </c>
      <c s="9" r="D54" t="n">
        <v>137.8</v>
      </c>
    </row>
    <row spans="1:5" r="55">
      <c s="4" r="A55" t="s">
        <v>693</v>
      </c>
      <c s="9" r="B55" t="n">
        <v>52.2</v>
      </c>
      <c s="9" r="C55" t="n">
        <v>58.6</v>
      </c>
    </row>
    <row spans="1:5" r="56">
      <c s="4" r="A56" t="s">
        <v>694</v>
      </c>
    </row>
    <row spans="1:5" r="57">
      <c s="3" r="A57" t="s">
        <v>677</v>
      </c>
    </row>
    <row spans="1:5" r="58">
      <c s="4" r="A58" t="s">
        <v>695</v>
      </c>
      <c s="7" r="E58" t="n">
        <v>1400</v>
      </c>
    </row>
    <row spans="1:5" r="59">
      <c s="4" r="A59" t="s">
        <v>696</v>
      </c>
      <c s="7" r="E59" t="n">
        <v>329</v>
      </c>
    </row>
    <row spans="1:5" r="60">
      <c s="4" r="A60" t="s">
        <v>697</v>
      </c>
      <c s="7" r="B60" t="n">
        <v>132</v>
      </c>
    </row>
    <row spans="1:5" r="61">
      <c s="4" r="A61" t="s">
        <v>537</v>
      </c>
    </row>
    <row spans="1:5" r="62">
      <c s="3" r="A62" t="s">
        <v>677</v>
      </c>
    </row>
    <row spans="1:5" r="63">
      <c s="4" r="A63" t="s">
        <v>698</v>
      </c>
      <c s="9" r="C63" t="n">
        <v>66.2</v>
      </c>
    </row>
    <row spans="1:5" r="64">
      <c s="4" r="A64" t="s">
        <v>699</v>
      </c>
      <c s="9" r="C64" t="n">
        <v>32.2</v>
      </c>
    </row>
    <row spans="1:5" r="65">
      <c s="4" r="A65" t="s">
        <v>542</v>
      </c>
    </row>
    <row spans="1:5" r="66">
      <c s="3" r="A66" t="s">
        <v>677</v>
      </c>
    </row>
    <row spans="1:5" r="67">
      <c s="4" r="A67" t="s">
        <v>698</v>
      </c>
      <c s="8" r="C67" t="n">
        <v>52.7</v>
      </c>
    </row>
    <row spans="1:5" r="68">
      <c s="4" r="A68" t="s">
        <v>699</v>
      </c>
      <c s="8" r="D68" t="n">
        <v>34.5</v>
      </c>
    </row>
    <row spans="1:5" r="69">
      <c s="4" r="A69" t="s">
        <v>411</v>
      </c>
    </row>
    <row spans="1:5" r="70">
      <c s="3" r="A70" t="s">
        <v>677</v>
      </c>
    </row>
    <row spans="1:5" r="71">
      <c s="4" r="A71" t="s">
        <v>700</v>
      </c>
      <c s="4" r="B71" t="s">
        <v>701</v>
      </c>
    </row>
    <row spans="1:5" r="72">
      <c s="4" r="A72" t="s">
        <v>414</v>
      </c>
    </row>
    <row spans="1:5" r="73">
      <c s="3" r="A73" t="s">
        <v>677</v>
      </c>
    </row>
    <row spans="1:5" r="74">
      <c s="4" r="A74" t="s">
        <v>700</v>
      </c>
      <c s="4" r="B74" t="s">
        <v>70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7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703</v>
      </c>
      <c s="2" r="B1" t="s">
        <v>1</v>
      </c>
    </row>
    <row spans="1:4" r="2">
      <c s="2" r="B2" t="s">
        <v>2</v>
      </c>
      <c s="2" r="C2" t="s">
        <v>30</v>
      </c>
      <c s="2" r="D2" t="s">
        <v>82</v>
      </c>
    </row>
    <row spans="1:4" r="3">
      <c s="3" r="A3" t="s">
        <v>704</v>
      </c>
    </row>
    <row spans="1:4" r="4">
      <c s="4" r="A4" t="s">
        <v>705</v>
      </c>
      <c s="8" r="B4" t="n">
        <v>105.7</v>
      </c>
      <c s="8" r="C4" t="n">
        <v>108.4</v>
      </c>
      <c s="8" r="D4" t="n">
        <v>109.3</v>
      </c>
    </row>
    <row spans="1:4" r="5">
      <c s="4" r="A5" t="s">
        <v>339</v>
      </c>
    </row>
    <row spans="1:4" r="6">
      <c s="3" r="A6" t="s">
        <v>706</v>
      </c>
    </row>
    <row spans="1:4" r="7">
      <c s="4" r="A7" t="s">
        <v>707</v>
      </c>
      <c s="4" r="B7" t="s">
        <v>708</v>
      </c>
    </row>
    <row spans="1:4" r="8">
      <c s="3" r="A8" t="s">
        <v>709</v>
      </c>
    </row>
    <row spans="1:4" r="9">
      <c s="4" r="A9" t="s">
        <v>710</v>
      </c>
      <c s="8" r="B9" t="n">
        <v>5.3</v>
      </c>
      <c s="9" r="C9" t="n">
        <v>6.8</v>
      </c>
      <c s="9" r="D9" t="n">
        <v>4.6</v>
      </c>
    </row>
    <row spans="1:4" r="10">
      <c s="4" r="A10" t="s">
        <v>711</v>
      </c>
      <c s="9" r="B10" t="n">
        <v>7.6</v>
      </c>
      <c s="9" r="C10" t="n">
        <v>8.199999999999999</v>
      </c>
      <c s="9" r="D10" t="n">
        <v>7.3</v>
      </c>
    </row>
    <row spans="1:4" r="11">
      <c s="4" r="A11" t="s">
        <v>712</v>
      </c>
      <c s="6" r="B11" t="n">
        <v>-4</v>
      </c>
      <c s="9" r="C11" t="n">
        <v>-4.2</v>
      </c>
      <c s="9" r="D11" t="n">
        <v>-3.7</v>
      </c>
    </row>
    <row spans="1:4" r="12">
      <c s="4" r="A12" t="s">
        <v>713</v>
      </c>
      <c s="9" r="B12" t="n">
        <v>4.3</v>
      </c>
      <c s="9" r="C12" t="n">
        <v>4.3</v>
      </c>
      <c s="9" r="D12" t="n">
        <v>3.6</v>
      </c>
    </row>
    <row spans="1:4" r="13">
      <c s="4" r="A13" t="s">
        <v>714</v>
      </c>
      <c s="9" r="B13" t="n">
        <v>5.7</v>
      </c>
      <c s="9" r="C13" t="n">
        <v>2.3</v>
      </c>
      <c s="9" r="D13" t="n">
        <v>3.5</v>
      </c>
    </row>
    <row spans="1:4" r="14">
      <c s="4" r="A14" t="s">
        <v>715</v>
      </c>
      <c s="9" r="B14" t="n">
        <v>18.9</v>
      </c>
      <c s="9" r="C14" t="n">
        <v>17.4</v>
      </c>
      <c s="8" r="D14" t="n">
        <v>15.3</v>
      </c>
    </row>
    <row spans="1:4" r="15">
      <c s="3" r="A15" t="s">
        <v>716</v>
      </c>
    </row>
    <row spans="1:4" r="16">
      <c s="4" r="A16" t="s">
        <v>717</v>
      </c>
      <c s="6" r="B16" t="n">
        <v>95</v>
      </c>
      <c s="6" r="C16" t="n">
        <v>91</v>
      </c>
    </row>
    <row spans="1:4" r="17">
      <c s="4" r="A17" t="s">
        <v>718</v>
      </c>
      <c s="6" r="B17" t="n">
        <v>59</v>
      </c>
      <c s="7" r="C17" t="n">
        <v>56</v>
      </c>
    </row>
    <row spans="1:4" r="18">
      <c s="4" r="A18" t="s">
        <v>719</v>
      </c>
      <c s="8" r="B18" t="n">
        <v>9.4</v>
      </c>
    </row>
    <row spans="1:4" r="19">
      <c s="3" r="A19" t="s">
        <v>720</v>
      </c>
    </row>
    <row spans="1:4" r="20">
      <c s="4" r="A20" t="s">
        <v>721</v>
      </c>
      <c s="4" r="B20" t="s">
        <v>722</v>
      </c>
      <c s="4" r="C20" t="s">
        <v>723</v>
      </c>
      <c s="4" r="D20" t="s">
        <v>724</v>
      </c>
    </row>
    <row spans="1:4" r="21">
      <c s="4" r="A21" t="s">
        <v>725</v>
      </c>
      <c s="4" r="B21" t="s">
        <v>726</v>
      </c>
      <c s="4" r="C21" t="s">
        <v>727</v>
      </c>
      <c s="4" r="D21" t="s">
        <v>728</v>
      </c>
    </row>
    <row spans="1:4" r="22">
      <c s="4" r="A22" t="s">
        <v>712</v>
      </c>
      <c s="4" r="B22" t="s">
        <v>729</v>
      </c>
      <c s="4" r="C22" t="s">
        <v>730</v>
      </c>
      <c s="4" r="D22" t="s">
        <v>731</v>
      </c>
    </row>
    <row spans="1:4" r="23">
      <c s="4" r="A23" t="s">
        <v>732</v>
      </c>
      <c s="8" r="B23" t="n">
        <v>4.2</v>
      </c>
      <c s="8" r="C23" t="n">
        <v>3.2</v>
      </c>
      <c s="8" r="D23" t="n">
        <v>5.5</v>
      </c>
    </row>
    <row spans="1:4" r="24">
      <c s="3" r="A24" t="s">
        <v>733</v>
      </c>
    </row>
    <row spans="1:4" r="25">
      <c s="12" r="A25" t="n">
        <v>1</v>
      </c>
      <c s="9" r="B25" t="n">
        <v>222.7</v>
      </c>
      <c s="9" r="C25" t="n">
        <v>185.7</v>
      </c>
    </row>
    <row spans="1:4" r="26">
      <c s="4" r="A26" t="s">
        <v>710</v>
      </c>
      <c s="9" r="B26" t="n">
        <v>5.3</v>
      </c>
      <c s="9" r="C26" t="n">
        <v>6.8</v>
      </c>
      <c s="9" r="D26" t="n">
        <v>4.6</v>
      </c>
    </row>
    <row spans="1:4" r="27">
      <c s="4" r="A27" t="s">
        <v>711</v>
      </c>
      <c s="9" r="B27" t="n">
        <v>7.6</v>
      </c>
      <c s="9" r="C27" t="n">
        <v>8.199999999999999</v>
      </c>
      <c s="9" r="D27" t="n">
        <v>7.3</v>
      </c>
    </row>
    <row spans="1:4" r="28">
      <c s="4" r="A28" t="s">
        <v>734</v>
      </c>
      <c s="9" r="B28" t="n">
        <v>5.9</v>
      </c>
      <c s="9" r="C28" t="n">
        <v>31.3</v>
      </c>
    </row>
    <row spans="1:4" r="29">
      <c s="4" r="A29" t="s">
        <v>735</v>
      </c>
      <c s="9" r="B29" t="n">
        <v>-7.2</v>
      </c>
      <c s="6" r="C29" t="n">
        <v>-5</v>
      </c>
    </row>
    <row spans="1:4" r="30">
      <c s="4" r="A30" t="s">
        <v>736</v>
      </c>
      <c s="9" r="B30" t="n">
        <v>0.5</v>
      </c>
      <c s="9" r="C30" t="n">
        <v>-4.3</v>
      </c>
    </row>
    <row spans="1:4" r="31">
      <c s="13" r="A31" t="n">
        <v>31</v>
      </c>
      <c s="9" r="B31" t="n">
        <v>234.8</v>
      </c>
      <c s="9" r="C31" t="n">
        <v>222.7</v>
      </c>
      <c s="9" r="D31" t="n">
        <v>185.7</v>
      </c>
    </row>
    <row spans="1:4" r="32">
      <c s="3" r="A32" t="s">
        <v>737</v>
      </c>
    </row>
    <row spans="1:4" r="33">
      <c s="12" r="A33" t="n">
        <v>1</v>
      </c>
      <c s="9" r="B33" t="n">
        <v>74.40000000000001</v>
      </c>
      <c s="9" r="C33" t="n">
        <v>72.2</v>
      </c>
    </row>
    <row spans="1:4" r="34">
      <c s="4" r="A34" t="s">
        <v>738</v>
      </c>
      <c s="9" r="B34" t="n">
        <v>-0.5</v>
      </c>
      <c s="9" r="C34" t="n">
        <v>6.5</v>
      </c>
    </row>
    <row spans="1:4" r="35">
      <c s="4" r="A35" t="s">
        <v>739</v>
      </c>
      <c s="9" r="B35" t="n">
        <v>4.2</v>
      </c>
      <c s="9" r="C35" t="n">
        <v>3.2</v>
      </c>
      <c s="9" r="D35" t="n">
        <v>5.5</v>
      </c>
    </row>
    <row spans="1:4" r="36">
      <c s="4" r="A36" t="s">
        <v>735</v>
      </c>
      <c s="9" r="B36" t="n">
        <v>-7.2</v>
      </c>
      <c s="6" r="C36" t="n">
        <v>-5</v>
      </c>
    </row>
    <row spans="1:4" r="37">
      <c s="4" r="A37" t="s">
        <v>736</v>
      </c>
      <c s="6" r="B37" t="n">
        <v>-2</v>
      </c>
      <c s="9" r="C37" t="n">
        <v>-2.5</v>
      </c>
    </row>
    <row spans="1:4" r="38">
      <c s="13" r="A38" t="n">
        <v>31</v>
      </c>
      <c s="9" r="B38" t="n">
        <v>68.90000000000001</v>
      </c>
      <c s="9" r="C38" t="n">
        <v>74.40000000000001</v>
      </c>
      <c s="9" r="D38" t="n">
        <v>72.2</v>
      </c>
    </row>
    <row spans="1:4" r="39">
      <c s="3" r="A39" t="s">
        <v>740</v>
      </c>
    </row>
    <row spans="1:4" r="40">
      <c s="4" r="A40" t="s">
        <v>741</v>
      </c>
      <c s="9" r="B40" t="n">
        <v>-165.9</v>
      </c>
      <c s="9" r="C40" t="n">
        <v>-148.3</v>
      </c>
    </row>
    <row spans="1:4" r="41">
      <c s="3" r="A41" t="s">
        <v>742</v>
      </c>
    </row>
    <row spans="1:4" r="42">
      <c s="4" r="A42" t="s">
        <v>743</v>
      </c>
      <c s="9" r="B42" t="n">
        <v>5.4</v>
      </c>
      <c s="9" r="C42" t="n">
        <v>4.6</v>
      </c>
    </row>
    <row spans="1:4" r="43">
      <c s="4" r="A43" t="s">
        <v>50</v>
      </c>
      <c s="9" r="B43" t="n">
        <v>-4.6</v>
      </c>
      <c s="9" r="C43" t="n">
        <v>-4.4</v>
      </c>
    </row>
    <row spans="1:4" r="44">
      <c s="4" r="A44" t="s">
        <v>744</v>
      </c>
      <c s="9" r="B44" t="n">
        <v>-166.7</v>
      </c>
      <c s="9" r="C44" t="n">
        <v>-148.5</v>
      </c>
    </row>
    <row spans="1:4" r="45">
      <c s="4" r="A45" t="s">
        <v>745</v>
      </c>
      <c s="9" r="B45" t="n">
        <v>-165.9</v>
      </c>
      <c s="9" r="C45" t="n">
        <v>-148.3</v>
      </c>
    </row>
    <row spans="1:4" r="46">
      <c s="4" r="A46" t="s">
        <v>746</v>
      </c>
      <c s="6" r="B46" t="n">
        <v>226</v>
      </c>
      <c s="6" r="C46" t="n">
        <v>210</v>
      </c>
    </row>
    <row spans="1:4" r="47">
      <c s="3" r="A47" t="s">
        <v>747</v>
      </c>
    </row>
    <row spans="1:4" r="48">
      <c s="4" r="A48" t="s">
        <v>748</v>
      </c>
      <c s="9" r="B48" t="n">
        <v>215.9</v>
      </c>
      <c s="6" r="C48" t="n">
        <v>212</v>
      </c>
    </row>
    <row spans="1:4" r="49">
      <c s="4" r="A49" t="s">
        <v>749</v>
      </c>
      <c s="9" r="B49" t="n">
        <v>44.6</v>
      </c>
      <c s="6" r="C49" t="n">
        <v>59</v>
      </c>
    </row>
    <row spans="1:4" r="50">
      <c s="4" r="A50" t="s">
        <v>750</v>
      </c>
      <c s="8" r="B50" t="n">
        <v>171.3</v>
      </c>
      <c s="7" r="C50" t="n">
        <v>153</v>
      </c>
    </row>
    <row spans="1:4" r="51">
      <c s="3" r="A51" t="s">
        <v>751</v>
      </c>
    </row>
    <row spans="1:4" r="52">
      <c s="4" r="A52" t="s">
        <v>721</v>
      </c>
      <c s="4" r="B52" t="s">
        <v>752</v>
      </c>
      <c s="4" r="C52" t="s">
        <v>722</v>
      </c>
    </row>
    <row spans="1:4" r="53">
      <c s="4" r="A53" t="s">
        <v>725</v>
      </c>
      <c s="4" r="B53" t="s">
        <v>585</v>
      </c>
      <c s="4" r="C53" t="s">
        <v>727</v>
      </c>
    </row>
    <row spans="1:4" r="54">
      <c s="3" r="A54" t="s">
        <v>753</v>
      </c>
    </row>
    <row spans="1:4" r="55">
      <c s="6" r="A55" t="n">
        <v>2016</v>
      </c>
      <c s="8" r="B55" t="n">
        <v>8.5</v>
      </c>
    </row>
    <row spans="1:4" r="56">
      <c s="6" r="A56" t="n">
        <v>2017</v>
      </c>
      <c s="9" r="B56" t="n">
        <v>9.199999999999999</v>
      </c>
    </row>
    <row spans="1:4" r="57">
      <c s="6" r="A57" t="n">
        <v>2018</v>
      </c>
      <c s="9" r="B57" t="n">
        <v>8.5</v>
      </c>
    </row>
    <row spans="1:4" r="58">
      <c s="6" r="A58" t="n">
        <v>2019</v>
      </c>
      <c s="9" r="B58" t="n">
        <v>10.2</v>
      </c>
    </row>
    <row spans="1:4" r="59">
      <c s="6" r="A59" t="n">
        <v>2020</v>
      </c>
      <c s="9" r="B59" t="n">
        <v>11.8</v>
      </c>
    </row>
    <row spans="1:4" r="60">
      <c s="4" r="A60" t="s">
        <v>754</v>
      </c>
      <c s="8" r="B60" t="n">
        <v>82.7</v>
      </c>
    </row>
    <row spans="1:4" r="61">
      <c s="3" r="A61" t="s">
        <v>755</v>
      </c>
    </row>
    <row spans="1:4" r="62">
      <c s="4" r="A62" t="s">
        <v>756</v>
      </c>
      <c s="4" r="B62" t="s">
        <v>757</v>
      </c>
    </row>
    <row spans="1:4" r="63">
      <c s="4" r="A63" t="s">
        <v>758</v>
      </c>
      <c s="4" r="B63" t="s">
        <v>757</v>
      </c>
      <c s="4" r="C63" t="s">
        <v>757</v>
      </c>
    </row>
    <row spans="1:4" r="64">
      <c s="4" r="A64" t="s">
        <v>759</v>
      </c>
    </row>
    <row spans="1:4" r="65">
      <c s="3" r="A65" t="s">
        <v>737</v>
      </c>
    </row>
    <row spans="1:4" r="66">
      <c s="12" r="A66" t="n">
        <v>1</v>
      </c>
      <c s="8" r="B66" t="n">
        <v>70.40000000000001</v>
      </c>
    </row>
    <row spans="1:4" r="67">
      <c s="13" r="A67" t="n">
        <v>31</v>
      </c>
      <c s="9" r="B67" t="n">
        <v>64.40000000000001</v>
      </c>
      <c s="8" r="C67" t="n">
        <v>70.40000000000001</v>
      </c>
    </row>
    <row spans="1:4" r="68">
      <c s="4" r="A68" t="s">
        <v>760</v>
      </c>
    </row>
    <row spans="1:4" r="69">
      <c s="3" r="A69" t="s">
        <v>737</v>
      </c>
    </row>
    <row spans="1:4" r="70">
      <c s="12" r="A70" t="n">
        <v>1</v>
      </c>
      <c s="9" r="B70" t="n">
        <v>0.3</v>
      </c>
    </row>
    <row spans="1:4" r="71">
      <c s="13" r="A71" t="n">
        <v>31</v>
      </c>
      <c s="9" r="B71" t="n">
        <v>0.3</v>
      </c>
      <c s="9" r="C71" t="n">
        <v>0.3</v>
      </c>
    </row>
    <row spans="1:4" r="72">
      <c s="4" r="A72" t="s">
        <v>761</v>
      </c>
    </row>
    <row spans="1:4" r="73">
      <c s="3" r="A73" t="s">
        <v>737</v>
      </c>
    </row>
    <row spans="1:4" r="74">
      <c s="12" r="A74" t="n">
        <v>1</v>
      </c>
      <c s="9" r="B74" t="n">
        <v>3.7</v>
      </c>
      <c s="9" r="C74" t="n">
        <v>3.4</v>
      </c>
    </row>
    <row spans="1:4" r="75">
      <c s="4" r="A75" t="s">
        <v>738</v>
      </c>
      <c s="9" r="B75" t="n">
        <v>0.1</v>
      </c>
      <c s="9" r="C75" t="n">
        <v>0.1</v>
      </c>
    </row>
    <row spans="1:4" r="76">
      <c s="4" r="A76" t="s">
        <v>762</v>
      </c>
      <c s="9" r="B76" t="n">
        <v>0.4</v>
      </c>
      <c s="9" r="C76" t="n">
        <v>0.2</v>
      </c>
    </row>
    <row spans="1:4" r="77">
      <c s="13" r="A77" t="n">
        <v>31</v>
      </c>
      <c s="9" r="B77" t="n">
        <v>4.2</v>
      </c>
      <c s="9" r="C77" t="n">
        <v>3.7</v>
      </c>
      <c s="9" r="D77" t="n">
        <v>3.4</v>
      </c>
    </row>
    <row spans="1:4" r="78">
      <c s="4" r="A78" t="s">
        <v>763</v>
      </c>
    </row>
    <row spans="1:4" r="79">
      <c s="3" r="A79" t="s">
        <v>737</v>
      </c>
    </row>
    <row spans="1:4" r="80">
      <c s="12" r="A80" t="n">
        <v>1</v>
      </c>
      <c s="9" r="B80" t="n">
        <v>2.6</v>
      </c>
    </row>
    <row spans="1:4" r="81">
      <c s="13" r="A81" t="n">
        <v>31</v>
      </c>
      <c s="8" r="B81" t="n">
        <v>1.8</v>
      </c>
      <c s="8" r="C81" t="n">
        <v>2.6</v>
      </c>
    </row>
    <row spans="1:4" r="82">
      <c s="3" r="A82" t="s">
        <v>755</v>
      </c>
    </row>
    <row spans="1:4" r="83">
      <c s="4" r="A83" t="s">
        <v>756</v>
      </c>
      <c s="4" r="B83" t="s">
        <v>764</v>
      </c>
    </row>
    <row spans="1:4" r="84">
      <c s="4" r="A84" t="s">
        <v>758</v>
      </c>
      <c s="4" r="B84" t="s">
        <v>584</v>
      </c>
      <c s="4" r="C84" t="s">
        <v>584</v>
      </c>
    </row>
    <row spans="1:4" r="85">
      <c s="4" r="A85" t="s">
        <v>765</v>
      </c>
    </row>
    <row spans="1:4" r="86">
      <c s="3" r="A86" t="s">
        <v>737</v>
      </c>
    </row>
    <row spans="1:4" r="87">
      <c s="12" r="A87" t="n">
        <v>1</v>
      </c>
      <c s="8" r="B87" t="n">
        <v>2.6</v>
      </c>
    </row>
    <row spans="1:4" r="88">
      <c s="13" r="A88" t="n">
        <v>31</v>
      </c>
      <c s="9" r="B88" t="n">
        <v>1.8</v>
      </c>
      <c s="8" r="C88" t="n">
        <v>2.6</v>
      </c>
    </row>
    <row spans="1:4" r="89">
      <c s="4" r="A89" t="s">
        <v>766</v>
      </c>
    </row>
    <row spans="1:4" r="90">
      <c s="3" r="A90" t="s">
        <v>737</v>
      </c>
    </row>
    <row spans="1:4" r="91">
      <c s="12" r="A91" t="n">
        <v>1</v>
      </c>
      <c s="9" r="B91" t="n">
        <v>43.4</v>
      </c>
    </row>
    <row spans="1:4" r="92">
      <c s="13" r="A92" t="n">
        <v>31</v>
      </c>
      <c s="8" r="B92" t="n">
        <v>39.7</v>
      </c>
      <c s="8" r="C92" t="n">
        <v>43.4</v>
      </c>
    </row>
    <row spans="1:4" r="93">
      <c s="3" r="A93" t="s">
        <v>755</v>
      </c>
    </row>
    <row spans="1:4" r="94">
      <c s="4" r="A94" t="s">
        <v>756</v>
      </c>
      <c s="4" r="B94" t="s">
        <v>767</v>
      </c>
    </row>
    <row spans="1:4" r="95">
      <c s="4" r="A95" t="s">
        <v>758</v>
      </c>
      <c s="4" r="B95" t="s">
        <v>768</v>
      </c>
      <c s="4" r="C95" t="s">
        <v>768</v>
      </c>
    </row>
    <row spans="1:4" r="96">
      <c s="4" r="A96" t="s">
        <v>769</v>
      </c>
    </row>
    <row spans="1:4" r="97">
      <c s="3" r="A97" t="s">
        <v>737</v>
      </c>
    </row>
    <row spans="1:4" r="98">
      <c s="12" r="A98" t="n">
        <v>1</v>
      </c>
      <c s="8" r="B98" t="n">
        <v>43.4</v>
      </c>
    </row>
    <row spans="1:4" r="99">
      <c s="13" r="A99" t="n">
        <v>31</v>
      </c>
      <c s="9" r="B99" t="n">
        <v>39.7</v>
      </c>
      <c s="8" r="C99" t="n">
        <v>43.4</v>
      </c>
    </row>
    <row spans="1:4" r="100">
      <c s="4" r="A100" t="s">
        <v>770</v>
      </c>
    </row>
    <row spans="1:4" r="101">
      <c s="3" r="A101" t="s">
        <v>737</v>
      </c>
    </row>
    <row spans="1:4" r="102">
      <c s="12" r="A102" t="n">
        <v>1</v>
      </c>
      <c s="9" r="B102" t="n">
        <v>24.4</v>
      </c>
    </row>
    <row spans="1:4" r="103">
      <c s="13" r="A103" t="n">
        <v>31</v>
      </c>
      <c s="8" r="B103" t="n">
        <v>22.9</v>
      </c>
      <c s="8" r="C103" t="n">
        <v>24.4</v>
      </c>
    </row>
    <row spans="1:4" r="104">
      <c s="3" r="A104" t="s">
        <v>755</v>
      </c>
    </row>
    <row spans="1:4" r="105">
      <c s="4" r="A105" t="s">
        <v>756</v>
      </c>
      <c s="4" r="B105" t="s">
        <v>663</v>
      </c>
    </row>
    <row spans="1:4" r="106">
      <c s="4" r="A106" t="s">
        <v>758</v>
      </c>
      <c s="4" r="B106" t="s">
        <v>771</v>
      </c>
      <c s="4" r="C106" t="s">
        <v>771</v>
      </c>
    </row>
    <row spans="1:4" r="107">
      <c s="4" r="A107" t="s">
        <v>772</v>
      </c>
    </row>
    <row spans="1:4" r="108">
      <c s="3" r="A108" t="s">
        <v>737</v>
      </c>
    </row>
    <row spans="1:4" r="109">
      <c s="12" r="A109" t="n">
        <v>1</v>
      </c>
      <c s="8" r="B109" t="n">
        <v>24.4</v>
      </c>
    </row>
    <row spans="1:4" r="110">
      <c s="13" r="A110" t="n">
        <v>31</v>
      </c>
      <c s="9" r="B110" t="n">
        <v>22.9</v>
      </c>
      <c s="8" r="C110" t="n">
        <v>24.4</v>
      </c>
    </row>
    <row spans="1:4" r="111">
      <c s="4" r="A111" t="s">
        <v>773</v>
      </c>
    </row>
    <row spans="1:4" r="112">
      <c s="3" r="A112" t="s">
        <v>737</v>
      </c>
    </row>
    <row spans="1:4" r="113">
      <c s="12" r="A113" t="n">
        <v>1</v>
      </c>
      <c s="9" r="B113" t="n">
        <v>3.7</v>
      </c>
    </row>
    <row spans="1:4" r="114">
      <c s="13" r="A114" t="n">
        <v>31</v>
      </c>
      <c s="8" r="B114" t="n">
        <v>4.2</v>
      </c>
      <c s="8" r="C114" t="n">
        <v>3.7</v>
      </c>
    </row>
    <row spans="1:4" r="115">
      <c s="3" r="A115" t="s">
        <v>755</v>
      </c>
    </row>
    <row spans="1:4" r="116">
      <c s="4" r="A116" t="s">
        <v>756</v>
      </c>
      <c s="4" r="B116" t="s">
        <v>463</v>
      </c>
    </row>
    <row spans="1:4" r="117">
      <c s="4" r="A117" t="s">
        <v>758</v>
      </c>
      <c s="4" r="B117" t="s">
        <v>463</v>
      </c>
      <c s="4" r="C117" t="s">
        <v>774</v>
      </c>
    </row>
    <row spans="1:4" r="118">
      <c s="4" r="A118" t="s">
        <v>775</v>
      </c>
    </row>
    <row spans="1:4" r="119">
      <c s="3" r="A119" t="s">
        <v>737</v>
      </c>
    </row>
    <row spans="1:4" r="120">
      <c s="12" r="A120" t="n">
        <v>1</v>
      </c>
      <c s="8" r="B120" t="n">
        <v>3.7</v>
      </c>
    </row>
    <row spans="1:4" r="121">
      <c s="13" r="A121" t="n">
        <v>31</v>
      </c>
      <c s="9" r="B121" t="n">
        <v>4.2</v>
      </c>
      <c s="8" r="C121" t="n">
        <v>3.7</v>
      </c>
    </row>
    <row spans="1:4" r="122">
      <c s="4" r="A122" t="s">
        <v>776</v>
      </c>
    </row>
    <row spans="1:4" r="123">
      <c s="3" r="A123" t="s">
        <v>737</v>
      </c>
    </row>
    <row spans="1:4" r="124">
      <c s="12" r="A124" t="n">
        <v>1</v>
      </c>
      <c s="9" r="B124" t="n">
        <v>0.3</v>
      </c>
    </row>
    <row spans="1:4" r="125">
      <c s="13" r="A125" t="n">
        <v>31</v>
      </c>
      <c s="8" r="B125" t="n">
        <v>0.3</v>
      </c>
      <c s="8" r="C125" t="n">
        <v>0.3</v>
      </c>
    </row>
    <row spans="1:4" r="126">
      <c s="3" r="A126" t="s">
        <v>755</v>
      </c>
    </row>
    <row spans="1:4" r="127">
      <c s="4" r="A127" t="s">
        <v>756</v>
      </c>
      <c s="4" r="B127" t="s">
        <v>585</v>
      </c>
    </row>
    <row spans="1:4" r="128">
      <c s="4" r="A128" t="s">
        <v>758</v>
      </c>
      <c s="4" r="B128" t="s">
        <v>659</v>
      </c>
      <c s="4" r="C128" t="s">
        <v>653</v>
      </c>
    </row>
    <row spans="1:4" r="129">
      <c s="4" r="A129" t="s">
        <v>777</v>
      </c>
    </row>
    <row spans="1:4" r="130">
      <c s="3" r="A130" t="s">
        <v>737</v>
      </c>
    </row>
    <row spans="1:4" r="131">
      <c s="12" r="A131" t="n">
        <v>1</v>
      </c>
      <c s="8" r="B131" t="n">
        <v>0.3</v>
      </c>
    </row>
    <row spans="1:4" r="132">
      <c s="13" r="A132" t="n">
        <v>31</v>
      </c>
      <c s="8" r="B132" t="n">
        <v>0.3</v>
      </c>
      <c s="8" r="C132" t="n">
        <v>0.3</v>
      </c>
    </row>
    <row spans="1:4" r="133">
      <c s="4" r="A133" t="s">
        <v>778</v>
      </c>
    </row>
    <row spans="1:4" r="134">
      <c s="3" r="A134" t="s">
        <v>706</v>
      </c>
    </row>
    <row spans="1:4" r="135">
      <c s="4" r="A135" t="s">
        <v>707</v>
      </c>
      <c s="4" r="B135" t="s">
        <v>779</v>
      </c>
    </row>
    <row spans="1:4" r="136">
      <c s="4" r="A136" t="s">
        <v>360</v>
      </c>
    </row>
    <row spans="1:4" r="137">
      <c s="3" r="A137" t="s">
        <v>706</v>
      </c>
    </row>
    <row spans="1:4" r="138">
      <c s="4" r="A138" t="s">
        <v>707</v>
      </c>
      <c s="4" r="B138" t="s">
        <v>780</v>
      </c>
    </row>
    <row spans="1:4" r="139">
      <c s="3" r="A139" t="s">
        <v>709</v>
      </c>
    </row>
    <row spans="1:4" r="140">
      <c s="4" r="A140" t="s">
        <v>710</v>
      </c>
      <c s="8" r="B140" t="n">
        <v>4.8</v>
      </c>
      <c s="9" r="C140" t="n">
        <v>3.8</v>
      </c>
      <c s="9" r="D140" t="n">
        <v>4.1</v>
      </c>
    </row>
    <row spans="1:4" r="141">
      <c s="4" r="A141" t="s">
        <v>711</v>
      </c>
      <c s="9" r="B141" t="n">
        <v>4.3</v>
      </c>
      <c s="9" r="C141" t="n">
        <v>4.5</v>
      </c>
      <c s="9" r="D141" t="n">
        <v>4.3</v>
      </c>
    </row>
    <row spans="1:4" r="142">
      <c s="4" r="A142" t="s">
        <v>713</v>
      </c>
      <c s="9" r="B142" t="n">
        <v>3.2</v>
      </c>
      <c s="9" r="C142" t="n">
        <v>2.1</v>
      </c>
      <c s="9" r="D142" t="n">
        <v>1.9</v>
      </c>
    </row>
    <row spans="1:4" r="143">
      <c s="4" r="A143" t="s">
        <v>714</v>
      </c>
      <c s="9" r="B143" t="n">
        <v>1.6</v>
      </c>
      <c s="9" r="C143" t="n">
        <v>0.9</v>
      </c>
      <c s="9" r="D143" t="n">
        <v>1.5</v>
      </c>
    </row>
    <row spans="1:4" r="144">
      <c s="4" r="A144" t="s">
        <v>715</v>
      </c>
      <c s="9" r="B144" t="n">
        <v>13.9</v>
      </c>
      <c s="9" r="C144" t="n">
        <v>11.3</v>
      </c>
      <c s="8" r="D144" t="n">
        <v>11.8</v>
      </c>
    </row>
    <row spans="1:4" r="145">
      <c s="3" r="A145" t="s">
        <v>716</v>
      </c>
    </row>
    <row spans="1:4" r="146">
      <c s="4" r="A146" t="s">
        <v>717</v>
      </c>
      <c s="6" r="B146" t="n">
        <v>49</v>
      </c>
      <c s="6" r="C146" t="n">
        <v>60</v>
      </c>
    </row>
    <row spans="1:4" r="147">
      <c s="4" r="A147" t="s">
        <v>718</v>
      </c>
      <c s="6" r="B147" t="n">
        <v>29</v>
      </c>
      <c s="7" r="C147" t="n">
        <v>36</v>
      </c>
    </row>
    <row spans="1:4" r="148">
      <c s="4" r="A148" t="s">
        <v>719</v>
      </c>
      <c s="8" r="B148" t="n">
        <v>4.2</v>
      </c>
    </row>
    <row spans="1:4" r="149">
      <c s="3" r="A149" t="s">
        <v>720</v>
      </c>
    </row>
    <row spans="1:4" r="150">
      <c s="4" r="A150" t="s">
        <v>721</v>
      </c>
      <c s="4" r="B150" t="s">
        <v>752</v>
      </c>
      <c s="4" r="C150" t="s">
        <v>781</v>
      </c>
      <c s="4" r="D150" t="s">
        <v>782</v>
      </c>
    </row>
    <row spans="1:4" r="151">
      <c s="4" r="A151" t="s">
        <v>725</v>
      </c>
      <c s="4" r="B151" t="s">
        <v>722</v>
      </c>
      <c s="4" r="C151" t="s">
        <v>722</v>
      </c>
      <c s="4" r="D151" t="s">
        <v>722</v>
      </c>
    </row>
    <row spans="1:4" r="152">
      <c s="3" r="A152" t="s">
        <v>733</v>
      </c>
    </row>
    <row spans="1:4" r="153">
      <c s="12" r="A153" t="n">
        <v>1</v>
      </c>
      <c s="8" r="B153" t="n">
        <v>122.1</v>
      </c>
      <c s="8" r="C153" t="n">
        <v>104.2</v>
      </c>
    </row>
    <row spans="1:4" r="154">
      <c s="4" r="A154" t="s">
        <v>710</v>
      </c>
      <c s="9" r="B154" t="n">
        <v>4.8</v>
      </c>
      <c s="9" r="C154" t="n">
        <v>3.8</v>
      </c>
      <c s="8" r="D154" t="n">
        <v>4.1</v>
      </c>
    </row>
    <row spans="1:4" r="155">
      <c s="4" r="A155" t="s">
        <v>711</v>
      </c>
      <c s="9" r="B155" t="n">
        <v>4.3</v>
      </c>
      <c s="9" r="C155" t="n">
        <v>4.5</v>
      </c>
      <c s="9" r="D155" t="n">
        <v>4.3</v>
      </c>
    </row>
    <row spans="1:4" r="156">
      <c s="4" r="A156" t="s">
        <v>783</v>
      </c>
      <c s="9" r="B156" t="n">
        <v>-0.6</v>
      </c>
      <c s="9" r="C156" t="n">
        <v>7.5</v>
      </c>
    </row>
    <row spans="1:4" r="157">
      <c s="4" r="A157" t="s">
        <v>734</v>
      </c>
      <c s="6" r="B157" t="n">
        <v>-6</v>
      </c>
      <c s="9" r="C157" t="n">
        <v>11.3</v>
      </c>
    </row>
    <row spans="1:4" r="158">
      <c s="4" r="A158" t="s">
        <v>735</v>
      </c>
      <c s="9" r="B158" t="n">
        <v>-8.699999999999999</v>
      </c>
      <c s="9" r="C158" t="n">
        <v>-9.199999999999999</v>
      </c>
    </row>
    <row spans="1:4" r="159">
      <c s="13" r="A159" t="n">
        <v>31</v>
      </c>
      <c s="9" r="B159" t="n">
        <v>115.9</v>
      </c>
      <c s="9" r="C159" t="n">
        <v>122.1</v>
      </c>
      <c s="8" r="D159" t="n">
        <v>104.2</v>
      </c>
    </row>
    <row spans="1:4" r="160">
      <c s="3" r="A160" t="s">
        <v>737</v>
      </c>
    </row>
    <row spans="1:4" r="161">
      <c s="4" r="A161" t="s">
        <v>735</v>
      </c>
      <c s="9" r="B161" t="n">
        <v>-8.699999999999999</v>
      </c>
      <c s="9" r="C161" t="n">
        <v>-9.199999999999999</v>
      </c>
    </row>
    <row spans="1:4" r="162">
      <c s="3" r="A162" t="s">
        <v>742</v>
      </c>
    </row>
    <row spans="1:4" r="163">
      <c s="4" r="A163" t="s">
        <v>50</v>
      </c>
      <c s="9" r="B163" t="n">
        <v>-9.300000000000001</v>
      </c>
      <c s="9" r="C163" t="n">
        <v>-8.699999999999999</v>
      </c>
    </row>
    <row spans="1:4" r="164">
      <c s="4" r="A164" t="s">
        <v>744</v>
      </c>
      <c s="9" r="B164" t="n">
        <v>-106.6</v>
      </c>
      <c s="9" r="C164" t="n">
        <v>-113.4</v>
      </c>
    </row>
    <row spans="1:4" r="165">
      <c s="4" r="A165" t="s">
        <v>745</v>
      </c>
      <c s="8" r="B165" t="n">
        <v>-115.9</v>
      </c>
      <c s="8" r="C165" t="n">
        <v>-122.1</v>
      </c>
    </row>
    <row spans="1:4" r="166">
      <c s="3" r="A166" t="s">
        <v>751</v>
      </c>
    </row>
    <row spans="1:4" r="167">
      <c s="4" r="A167" t="s">
        <v>721</v>
      </c>
      <c s="4" r="B167" t="s">
        <v>782</v>
      </c>
      <c s="4" r="C167" t="s">
        <v>752</v>
      </c>
    </row>
    <row spans="1:4" r="168">
      <c s="4" r="A168" t="s">
        <v>725</v>
      </c>
      <c s="4" r="B168" t="s">
        <v>722</v>
      </c>
      <c s="4" r="C168" t="s">
        <v>722</v>
      </c>
    </row>
    <row spans="1:4" r="169">
      <c s="3" r="A169" t="s">
        <v>753</v>
      </c>
    </row>
    <row spans="1:4" r="170">
      <c s="6" r="A170" t="n">
        <v>2016</v>
      </c>
      <c s="8" r="B170" t="n">
        <v>9.300000000000001</v>
      </c>
    </row>
    <row spans="1:4" r="171">
      <c s="6" r="A171" t="n">
        <v>2017</v>
      </c>
      <c s="9" r="B171" t="n">
        <v>8.300000000000001</v>
      </c>
    </row>
    <row spans="1:4" r="172">
      <c s="6" r="A172" t="n">
        <v>2018</v>
      </c>
      <c s="9" r="B172" t="n">
        <v>8.1</v>
      </c>
    </row>
    <row spans="1:4" r="173">
      <c s="6" r="A173" t="n">
        <v>2019</v>
      </c>
      <c s="9" r="B173" t="n">
        <v>6.5</v>
      </c>
    </row>
    <row spans="1:4" r="174">
      <c s="6" r="A174" t="n">
        <v>2020</v>
      </c>
      <c s="9" r="B174" t="n">
        <v>5.5</v>
      </c>
    </row>
    <row spans="1:4" r="175">
      <c s="4" r="A175" t="s">
        <v>754</v>
      </c>
      <c s="7" r="B175" t="n">
        <v>2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7</v>
      </c>
      <c s="2" r="B1" t="s">
        <v>1</v>
      </c>
    </row>
    <row spans="1:4" r="2">
      <c s="2" r="B2" t="s">
        <v>2</v>
      </c>
      <c s="2" r="C2" t="s">
        <v>30</v>
      </c>
      <c s="2" r="D2" t="s">
        <v>82</v>
      </c>
    </row>
    <row spans="1:4" r="3">
      <c s="4" r="A3" t="s">
        <v>108</v>
      </c>
      <c s="8" r="B3" t="n">
        <v>-2.3</v>
      </c>
      <c s="7" r="C3" t="n">
        <v>0</v>
      </c>
      <c s="7" r="D3" t="n">
        <v>0</v>
      </c>
    </row>
    <row spans="1:4" r="4">
      <c s="4" r="A4" t="s">
        <v>109</v>
      </c>
      <c s="9" r="B4" t="n">
        <v>0.1</v>
      </c>
      <c s="9" r="C4" t="n">
        <v>0.2</v>
      </c>
      <c s="9" r="D4" t="n">
        <v>0.2</v>
      </c>
    </row>
    <row spans="1:4" r="5">
      <c s="4" r="A5" t="s">
        <v>110</v>
      </c>
      <c s="6" r="B5" t="n">
        <v>-220</v>
      </c>
      <c s="9" r="C5" t="n">
        <v>-227.9</v>
      </c>
      <c s="9" r="D5" t="n">
        <v>-62.3</v>
      </c>
    </row>
    <row spans="1:4" r="6">
      <c s="4" r="A6" t="s">
        <v>111</v>
      </c>
      <c s="8" r="B6" t="n">
        <v>2.8</v>
      </c>
      <c s="8" r="C6" t="n">
        <v>-15.5</v>
      </c>
      <c s="8" r="D6" t="n">
        <v>14.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s="1" r="A1" t="s">
        <v>784</v>
      </c>
      <c s="2" r="B1" t="s">
        <v>1</v>
      </c>
    </row>
    <row spans="1:4" r="2">
      <c s="2" r="B2" t="s">
        <v>2</v>
      </c>
      <c s="2" r="C2" t="s">
        <v>30</v>
      </c>
      <c s="2" r="D2" t="s">
        <v>82</v>
      </c>
    </row>
    <row spans="1:4" r="3">
      <c s="3" r="A3" t="s">
        <v>785</v>
      </c>
    </row>
    <row spans="1:4" r="4">
      <c s="4" r="A4" t="s">
        <v>786</v>
      </c>
      <c s="8" r="B4" t="n">
        <v>-1063.6</v>
      </c>
      <c s="8" r="C4" t="n">
        <v>-227.1</v>
      </c>
      <c s="8" r="D4" t="n">
        <v>244.8</v>
      </c>
    </row>
    <row spans="1:4" r="5">
      <c s="4" r="A5" t="s">
        <v>787</v>
      </c>
      <c s="9" r="B5" t="n">
        <v>-74.7</v>
      </c>
      <c s="9" r="C5" t="n">
        <v>-14.2</v>
      </c>
      <c s="9" r="D5" t="n">
        <v>-413.9</v>
      </c>
    </row>
    <row spans="1:4" r="6">
      <c s="4" r="A6" t="s">
        <v>788</v>
      </c>
      <c s="9" r="B6" t="n">
        <v>1443.7</v>
      </c>
      <c s="9" r="C6" t="n">
        <v>231.3</v>
      </c>
      <c s="9" r="D6" t="n">
        <v>236.6</v>
      </c>
    </row>
    <row spans="1:4" r="7">
      <c s="4" r="A7" t="s">
        <v>789</v>
      </c>
      <c s="9" r="B7" t="n">
        <v>203.9</v>
      </c>
      <c s="6" r="C7" t="n">
        <v>-24</v>
      </c>
      <c s="9" r="D7" t="n">
        <v>159.6</v>
      </c>
    </row>
    <row spans="1:4" r="8">
      <c s="4" r="A8" t="s">
        <v>790</v>
      </c>
      <c s="9" r="B8" t="n">
        <v>48.3</v>
      </c>
      <c s="9" r="C8" t="n">
        <v>-72.2</v>
      </c>
      <c s="9" r="D8" t="n">
        <v>124.2</v>
      </c>
    </row>
    <row spans="1:4" r="9">
      <c s="4" r="A9" t="s">
        <v>149</v>
      </c>
      <c s="9" r="B9" t="n">
        <v>557.6</v>
      </c>
      <c s="9" r="C9" t="n">
        <v>-106.2</v>
      </c>
      <c s="9" r="D9" t="n">
        <v>351.3</v>
      </c>
    </row>
    <row spans="1:4" r="10">
      <c s="4" r="A10" t="s">
        <v>791</v>
      </c>
      <c s="9" r="B10" t="n">
        <v>540.1</v>
      </c>
      <c s="9" r="C10" t="n">
        <v>610.1</v>
      </c>
      <c s="9" r="D10" t="n">
        <v>472.4</v>
      </c>
    </row>
    <row spans="1:4" r="11">
      <c s="4" r="A11" t="s">
        <v>792</v>
      </c>
      <c s="8" r="B11" t="n">
        <v>173.9</v>
      </c>
      <c s="8" r="C11" t="n">
        <v>188.6</v>
      </c>
      <c s="8" r="D11" t="n">
        <v>192.8</v>
      </c>
    </row>
    <row spans="1:4" r="12">
      <c s="4" r="A12" t="s">
        <v>537</v>
      </c>
    </row>
    <row spans="1:4" r="13">
      <c s="3" r="A13" t="s">
        <v>785</v>
      </c>
    </row>
    <row spans="1:4" r="14">
      <c s="4" r="A14" t="s">
        <v>541</v>
      </c>
      <c s="6" r="C14" t="n">
        <v>1217112</v>
      </c>
    </row>
    <row spans="1:4" r="15">
      <c s="4" r="A15" t="s">
        <v>793</v>
      </c>
      <c s="8" r="C15" t="n">
        <v>89.2</v>
      </c>
    </row>
    <row spans="1:4" r="16">
      <c s="4" r="A16" t="s">
        <v>699</v>
      </c>
      <c s="8" r="C16" t="n">
        <v>32.2</v>
      </c>
    </row>
    <row spans="1:4" r="17">
      <c s="4" r="A17" t="s">
        <v>542</v>
      </c>
    </row>
    <row spans="1:4" r="18">
      <c s="3" r="A18" t="s">
        <v>785</v>
      </c>
    </row>
    <row spans="1:4" r="19">
      <c s="4" r="A19" t="s">
        <v>541</v>
      </c>
      <c s="6" r="D19" t="n">
        <v>1499792</v>
      </c>
    </row>
    <row spans="1:4" r="20">
      <c s="4" r="A20" t="s">
        <v>793</v>
      </c>
      <c s="8" r="D20" t="n">
        <v>95.40000000000001</v>
      </c>
    </row>
    <row spans="1:4" r="21">
      <c s="4" r="A21" t="s">
        <v>699</v>
      </c>
      <c s="8" r="D21" t="n">
        <v>34.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94</v>
      </c>
      <c s="2" r="B1" t="s">
        <v>397</v>
      </c>
      <c s="2" r="J1" t="s">
        <v>1</v>
      </c>
    </row>
    <row spans="1:12" r="2">
      <c s="2" r="B2" t="s">
        <v>2</v>
      </c>
      <c s="2" r="C2" t="s">
        <v>398</v>
      </c>
      <c s="2" r="D2" t="s">
        <v>4</v>
      </c>
      <c s="2" r="E2" t="s">
        <v>399</v>
      </c>
      <c s="2" r="F2" t="s">
        <v>30</v>
      </c>
      <c s="2" r="G2" t="s">
        <v>400</v>
      </c>
      <c s="2" r="H2" t="s">
        <v>401</v>
      </c>
      <c s="2" r="I2" t="s">
        <v>402</v>
      </c>
      <c s="2" r="J2" t="s">
        <v>2</v>
      </c>
      <c s="2" r="K2" t="s">
        <v>30</v>
      </c>
      <c s="2" r="L2" t="s">
        <v>82</v>
      </c>
    </row>
    <row spans="1:12" r="3">
      <c s="3" r="A3" t="s">
        <v>795</v>
      </c>
    </row>
    <row spans="1:12" r="4">
      <c s="4" r="A4" t="s">
        <v>796</v>
      </c>
      <c s="8" r="B4" t="n">
        <v>331.6</v>
      </c>
      <c s="8" r="C4" t="n">
        <v>239.3</v>
      </c>
      <c s="8" r="D4" t="n">
        <v>313.9</v>
      </c>
      <c s="8" r="E4" t="n">
        <v>209.1</v>
      </c>
      <c s="8" r="F4" t="n">
        <v>329.5</v>
      </c>
      <c s="8" r="G4" t="n">
        <v>243.8</v>
      </c>
      <c s="8" r="H4" t="n">
        <v>325.2</v>
      </c>
      <c s="8" r="I4" t="n">
        <v>205.5</v>
      </c>
      <c s="8" r="J4" t="n">
        <v>1093.9</v>
      </c>
      <c s="7" r="K4" t="n">
        <v>1104</v>
      </c>
      <c s="8" r="L4" t="n">
        <v>991.1</v>
      </c>
    </row>
    <row spans="1:12" r="5">
      <c s="4" r="A5" t="s">
        <v>797</v>
      </c>
      <c s="9" r="J5" t="n">
        <v>1.7</v>
      </c>
      <c s="9" r="K5" t="n">
        <v>6.3</v>
      </c>
      <c s="9" r="L5" t="n">
        <v>5.2</v>
      </c>
    </row>
    <row spans="1:12" r="6">
      <c s="4" r="A6" t="s">
        <v>798</v>
      </c>
      <c s="9" r="J6" t="n">
        <v>-40.5</v>
      </c>
      <c s="9" r="K6" t="n">
        <v>-70.8</v>
      </c>
      <c s="6" r="L6" t="n">
        <v>-22</v>
      </c>
    </row>
    <row spans="1:12" r="7">
      <c s="4" r="A7" t="s">
        <v>799</v>
      </c>
      <c s="9" r="J7" t="n">
        <v>-38.8</v>
      </c>
      <c s="9" r="K7" t="n">
        <v>-64.5</v>
      </c>
      <c s="9" r="L7" t="n">
        <v>-16.8</v>
      </c>
    </row>
    <row spans="1:12" r="8">
      <c s="4" r="A8" t="s">
        <v>800</v>
      </c>
      <c s="8" r="J8" t="n">
        <v>1055.1</v>
      </c>
      <c s="8" r="K8" t="n">
        <v>1039.5</v>
      </c>
      <c s="8" r="L8" t="n">
        <v>974.3</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01</v>
      </c>
      <c s="2" r="B1" t="s">
        <v>1</v>
      </c>
    </row>
    <row spans="1:4" r="2">
      <c s="2" r="B2" t="s">
        <v>2</v>
      </c>
      <c s="2" r="C2" t="s">
        <v>30</v>
      </c>
      <c s="2" r="D2" t="s">
        <v>82</v>
      </c>
    </row>
    <row spans="1:4" r="3">
      <c s="3" r="A3" t="s">
        <v>802</v>
      </c>
    </row>
    <row spans="1:4" r="4">
      <c s="4" r="A4" t="s">
        <v>803</v>
      </c>
      <c s="8" r="B4" t="n">
        <v>354.1</v>
      </c>
      <c s="8" r="C4" t="n">
        <v>389.8</v>
      </c>
      <c s="8" r="D4" t="n">
        <v>402.4</v>
      </c>
    </row>
    <row spans="1:4" r="5">
      <c s="3" r="A5" t="s">
        <v>804</v>
      </c>
    </row>
    <row spans="1:4" r="6">
      <c s="4" r="A6" t="s">
        <v>805</v>
      </c>
      <c s="6" r="B6" t="n">
        <v>305</v>
      </c>
    </row>
    <row spans="1:4" r="7">
      <c s="4" r="A7" t="s">
        <v>806</v>
      </c>
      <c s="9" r="B7" t="n">
        <v>224.5</v>
      </c>
    </row>
    <row spans="1:4" r="8">
      <c s="4" r="A8" t="s">
        <v>807</v>
      </c>
      <c s="6" r="B8" t="n">
        <v>176</v>
      </c>
    </row>
    <row spans="1:4" r="9">
      <c s="4" r="A9" t="s">
        <v>808</v>
      </c>
      <c s="9" r="B9" t="n">
        <v>147.1</v>
      </c>
    </row>
    <row spans="1:4" r="10">
      <c s="4" r="A10" t="s">
        <v>809</v>
      </c>
      <c s="9" r="B10" t="n">
        <v>122.7</v>
      </c>
    </row>
    <row spans="1:4" r="11">
      <c s="4" r="A11" t="s">
        <v>810</v>
      </c>
      <c s="9" r="B11" t="n">
        <v>419.4</v>
      </c>
    </row>
    <row spans="1:4" r="12">
      <c s="4" r="A12" t="s">
        <v>811</v>
      </c>
      <c s="9" r="B12" t="n">
        <v>1394.7</v>
      </c>
    </row>
    <row spans="1:4" r="13">
      <c s="4" r="A13" t="s">
        <v>812</v>
      </c>
      <c s="9" r="B13" t="n">
        <v>-10.4</v>
      </c>
    </row>
    <row spans="1:4" r="14">
      <c s="4" r="A14" t="s">
        <v>813</v>
      </c>
      <c s="9" r="B14" t="n">
        <v>1384.3</v>
      </c>
    </row>
    <row spans="1:4" r="15">
      <c s="3" r="A15" t="s">
        <v>814</v>
      </c>
    </row>
    <row spans="1:4" r="16">
      <c s="4" r="A16" t="s">
        <v>815</v>
      </c>
      <c s="9" r="B16" t="n">
        <v>23.7</v>
      </c>
    </row>
    <row spans="1:4" r="17">
      <c s="4" r="A17" t="s">
        <v>816</v>
      </c>
      <c s="9" r="B17" t="n">
        <v>16.1</v>
      </c>
    </row>
    <row spans="1:4" r="18">
      <c s="4" r="A18" t="s">
        <v>817</v>
      </c>
      <c s="9" r="B18" t="n">
        <v>9.1</v>
      </c>
    </row>
    <row spans="1:4" r="19">
      <c s="4" r="A19" t="s">
        <v>818</v>
      </c>
      <c s="6" r="B19" t="n">
        <v>5</v>
      </c>
    </row>
    <row spans="1:4" r="20">
      <c s="4" r="A20" t="s">
        <v>819</v>
      </c>
      <c s="9" r="B20" t="n">
        <v>3.3</v>
      </c>
    </row>
    <row spans="1:4" r="21">
      <c s="4" r="A21" t="s">
        <v>820</v>
      </c>
      <c s="9" r="B21" t="n">
        <v>2.8</v>
      </c>
    </row>
    <row spans="1:4" r="22">
      <c s="4" r="A22" t="s">
        <v>821</v>
      </c>
      <c s="6" r="B22" t="n">
        <v>60</v>
      </c>
    </row>
    <row spans="1:4" r="23">
      <c s="4" r="A23" t="s">
        <v>822</v>
      </c>
      <c s="6" r="B23" t="n">
        <v>-2</v>
      </c>
    </row>
    <row spans="1:4" r="24">
      <c s="4" r="A24" t="s">
        <v>823</v>
      </c>
      <c s="6" r="B24" t="n">
        <v>58</v>
      </c>
    </row>
    <row spans="1:4" r="25">
      <c s="3" r="A25" t="s">
        <v>824</v>
      </c>
    </row>
    <row spans="1:4" r="26">
      <c s="4" r="A26" t="s">
        <v>825</v>
      </c>
      <c s="9" r="B26" t="n">
        <v>154.6</v>
      </c>
      <c s="9" r="C26" t="n">
        <v>146.3</v>
      </c>
    </row>
    <row spans="1:4" r="27">
      <c s="4" r="A27" t="s">
        <v>826</v>
      </c>
      <c s="9" r="B27" t="n">
        <v>-100.4</v>
      </c>
      <c s="9" r="C27" t="n">
        <v>-90.59999999999999</v>
      </c>
    </row>
    <row spans="1:4" r="28">
      <c s="4" r="A28" t="s">
        <v>827</v>
      </c>
      <c s="9" r="B28" t="n">
        <v>54.2</v>
      </c>
      <c s="9" r="C28" t="n">
        <v>55.7</v>
      </c>
    </row>
    <row spans="1:4" r="29">
      <c s="4" r="A29" t="s">
        <v>828</v>
      </c>
      <c s="9" r="B29" t="n">
        <v>22.8</v>
      </c>
      <c s="9" r="C29" t="n">
        <v>23.2</v>
      </c>
    </row>
    <row spans="1:4" r="30">
      <c s="4" r="A30" t="s">
        <v>829</v>
      </c>
      <c s="9" r="B30" t="n">
        <v>35.2</v>
      </c>
      <c s="6" r="C30" t="n">
        <v>34</v>
      </c>
    </row>
    <row spans="1:4" r="31">
      <c s="4" r="A31" t="s">
        <v>830</v>
      </c>
      <c s="6" r="B31" t="n">
        <v>58</v>
      </c>
      <c s="9" r="C31" t="n">
        <v>57.2</v>
      </c>
    </row>
    <row spans="1:4" r="32">
      <c s="4" r="A32" t="s">
        <v>831</v>
      </c>
      <c s="9" r="B32" t="n">
        <v>26.5</v>
      </c>
      <c s="9" r="C32" t="n">
        <v>26.1</v>
      </c>
      <c s="9" r="D32" t="n">
        <v>26.4</v>
      </c>
    </row>
    <row spans="1:4" r="33">
      <c s="4" r="A33" t="s">
        <v>832</v>
      </c>
    </row>
    <row spans="1:4" r="34">
      <c s="3" r="A34" t="s">
        <v>802</v>
      </c>
    </row>
    <row spans="1:4" r="35">
      <c s="4" r="A35" t="s">
        <v>833</v>
      </c>
      <c s="9" r="B35" t="n">
        <v>342.5</v>
      </c>
      <c s="9" r="C35" t="n">
        <v>373.1</v>
      </c>
      <c s="9" r="D35" t="n">
        <v>379.9</v>
      </c>
    </row>
    <row spans="1:4" r="36">
      <c s="4" r="A36" t="s">
        <v>834</v>
      </c>
      <c s="6" r="B36" t="n">
        <v>-11</v>
      </c>
      <c s="9" r="C36" t="n">
        <v>-11.2</v>
      </c>
      <c s="9" r="D36" t="n">
        <v>-10.6</v>
      </c>
    </row>
    <row spans="1:4" r="37">
      <c s="4" r="A37" t="s">
        <v>803</v>
      </c>
      <c s="9" r="B37" t="n">
        <v>331.5</v>
      </c>
      <c s="9" r="C37" t="n">
        <v>361.9</v>
      </c>
      <c s="9" r="D37" t="n">
        <v>369.3</v>
      </c>
    </row>
    <row spans="1:4" r="38">
      <c s="4" r="A38" t="s">
        <v>835</v>
      </c>
    </row>
    <row spans="1:4" r="39">
      <c s="3" r="A39" t="s">
        <v>802</v>
      </c>
    </row>
    <row spans="1:4" r="40">
      <c s="4" r="A40" t="s">
        <v>803</v>
      </c>
      <c s="8" r="B40" t="n">
        <v>22.6</v>
      </c>
      <c s="8" r="C40" t="n">
        <v>27.9</v>
      </c>
      <c s="8" r="D40" t="n">
        <v>33.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36</v>
      </c>
      <c s="2" r="B1" t="s">
        <v>2</v>
      </c>
      <c s="2" r="C1" t="s">
        <v>30</v>
      </c>
    </row>
    <row spans="1:3" r="2">
      <c s="4" r="A2" t="s">
        <v>837</v>
      </c>
      <c s="8" r="B2" t="n">
        <v>167.9</v>
      </c>
      <c s="8" r="C2" t="n">
        <v>185.7</v>
      </c>
    </row>
    <row spans="1:3" r="3">
      <c s="4" r="A3" t="s">
        <v>838</v>
      </c>
      <c s="8" r="B3" t="n">
        <v>131.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39</v>
      </c>
      <c s="2" r="B1" t="s">
        <v>1</v>
      </c>
    </row>
    <row spans="1:3" r="2">
      <c s="2" r="B2" t="s">
        <v>2</v>
      </c>
      <c s="2" r="C2" t="s">
        <v>30</v>
      </c>
    </row>
    <row spans="1:3" r="3">
      <c s="3" r="A3" t="s">
        <v>840</v>
      </c>
    </row>
    <row spans="1:3" r="4">
      <c s="12" r="A4" t="n">
        <v>1</v>
      </c>
      <c s="8" r="B4" t="n">
        <v>-618.2</v>
      </c>
      <c s="8" r="C4" t="n">
        <v>-191.6</v>
      </c>
    </row>
    <row spans="1:3" r="5">
      <c s="4" r="A5" t="s">
        <v>841</v>
      </c>
      <c s="9" r="B5" t="n">
        <v>-401.4</v>
      </c>
      <c s="9" r="C5" t="n">
        <v>-403.3</v>
      </c>
    </row>
    <row spans="1:3" r="6">
      <c s="4" r="A6" t="s">
        <v>842</v>
      </c>
      <c s="9" r="B6" t="n">
        <v>4.2</v>
      </c>
      <c s="9" r="C6" t="n">
        <v>-23.3</v>
      </c>
    </row>
    <row spans="1:3" r="7">
      <c s="4" r="A7" t="s">
        <v>122</v>
      </c>
      <c s="9" r="B7" t="n">
        <v>-397.2</v>
      </c>
      <c s="9" r="C7" t="n">
        <v>-426.6</v>
      </c>
    </row>
    <row spans="1:3" r="8">
      <c s="13" r="A8" t="n">
        <v>31</v>
      </c>
      <c s="9" r="B8" t="n">
        <v>-1015.4</v>
      </c>
      <c s="9" r="C8" t="n">
        <v>-618.2</v>
      </c>
    </row>
    <row spans="1:3" r="9">
      <c s="4" r="A9" t="s">
        <v>487</v>
      </c>
    </row>
    <row spans="1:3" r="10">
      <c s="3" r="A10" t="s">
        <v>840</v>
      </c>
    </row>
    <row spans="1:3" r="11">
      <c s="12" r="A11" t="n">
        <v>1</v>
      </c>
      <c s="6" r="B11" t="n">
        <v>0</v>
      </c>
      <c s="6" r="C11" t="n">
        <v>0</v>
      </c>
    </row>
    <row spans="1:3" r="12">
      <c s="4" r="A12" t="s">
        <v>841</v>
      </c>
      <c s="9" r="B12" t="n">
        <v>-3.3</v>
      </c>
      <c s="6" r="C12" t="n">
        <v>0</v>
      </c>
    </row>
    <row spans="1:3" r="13">
      <c s="4" r="A13" t="s">
        <v>842</v>
      </c>
      <c s="6" r="B13" t="n">
        <v>0</v>
      </c>
      <c s="6" r="C13" t="n">
        <v>0</v>
      </c>
    </row>
    <row spans="1:3" r="14">
      <c s="4" r="A14" t="s">
        <v>122</v>
      </c>
      <c s="9" r="B14" t="n">
        <v>-3.3</v>
      </c>
      <c s="6" r="C14" t="n">
        <v>0</v>
      </c>
    </row>
    <row spans="1:3" r="15">
      <c s="13" r="A15" t="n">
        <v>31</v>
      </c>
      <c s="9" r="B15" t="n">
        <v>-3.3</v>
      </c>
      <c s="6" r="C15" t="n">
        <v>0</v>
      </c>
    </row>
    <row spans="1:3" r="16">
      <c s="4" r="A16" t="s">
        <v>843</v>
      </c>
    </row>
    <row spans="1:3" r="17">
      <c s="3" r="A17" t="s">
        <v>840</v>
      </c>
    </row>
    <row spans="1:3" r="18">
      <c s="12" r="A18" t="n">
        <v>1</v>
      </c>
      <c s="9" r="B18" t="n">
        <v>-1.2</v>
      </c>
      <c s="9" r="C18" t="n">
        <v>-1.6</v>
      </c>
    </row>
    <row spans="1:3" r="19">
      <c s="4" r="A19" t="s">
        <v>841</v>
      </c>
      <c s="9" r="B19" t="n">
        <v>0.3</v>
      </c>
      <c s="9" r="C19" t="n">
        <v>0.4</v>
      </c>
    </row>
    <row spans="1:3" r="20">
      <c s="4" r="A20" t="s">
        <v>842</v>
      </c>
      <c s="6" r="B20" t="n">
        <v>0</v>
      </c>
      <c s="6" r="C20" t="n">
        <v>0</v>
      </c>
    </row>
    <row spans="1:3" r="21">
      <c s="4" r="A21" t="s">
        <v>122</v>
      </c>
      <c s="9" r="B21" t="n">
        <v>0.3</v>
      </c>
      <c s="9" r="C21" t="n">
        <v>0.4</v>
      </c>
    </row>
    <row spans="1:3" r="22">
      <c s="13" r="A22" t="n">
        <v>31</v>
      </c>
      <c s="9" r="B22" t="n">
        <v>-0.9</v>
      </c>
      <c s="9" r="C22" t="n">
        <v>-1.2</v>
      </c>
    </row>
    <row spans="1:3" r="23">
      <c s="4" r="A23" t="s">
        <v>844</v>
      </c>
    </row>
    <row spans="1:3" r="24">
      <c s="3" r="A24" t="s">
        <v>840</v>
      </c>
    </row>
    <row spans="1:3" r="25">
      <c s="12" r="A25" t="n">
        <v>1</v>
      </c>
      <c s="9" r="B25" t="n">
        <v>-92.09999999999999</v>
      </c>
      <c s="9" r="C25" t="n">
        <v>-68.8</v>
      </c>
    </row>
    <row spans="1:3" r="26">
      <c s="4" r="A26" t="s">
        <v>841</v>
      </c>
      <c s="6" r="B26" t="n">
        <v>0</v>
      </c>
      <c s="6" r="C26" t="n">
        <v>0</v>
      </c>
    </row>
    <row spans="1:3" r="27">
      <c s="4" r="A27" t="s">
        <v>842</v>
      </c>
      <c s="9" r="B27" t="n">
        <v>4.2</v>
      </c>
      <c s="9" r="C27" t="n">
        <v>-23.3</v>
      </c>
    </row>
    <row spans="1:3" r="28">
      <c s="4" r="A28" t="s">
        <v>122</v>
      </c>
      <c s="9" r="B28" t="n">
        <v>4.2</v>
      </c>
      <c s="9" r="C28" t="n">
        <v>-23.3</v>
      </c>
    </row>
    <row spans="1:3" r="29">
      <c s="13" r="A29" t="n">
        <v>31</v>
      </c>
      <c s="9" r="B29" t="n">
        <v>-87.90000000000001</v>
      </c>
      <c s="9" r="C29" t="n">
        <v>-92.09999999999999</v>
      </c>
    </row>
    <row spans="1:3" r="30">
      <c s="4" r="A30" t="s">
        <v>845</v>
      </c>
    </row>
    <row spans="1:3" r="31">
      <c s="3" r="A31" t="s">
        <v>846</v>
      </c>
    </row>
    <row spans="1:3" r="32">
      <c s="4" r="A32" t="s">
        <v>847</v>
      </c>
      <c s="9" r="B32" t="n">
        <v>7.5</v>
      </c>
      <c s="9" r="C32" t="n">
        <v>6.4</v>
      </c>
    </row>
    <row spans="1:3" r="33">
      <c s="4" r="A33" t="s">
        <v>734</v>
      </c>
      <c s="9" r="B33" t="n">
        <v>7.3</v>
      </c>
      <c s="9" r="C33" t="n">
        <v>3.2</v>
      </c>
    </row>
    <row spans="1:3" r="34">
      <c s="4" r="A34" t="s">
        <v>848</v>
      </c>
      <c s="9" r="B34" t="n">
        <v>14.8</v>
      </c>
      <c s="9" r="C34" t="n">
        <v>9.6</v>
      </c>
    </row>
    <row spans="1:3" r="35">
      <c s="4" r="A35" t="s">
        <v>849</v>
      </c>
      <c s="9" r="B35" t="n">
        <v>5.9</v>
      </c>
      <c s="9" r="C35" t="n">
        <v>3.8</v>
      </c>
    </row>
    <row spans="1:3" r="36">
      <c s="4" r="A36" t="s">
        <v>850</v>
      </c>
      <c s="9" r="B36" t="n">
        <v>8.9</v>
      </c>
      <c s="9" r="C36" t="n">
        <v>5.8</v>
      </c>
    </row>
    <row spans="1:3" r="37">
      <c s="4" r="A37" t="s">
        <v>851</v>
      </c>
    </row>
    <row spans="1:3" r="38">
      <c s="3" r="A38" t="s">
        <v>840</v>
      </c>
    </row>
    <row spans="1:3" r="39">
      <c s="12" r="A39" t="n">
        <v>1</v>
      </c>
      <c s="9" r="B39" t="n">
        <v>-524.9</v>
      </c>
      <c s="9" r="C39" t="n">
        <v>-121.2</v>
      </c>
    </row>
    <row spans="1:3" r="40">
      <c s="4" r="A40" t="s">
        <v>841</v>
      </c>
      <c s="9" r="B40" t="n">
        <v>-398.4</v>
      </c>
      <c s="9" r="C40" t="n">
        <v>-403.7</v>
      </c>
    </row>
    <row spans="1:3" r="41">
      <c s="4" r="A41" t="s">
        <v>842</v>
      </c>
      <c s="6" r="B41" t="n">
        <v>0</v>
      </c>
      <c s="6" r="C41" t="n">
        <v>0</v>
      </c>
    </row>
    <row spans="1:3" r="42">
      <c s="4" r="A42" t="s">
        <v>122</v>
      </c>
      <c s="9" r="B42" t="n">
        <v>-398.4</v>
      </c>
      <c s="9" r="C42" t="n">
        <v>-403.7</v>
      </c>
    </row>
    <row spans="1:3" r="43">
      <c s="13" r="A43" t="n">
        <v>31</v>
      </c>
      <c s="8" r="B43" t="n">
        <v>-923.3</v>
      </c>
      <c s="8" r="C43" t="n">
        <v>-524.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s="1" r="A1" t="s">
        <v>852</v>
      </c>
      <c s="2" r="B1" t="s">
        <v>1</v>
      </c>
    </row>
    <row spans="1:3" r="2">
      <c s="2" r="B2" t="s">
        <v>2</v>
      </c>
      <c s="2" r="C2" t="s">
        <v>30</v>
      </c>
    </row>
    <row spans="1:3" r="3">
      <c s="3" r="A3" t="s">
        <v>853</v>
      </c>
    </row>
    <row spans="1:3" r="4">
      <c s="4" r="A4" t="s">
        <v>32</v>
      </c>
      <c s="8" r="B4" t="n">
        <v>2605.2</v>
      </c>
      <c s="8" r="C4" t="n">
        <v>2388.1</v>
      </c>
    </row>
    <row spans="1:3" r="5">
      <c s="4" r="A5" t="s">
        <v>854</v>
      </c>
      <c s="9" r="B5" t="n">
        <v>14.5</v>
      </c>
      <c s="9" r="C5" t="n">
        <v>2.2</v>
      </c>
    </row>
    <row spans="1:3" r="6">
      <c s="4" r="A6" t="s">
        <v>407</v>
      </c>
      <c s="9" r="B6" t="n">
        <v>4.8</v>
      </c>
      <c s="9" r="C6" t="n">
        <v>4.9</v>
      </c>
    </row>
    <row spans="1:3" r="7">
      <c s="4" r="A7" t="s">
        <v>855</v>
      </c>
      <c s="9" r="B7" t="n">
        <v>32.4</v>
      </c>
      <c s="9" r="C7" t="n">
        <v>43.1</v>
      </c>
    </row>
    <row spans="1:3" r="8">
      <c s="4" r="A8" t="s">
        <v>406</v>
      </c>
      <c s="9" r="B8" t="n">
        <v>21.5</v>
      </c>
      <c s="9" r="C8" t="n">
        <v>21.8</v>
      </c>
    </row>
    <row spans="1:3" r="9">
      <c s="3" r="A9" t="s">
        <v>856</v>
      </c>
    </row>
    <row spans="1:3" r="10">
      <c s="4" r="A10" t="s">
        <v>48</v>
      </c>
      <c s="9" r="B10" t="n">
        <v>5.2</v>
      </c>
      <c s="9" r="C10" t="n">
        <v>7.2</v>
      </c>
    </row>
    <row spans="1:3" r="11">
      <c s="4" r="A11" t="s">
        <v>855</v>
      </c>
      <c s="9" r="B11" t="n">
        <v>15.9</v>
      </c>
      <c s="9" r="C11" t="n">
        <v>0.4</v>
      </c>
    </row>
    <row spans="1:3" r="12">
      <c s="4" r="A12" t="s">
        <v>857</v>
      </c>
      <c s="6" r="B12" t="n">
        <v>322</v>
      </c>
      <c s="9" r="C12" t="n">
        <v>300.7</v>
      </c>
    </row>
    <row spans="1:3" r="13">
      <c s="4" r="A13" t="s">
        <v>858</v>
      </c>
      <c s="9" r="B13" t="n">
        <v>4655.9</v>
      </c>
      <c s="9" r="C13" t="n">
        <v>4754.9</v>
      </c>
    </row>
    <row spans="1:3" r="14">
      <c s="4" r="A14" t="s">
        <v>859</v>
      </c>
    </row>
    <row spans="1:3" r="15">
      <c s="3" r="A15" t="s">
        <v>853</v>
      </c>
    </row>
    <row spans="1:3" r="16">
      <c s="4" r="A16" t="s">
        <v>32</v>
      </c>
      <c s="9" r="B16" t="n">
        <v>2605.2</v>
      </c>
      <c s="9" r="C16" t="n">
        <v>2388.1</v>
      </c>
    </row>
    <row spans="1:3" r="17">
      <c s="4" r="A17" t="s">
        <v>854</v>
      </c>
      <c s="9" r="B17" t="n">
        <v>14.5</v>
      </c>
      <c s="9" r="C17" t="n">
        <v>2.2</v>
      </c>
    </row>
    <row spans="1:3" r="18">
      <c s="4" r="A18" t="s">
        <v>407</v>
      </c>
      <c s="9" r="B18" t="n">
        <v>4.8</v>
      </c>
      <c s="9" r="C18" t="n">
        <v>4.9</v>
      </c>
    </row>
    <row spans="1:3" r="19">
      <c s="4" r="A19" t="s">
        <v>855</v>
      </c>
      <c s="9" r="B19" t="n">
        <v>32.4</v>
      </c>
      <c s="9" r="C19" t="n">
        <v>43.1</v>
      </c>
    </row>
    <row spans="1:3" r="20">
      <c s="4" r="A20" t="s">
        <v>406</v>
      </c>
      <c s="9" r="B20" t="n">
        <v>21.5</v>
      </c>
      <c s="9" r="C20" t="n">
        <v>21.8</v>
      </c>
    </row>
    <row spans="1:3" r="21">
      <c s="3" r="A21" t="s">
        <v>856</v>
      </c>
    </row>
    <row spans="1:3" r="22">
      <c s="4" r="A22" t="s">
        <v>48</v>
      </c>
      <c s="9" r="B22" t="n">
        <v>5.2</v>
      </c>
      <c s="9" r="C22" t="n">
        <v>7.2</v>
      </c>
    </row>
    <row spans="1:3" r="23">
      <c s="4" r="A23" t="s">
        <v>855</v>
      </c>
      <c s="9" r="B23" t="n">
        <v>15.9</v>
      </c>
      <c s="9" r="C23" t="n">
        <v>0.4</v>
      </c>
    </row>
    <row spans="1:3" r="24">
      <c s="4" r="A24" t="s">
        <v>857</v>
      </c>
      <c s="6" r="B24" t="n">
        <v>322</v>
      </c>
      <c s="9" r="C24" t="n">
        <v>300.7</v>
      </c>
    </row>
    <row spans="1:3" r="25">
      <c s="4" r="A25" t="s">
        <v>858</v>
      </c>
      <c s="9" r="B25" t="n">
        <v>4565.6</v>
      </c>
      <c s="9" r="C25" t="n">
        <v>4542.5</v>
      </c>
    </row>
    <row spans="1:3" r="26">
      <c s="4" r="A26" t="s">
        <v>857</v>
      </c>
    </row>
    <row spans="1:3" r="27">
      <c s="3" r="A27" t="s">
        <v>860</v>
      </c>
    </row>
    <row spans="1:3" r="28">
      <c s="12" r="A28" t="n">
        <v>1</v>
      </c>
      <c s="9" r="B28" t="n">
        <v>300.7</v>
      </c>
      <c s="9" r="C28" t="n">
        <v>220.2</v>
      </c>
    </row>
    <row spans="1:3" r="29">
      <c s="4" r="A29" t="s">
        <v>861</v>
      </c>
      <c s="9" r="B29" t="n">
        <v>98.90000000000001</v>
      </c>
      <c s="9" r="C29" t="n">
        <v>167.1</v>
      </c>
    </row>
    <row spans="1:3" r="30">
      <c s="4" r="A30" t="s">
        <v>862</v>
      </c>
      <c s="9" r="B30" t="n">
        <v>21.8</v>
      </c>
      <c s="6" r="C30" t="n">
        <v>11</v>
      </c>
    </row>
    <row spans="1:3" r="31">
      <c s="4" r="A31" t="s">
        <v>863</v>
      </c>
      <c s="9" r="B31" t="n">
        <v>-58.6</v>
      </c>
      <c s="9" r="C31" t="n">
        <v>-83.2</v>
      </c>
    </row>
    <row spans="1:3" r="32">
      <c s="4" r="A32" t="s">
        <v>864</v>
      </c>
      <c s="9" r="B32" t="n">
        <v>-21.4</v>
      </c>
      <c s="6" r="C32" t="n">
        <v>0</v>
      </c>
    </row>
    <row spans="1:3" r="33">
      <c s="4" r="A33" t="s">
        <v>692</v>
      </c>
      <c s="9" r="B33" t="n">
        <v>-19.4</v>
      </c>
      <c s="9" r="C33" t="n">
        <v>-14.4</v>
      </c>
    </row>
    <row spans="1:3" r="34">
      <c s="13" r="A34" t="n">
        <v>31</v>
      </c>
      <c s="6" r="B34" t="n">
        <v>322</v>
      </c>
      <c s="9" r="C34" t="n">
        <v>300.7</v>
      </c>
    </row>
    <row spans="1:3" r="35">
      <c s="4" r="A35" t="s">
        <v>865</v>
      </c>
    </row>
    <row spans="1:3" r="36">
      <c s="3" r="A36" t="s">
        <v>853</v>
      </c>
    </row>
    <row spans="1:3" r="37">
      <c s="4" r="A37" t="s">
        <v>32</v>
      </c>
      <c s="9" r="B37" t="n">
        <v>2605.2</v>
      </c>
      <c s="9" r="C37" t="n">
        <v>2388.1</v>
      </c>
    </row>
    <row spans="1:3" r="38">
      <c s="4" r="A38" t="s">
        <v>854</v>
      </c>
      <c s="9" r="B38" t="n">
        <v>14.5</v>
      </c>
      <c s="9" r="C38" t="n">
        <v>2.2</v>
      </c>
    </row>
    <row spans="1:3" r="39">
      <c s="4" r="A39" t="s">
        <v>407</v>
      </c>
      <c s="9" r="B39" t="n">
        <v>4.8</v>
      </c>
      <c s="9" r="C39" t="n">
        <v>4.9</v>
      </c>
    </row>
    <row spans="1:3" r="40">
      <c s="4" r="A40" t="s">
        <v>855</v>
      </c>
      <c s="9" r="B40" t="n">
        <v>32.4</v>
      </c>
      <c s="9" r="C40" t="n">
        <v>43.1</v>
      </c>
    </row>
    <row spans="1:3" r="41">
      <c s="3" r="A41" t="s">
        <v>856</v>
      </c>
    </row>
    <row spans="1:3" r="42">
      <c s="4" r="A42" t="s">
        <v>855</v>
      </c>
      <c s="9" r="B42" t="n">
        <v>15.9</v>
      </c>
    </row>
    <row spans="1:3" r="43">
      <c s="4" r="A43" t="s">
        <v>866</v>
      </c>
      <c s="9" r="C43" t="n">
        <v>0.4</v>
      </c>
    </row>
    <row spans="1:3" r="44">
      <c s="4" r="A44" t="s">
        <v>857</v>
      </c>
      <c s="6" r="B44" t="n">
        <v>322</v>
      </c>
      <c s="9" r="C44" t="n">
        <v>300.7</v>
      </c>
    </row>
    <row spans="1:3" r="45">
      <c s="4" r="A45" t="s">
        <v>867</v>
      </c>
    </row>
    <row spans="1:3" r="46">
      <c s="3" r="A46" t="s">
        <v>853</v>
      </c>
    </row>
    <row spans="1:3" r="47">
      <c s="4" r="A47" t="s">
        <v>32</v>
      </c>
      <c s="9" r="B47" t="n">
        <v>2605.2</v>
      </c>
      <c s="9" r="C47" t="n">
        <v>2388.1</v>
      </c>
    </row>
    <row spans="1:3" r="48">
      <c s="4" r="A48" t="s">
        <v>854</v>
      </c>
      <c s="9" r="B48" t="n">
        <v>14.5</v>
      </c>
      <c s="9" r="C48" t="n">
        <v>2.2</v>
      </c>
    </row>
    <row spans="1:3" r="49">
      <c s="4" r="A49" t="s">
        <v>407</v>
      </c>
      <c s="9" r="B49" t="n">
        <v>4.8</v>
      </c>
      <c s="9" r="C49" t="n">
        <v>4.9</v>
      </c>
    </row>
    <row spans="1:3" r="50">
      <c s="4" r="A50" t="s">
        <v>868</v>
      </c>
    </row>
    <row spans="1:3" r="51">
      <c s="3" r="A51" t="s">
        <v>853</v>
      </c>
    </row>
    <row spans="1:3" r="52">
      <c s="4" r="A52" t="s">
        <v>855</v>
      </c>
      <c s="9" r="B52" t="n">
        <v>32.4</v>
      </c>
      <c s="9" r="C52" t="n">
        <v>43.1</v>
      </c>
    </row>
    <row spans="1:3" r="53">
      <c s="3" r="A53" t="s">
        <v>856</v>
      </c>
    </row>
    <row spans="1:3" r="54">
      <c s="4" r="A54" t="s">
        <v>855</v>
      </c>
      <c s="9" r="B54" t="n">
        <v>15.9</v>
      </c>
    </row>
    <row spans="1:3" r="55">
      <c s="4" r="A55" t="s">
        <v>866</v>
      </c>
      <c s="9" r="C55" t="n">
        <v>0.4</v>
      </c>
    </row>
    <row spans="1:3" r="56">
      <c s="4" r="A56" t="s">
        <v>869</v>
      </c>
    </row>
    <row spans="1:3" r="57">
      <c s="3" r="A57" t="s">
        <v>856</v>
      </c>
    </row>
    <row spans="1:3" r="58">
      <c s="4" r="A58" t="s">
        <v>857</v>
      </c>
      <c s="7" r="B58" t="n">
        <v>322</v>
      </c>
      <c s="8" r="C58" t="n">
        <v>300.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68"/>
    <col customWidth="1" max="3" min="3" width="14"/>
  </cols>
  <sheetData>
    <row spans="1:3" r="1">
      <c s="1" r="A1" t="s">
        <v>870</v>
      </c>
      <c s="2" r="B1" t="s">
        <v>1</v>
      </c>
    </row>
    <row spans="1:3" r="2">
      <c s="2" r="B2" t="s">
        <v>2</v>
      </c>
      <c s="2" r="C2" t="s">
        <v>30</v>
      </c>
    </row>
    <row spans="1:3" r="3">
      <c s="4" r="A3" t="s">
        <v>871</v>
      </c>
    </row>
    <row spans="1:3" r="4">
      <c s="4" r="A4" t="s">
        <v>872</v>
      </c>
      <c s="4" r="B4" t="s">
        <v>873</v>
      </c>
    </row>
    <row spans="1:3" r="5">
      <c s="4" r="A5" t="s">
        <v>874</v>
      </c>
    </row>
    <row spans="1:3" r="6">
      <c s="4" r="A6" t="s">
        <v>875</v>
      </c>
      <c s="8" r="B6" t="n">
        <v>22.1</v>
      </c>
      <c s="8" r="C6" t="n">
        <v>113.1</v>
      </c>
    </row>
    <row spans="1:3" r="7">
      <c s="4" r="A7" t="s">
        <v>876</v>
      </c>
    </row>
    <row spans="1:3" r="8">
      <c s="4" r="A8" t="s">
        <v>875</v>
      </c>
      <c s="9" r="B8" t="n">
        <v>85.90000000000001</v>
      </c>
      <c s="6" r="C8" t="n">
        <v>44</v>
      </c>
    </row>
    <row spans="1:3" r="9">
      <c s="4" r="A9" t="s">
        <v>536</v>
      </c>
    </row>
    <row spans="1:3" r="10">
      <c s="4" r="A10" t="s">
        <v>877</v>
      </c>
      <c s="6" r="B10" t="n">
        <v>1750</v>
      </c>
      <c s="6" r="C10" t="n">
        <v>2250</v>
      </c>
    </row>
    <row spans="1:3" r="11">
      <c s="4" r="A11" t="s">
        <v>499</v>
      </c>
    </row>
    <row spans="1:3" r="12">
      <c s="4" r="A12" t="s">
        <v>875</v>
      </c>
      <c s="7" r="B12" t="n">
        <v>1000</v>
      </c>
      <c s="7" r="C12" t="n">
        <v>1250</v>
      </c>
    </row>
    <row spans="1:3" r="13">
      <c s="4" r="A13" t="s">
        <v>878</v>
      </c>
    </row>
    <row spans="1:3" r="14">
      <c s="4" r="A14" t="s">
        <v>501</v>
      </c>
      <c s="4" r="B14" t="s">
        <v>50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79</v>
      </c>
      <c s="2" r="B1" t="s">
        <v>397</v>
      </c>
      <c s="2" r="J1" t="s">
        <v>1</v>
      </c>
    </row>
    <row spans="1:12" r="2">
      <c s="2" r="B2" t="s">
        <v>2</v>
      </c>
      <c s="2" r="C2" t="s">
        <v>398</v>
      </c>
      <c s="2" r="D2" t="s">
        <v>4</v>
      </c>
      <c s="2" r="E2" t="s">
        <v>399</v>
      </c>
      <c s="2" r="F2" t="s">
        <v>30</v>
      </c>
      <c s="2" r="G2" t="s">
        <v>400</v>
      </c>
      <c s="2" r="H2" t="s">
        <v>401</v>
      </c>
      <c s="2" r="I2" t="s">
        <v>402</v>
      </c>
      <c s="2" r="J2" t="s">
        <v>2</v>
      </c>
      <c s="2" r="K2" t="s">
        <v>30</v>
      </c>
      <c s="2" r="L2" t="s">
        <v>82</v>
      </c>
    </row>
    <row spans="1:12" r="3">
      <c s="3" r="A3" t="s">
        <v>231</v>
      </c>
    </row>
    <row spans="1:12" r="4">
      <c s="4" r="A4" t="s">
        <v>83</v>
      </c>
      <c s="8" r="B4" t="n">
        <v>4153.3</v>
      </c>
      <c s="8" r="C4" t="n">
        <v>3706.6</v>
      </c>
      <c s="8" r="D4" t="n">
        <v>3805.3</v>
      </c>
      <c s="8" r="E4" t="n">
        <v>3469.2</v>
      </c>
      <c s="8" r="F4" t="n">
        <v>4195.1</v>
      </c>
      <c s="8" r="G4" t="n">
        <v>3749.6</v>
      </c>
      <c s="8" r="H4" t="n">
        <v>3870.9</v>
      </c>
      <c s="8" r="I4" t="n">
        <v>3502.2</v>
      </c>
      <c s="8" r="J4" t="n">
        <v>15134.4</v>
      </c>
      <c s="8" r="K4" t="n">
        <v>15317.8</v>
      </c>
      <c s="8" r="L4" t="n">
        <v>14584.5</v>
      </c>
    </row>
    <row spans="1:12" r="5">
      <c s="4" r="A5" t="s">
        <v>405</v>
      </c>
      <c s="9" r="B5" t="n">
        <v>3577.8</v>
      </c>
      <c s="9" r="C5" t="n">
        <v>3278.3</v>
      </c>
      <c s="9" r="D5" t="n">
        <v>3266.7</v>
      </c>
      <c s="9" r="E5" t="n">
        <v>3091.5</v>
      </c>
      <c s="9" r="F5" t="n">
        <v>3615.7</v>
      </c>
      <c s="6" r="G5" t="n">
        <v>3316</v>
      </c>
      <c s="9" r="H5" t="n">
        <v>3322.5</v>
      </c>
      <c s="9" r="I5" t="n">
        <v>3119.5</v>
      </c>
      <c s="9" r="J5" t="n">
        <v>13214.3</v>
      </c>
      <c s="9" r="K5" t="n">
        <v>13373.7</v>
      </c>
      <c s="9" r="L5" t="n">
        <v>12759.2</v>
      </c>
    </row>
    <row spans="1:12" r="6">
      <c s="4" r="A6" t="s">
        <v>85</v>
      </c>
      <c s="9" r="B6" t="n">
        <v>575.5</v>
      </c>
      <c s="9" r="C6" t="n">
        <v>428.3</v>
      </c>
      <c s="9" r="D6" t="n">
        <v>538.6</v>
      </c>
      <c s="9" r="E6" t="n">
        <v>377.7</v>
      </c>
      <c s="9" r="F6" t="n">
        <v>579.4</v>
      </c>
      <c s="9" r="G6" t="n">
        <v>433.6</v>
      </c>
      <c s="9" r="H6" t="n">
        <v>548.4</v>
      </c>
      <c s="9" r="I6" t="n">
        <v>382.7</v>
      </c>
      <c s="9" r="J6" t="n">
        <v>1920.1</v>
      </c>
      <c s="9" r="K6" t="n">
        <v>1944.1</v>
      </c>
      <c s="9" r="L6" t="n">
        <v>1825.3</v>
      </c>
    </row>
    <row spans="1:12" r="7">
      <c s="4" r="A7" t="s">
        <v>425</v>
      </c>
      <c s="8" r="B7" t="n">
        <v>331.6</v>
      </c>
      <c s="8" r="C7" t="n">
        <v>239.3</v>
      </c>
      <c s="8" r="D7" t="n">
        <v>313.9</v>
      </c>
      <c s="8" r="E7" t="n">
        <v>209.1</v>
      </c>
      <c s="8" r="F7" t="n">
        <v>329.5</v>
      </c>
      <c s="8" r="G7" t="n">
        <v>243.8</v>
      </c>
      <c s="8" r="H7" t="n">
        <v>325.2</v>
      </c>
      <c s="8" r="I7" t="n">
        <v>205.5</v>
      </c>
      <c s="8" r="J7" t="n">
        <v>1093.9</v>
      </c>
      <c s="7" r="K7" t="n">
        <v>1104</v>
      </c>
      <c s="8" r="L7" t="n">
        <v>991.1</v>
      </c>
    </row>
    <row spans="1:12" r="8">
      <c s="4" r="A8" t="s">
        <v>880</v>
      </c>
      <c s="10" r="B8" t="n">
        <v>1.35</v>
      </c>
      <c s="10" r="C8" t="n">
        <v>0.97</v>
      </c>
      <c s="10" r="D8" t="n">
        <v>1.27</v>
      </c>
      <c s="10" r="E8" t="n">
        <v>0.84</v>
      </c>
      <c s="10" r="F8" t="n">
        <v>1.3</v>
      </c>
      <c s="10" r="G8" t="n">
        <v>0.95</v>
      </c>
      <c s="10" r="H8" t="n">
        <v>1.24</v>
      </c>
      <c s="10" r="I8" t="n">
        <v>0.78</v>
      </c>
      <c s="10" r="J8" t="n">
        <v>4.43</v>
      </c>
      <c s="10" r="K8" t="n">
        <v>4.27</v>
      </c>
      <c s="10" r="L8" t="n">
        <v>3.73</v>
      </c>
    </row>
    <row spans="1:12" r="9">
      <c s="4" r="A9" t="s">
        <v>881</v>
      </c>
      <c s="10" r="B9" t="n">
        <v>1.35</v>
      </c>
      <c s="10" r="C9" t="n">
        <v>0.97</v>
      </c>
      <c s="10" r="D9" t="n">
        <v>1.26</v>
      </c>
      <c s="10" r="E9" t="n">
        <v>0.83</v>
      </c>
      <c s="10" r="F9" t="n">
        <v>1.3</v>
      </c>
      <c s="10" r="G9" t="n">
        <v>0.95</v>
      </c>
      <c s="10" r="H9" t="n">
        <v>1.23</v>
      </c>
      <c s="10" r="I9" t="n">
        <v>0.77</v>
      </c>
      <c s="10" r="J9" t="n">
        <v>4.41</v>
      </c>
      <c s="10" r="K9" t="n">
        <v>4.24</v>
      </c>
      <c s="10" r="L9" t="n">
        <v>3.71</v>
      </c>
    </row>
    <row spans="1:12" r="10">
      <c s="4" r="A10" t="s">
        <v>882</v>
      </c>
      <c s="8" r="H10" t="n">
        <v>1.8</v>
      </c>
      <c s="7" r="I10" t="n">
        <v>7</v>
      </c>
    </row>
    <row spans="1:12" r="11">
      <c s="4" r="A11" t="s">
        <v>883</v>
      </c>
      <c s="9" r="H11" t="n">
        <v>550.2</v>
      </c>
      <c s="9" r="I11" t="n">
        <v>389.7</v>
      </c>
    </row>
    <row spans="1:12" r="12">
      <c s="4" r="A12" t="s">
        <v>884</v>
      </c>
      <c s="8" r="H12" t="n">
        <v>315.8</v>
      </c>
      <c s="8" r="I12" t="n">
        <v>212.3</v>
      </c>
    </row>
    <row spans="1:12" r="13">
      <c s="4" r="A13" t="s">
        <v>885</v>
      </c>
      <c s="10" r="H13" t="n">
        <v>1.2</v>
      </c>
      <c s="10" r="I13" t="n">
        <v>0.8</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86</v>
      </c>
      <c s="2" r="B1" t="s">
        <v>1</v>
      </c>
    </row>
    <row spans="1:4" r="2">
      <c s="2" r="B2" t="s">
        <v>2</v>
      </c>
      <c s="2" r="C2" t="s">
        <v>30</v>
      </c>
      <c s="2" r="D2" t="s">
        <v>82</v>
      </c>
    </row>
    <row spans="1:4" r="3">
      <c s="3" r="A3" t="s">
        <v>887</v>
      </c>
    </row>
    <row spans="1:4" r="4">
      <c s="4" r="A4" t="s">
        <v>888</v>
      </c>
      <c s="8" r="B4" t="n">
        <v>24.9</v>
      </c>
      <c s="8" r="C4" t="n">
        <v>32.6</v>
      </c>
      <c s="8" r="D4" t="n">
        <v>35.9</v>
      </c>
    </row>
    <row spans="1:4" r="5">
      <c s="4" r="A5" t="s">
        <v>889</v>
      </c>
      <c s="9" r="B5" t="n">
        <v>4.4</v>
      </c>
      <c s="9" r="C5" t="n">
        <v>8.5</v>
      </c>
      <c s="9" r="D5" t="n">
        <v>9.699999999999999</v>
      </c>
    </row>
    <row spans="1:4" r="6">
      <c s="4" r="A6" t="s">
        <v>890</v>
      </c>
      <c s="9" r="B6" t="n">
        <v>-5.4</v>
      </c>
      <c s="9" r="C6" t="n">
        <v>-14.9</v>
      </c>
      <c s="9" r="D6" t="n">
        <v>-12.8</v>
      </c>
    </row>
    <row spans="1:4" r="7">
      <c s="4" r="A7" t="s">
        <v>891</v>
      </c>
      <c s="9" r="B7" t="n">
        <v>-1.4</v>
      </c>
      <c s="9" r="C7" t="n">
        <v>-1.3</v>
      </c>
      <c s="9" r="D7" t="n">
        <v>-0.2</v>
      </c>
    </row>
    <row spans="1:4" r="8">
      <c s="4" r="A8" t="s">
        <v>892</v>
      </c>
      <c s="8" r="B8" t="n">
        <v>22.5</v>
      </c>
      <c s="8" r="C8" t="n">
        <v>24.9</v>
      </c>
      <c s="8" r="D8" t="n">
        <v>32.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78"/>
    <col customWidth="1" max="2" min="2" width="11"/>
    <col customWidth="1" max="3" min="3" width="13"/>
    <col customWidth="1" max="4" min="4" width="27"/>
    <col customWidth="1" max="5" min="5" width="18"/>
    <col customWidth="1" max="6" min="6" width="46"/>
    <col customWidth="1" max="7" min="7" width="15"/>
    <col customWidth="1" max="8" min="8" width="27"/>
    <col customWidth="1" max="9" min="9" width="25"/>
  </cols>
  <sheetData>
    <row spans="1:9" r="1">
      <c s="1" r="A1" t="s">
        <v>112</v>
      </c>
      <c s="2" r="B1" t="s">
        <v>113</v>
      </c>
      <c s="2" r="C1" t="s">
        <v>114</v>
      </c>
      <c s="2" r="D1" t="s">
        <v>115</v>
      </c>
      <c s="2" r="E1" t="s">
        <v>116</v>
      </c>
      <c s="2" r="F1" t="s">
        <v>117</v>
      </c>
      <c s="2" r="G1" t="s">
        <v>118</v>
      </c>
      <c s="2" r="H1" t="s">
        <v>65</v>
      </c>
      <c s="2" r="I1" t="s">
        <v>119</v>
      </c>
    </row>
    <row spans="1:9" r="2">
      <c s="4" r="A2" t="s">
        <v>120</v>
      </c>
      <c s="9" r="C2" t="n">
        <v>397.2</v>
      </c>
    </row>
    <row spans="1:9" r="3">
      <c s="4" r="A3" t="s">
        <v>121</v>
      </c>
      <c s="8" r="B3" t="n">
        <v>3956.3</v>
      </c>
      <c s="8" r="C3" t="n">
        <v>59.6</v>
      </c>
      <c s="8" r="D3" t="n">
        <v>836.6</v>
      </c>
      <c s="8" r="E3" t="n">
        <v>8394.4</v>
      </c>
      <c s="8" r="F3" t="n">
        <v>-129.5</v>
      </c>
      <c s="8" r="G3" t="n">
        <v>-5700.3</v>
      </c>
      <c s="8" r="H3" t="n">
        <v>3460.8</v>
      </c>
      <c s="8" r="I3" t="n">
        <v>495.5</v>
      </c>
    </row>
    <row spans="1:9" r="4">
      <c s="4" r="A4" t="s">
        <v>91</v>
      </c>
      <c s="9" r="B4" t="n">
        <v>1111.6</v>
      </c>
      <c s="9" r="E4" t="n">
        <v>991.1</v>
      </c>
      <c s="9" r="H4" t="n">
        <v>991.1</v>
      </c>
      <c s="9" r="I4" t="n">
        <v>120.5</v>
      </c>
    </row>
    <row spans="1:9" r="5">
      <c s="4" r="A5" t="s">
        <v>122</v>
      </c>
      <c s="9" r="B5" t="n">
        <v>-99.2</v>
      </c>
      <c s="9" r="F5" t="n">
        <v>-62.1</v>
      </c>
      <c s="9" r="H5" t="n">
        <v>-62.1</v>
      </c>
      <c s="9" r="I5" t="n">
        <v>-37.1</v>
      </c>
    </row>
    <row spans="1:9" r="6">
      <c s="4" r="A6" t="s">
        <v>123</v>
      </c>
      <c s="9" r="B6" t="n">
        <v>-100.6</v>
      </c>
      <c s="9" r="I6" t="n">
        <v>-100.6</v>
      </c>
    </row>
    <row spans="1:9" r="7">
      <c s="4" r="A7" t="s">
        <v>124</v>
      </c>
      <c s="6" r="B7" t="n">
        <v>-25</v>
      </c>
      <c s="9" r="D7" t="n">
        <v>-16.8</v>
      </c>
      <c s="9" r="H7" t="n">
        <v>-16.8</v>
      </c>
      <c s="9" r="I7" t="n">
        <v>-8.199999999999999</v>
      </c>
    </row>
    <row spans="1:9" r="8">
      <c s="4" r="A8" t="s">
        <v>125</v>
      </c>
      <c s="9" r="B8" t="n">
        <v>15.4</v>
      </c>
      <c s="9" r="I8" t="n">
        <v>15.4</v>
      </c>
    </row>
    <row spans="1:9" r="9">
      <c s="4" r="A9" t="s">
        <v>126</v>
      </c>
      <c s="9" r="B9" t="n">
        <v>-3.6</v>
      </c>
      <c s="9" r="D9" t="n">
        <v>-3.6</v>
      </c>
      <c s="9" r="H9" t="n">
        <v>-3.6</v>
      </c>
    </row>
    <row spans="1:9" r="10">
      <c s="4" r="A10" t="s">
        <v>127</v>
      </c>
      <c s="9" r="B10" t="n">
        <v>34.5</v>
      </c>
      <c s="9" r="D10" t="n">
        <v>-34.3</v>
      </c>
      <c s="9" r="G10" t="n">
        <v>68.8</v>
      </c>
      <c s="9" r="H10" t="n">
        <v>34.5</v>
      </c>
    </row>
    <row spans="1:9" r="11">
      <c s="4" r="A11" t="s">
        <v>128</v>
      </c>
      <c s="9" r="B11" t="n">
        <v>-424.3</v>
      </c>
      <c s="9" r="E11" t="n">
        <v>-424.3</v>
      </c>
      <c s="9" r="H11" t="n">
        <v>-424.3</v>
      </c>
    </row>
    <row spans="1:9" r="12">
      <c s="4" r="A12" t="s">
        <v>129</v>
      </c>
      <c s="9" r="B12" t="n">
        <v>86.3</v>
      </c>
      <c s="9" r="D12" t="n">
        <v>86.3</v>
      </c>
      <c s="9" r="H12" t="n">
        <v>86.3</v>
      </c>
    </row>
    <row spans="1:9" r="13">
      <c s="4" r="A13" t="s">
        <v>130</v>
      </c>
      <c s="9" r="B13" t="n">
        <v>91.8</v>
      </c>
      <c s="9" r="D13" t="n">
        <v>-51.1</v>
      </c>
      <c s="9" r="G13" t="n">
        <v>142.9</v>
      </c>
      <c s="9" r="H13" t="n">
        <v>91.8</v>
      </c>
    </row>
    <row spans="1:9" r="14">
      <c s="4" r="A14" t="s">
        <v>131</v>
      </c>
      <c s="9" r="B14" t="n">
        <v>-575.3</v>
      </c>
      <c s="9" r="G14" t="n">
        <v>-575.3</v>
      </c>
      <c s="9" r="H14" t="n">
        <v>-575.3</v>
      </c>
    </row>
    <row spans="1:9" r="15">
      <c s="4" r="A15" t="s">
        <v>132</v>
      </c>
      <c s="9" r="B15" t="n">
        <v>4067.9</v>
      </c>
      <c s="8" r="C15" t="n">
        <v>59.6</v>
      </c>
      <c s="9" r="D15" t="n">
        <v>817.1</v>
      </c>
      <c s="9" r="E15" t="n">
        <v>8961.200000000001</v>
      </c>
      <c s="9" r="F15" t="n">
        <v>-191.6</v>
      </c>
      <c s="9" r="G15" t="n">
        <v>-6063.9</v>
      </c>
      <c s="9" r="H15" t="n">
        <v>3582.4</v>
      </c>
      <c s="9" r="I15" t="n">
        <v>485.5</v>
      </c>
    </row>
    <row spans="1:9" r="16">
      <c s="4" r="A16" t="s">
        <v>133</v>
      </c>
      <c s="9" r="C16" t="n">
        <v>397.2</v>
      </c>
    </row>
    <row spans="1:9" r="17">
      <c s="4" r="A17" t="s">
        <v>91</v>
      </c>
      <c s="9" r="B17" t="n">
        <v>1233.1</v>
      </c>
      <c s="6" r="E17" t="n">
        <v>1104</v>
      </c>
      <c s="6" r="H17" t="n">
        <v>1104</v>
      </c>
      <c s="9" r="I17" t="n">
        <v>129.1</v>
      </c>
    </row>
    <row spans="1:9" r="18">
      <c s="4" r="A18" t="s">
        <v>122</v>
      </c>
      <c s="9" r="B18" t="n">
        <v>-465.3</v>
      </c>
      <c s="9" r="F18" t="n">
        <v>-426.6</v>
      </c>
      <c s="9" r="H18" t="n">
        <v>-426.6</v>
      </c>
      <c s="9" r="I18" t="n">
        <v>-38.7</v>
      </c>
    </row>
    <row spans="1:9" r="19">
      <c s="4" r="A19" t="s">
        <v>123</v>
      </c>
      <c s="9" r="B19" t="n">
        <v>-111.3</v>
      </c>
      <c s="9" r="I19" t="n">
        <v>-111.3</v>
      </c>
    </row>
    <row spans="1:9" r="20">
      <c s="4" r="A20" t="s">
        <v>124</v>
      </c>
      <c s="9" r="B20" t="n">
        <v>-92.3</v>
      </c>
      <c s="9" r="D20" t="n">
        <v>-64.5</v>
      </c>
      <c s="9" r="H20" t="n">
        <v>-64.5</v>
      </c>
      <c s="9" r="I20" t="n">
        <v>-27.8</v>
      </c>
    </row>
    <row spans="1:9" r="21">
      <c s="4" r="A21" t="s">
        <v>125</v>
      </c>
      <c s="9" r="B21" t="n">
        <v>34.5</v>
      </c>
      <c s="9" r="I21" t="n">
        <v>34.5</v>
      </c>
    </row>
    <row spans="1:9" r="22">
      <c s="4" r="A22" t="s">
        <v>126</v>
      </c>
      <c s="9" r="B22" t="n">
        <v>7.9</v>
      </c>
      <c s="9" r="D22" t="n">
        <v>7.9</v>
      </c>
      <c s="9" r="H22" t="n">
        <v>7.9</v>
      </c>
    </row>
    <row spans="1:9" r="23">
      <c s="4" r="A23" t="s">
        <v>127</v>
      </c>
      <c s="9" r="B23" t="n">
        <v>32.2</v>
      </c>
      <c s="9" r="D23" t="n">
        <v>-25.5</v>
      </c>
      <c s="9" r="G23" t="n">
        <v>57.7</v>
      </c>
      <c s="9" r="H23" t="n">
        <v>32.2</v>
      </c>
    </row>
    <row spans="1:9" r="24">
      <c s="4" r="A24" t="s">
        <v>128</v>
      </c>
      <c s="9" r="B24" t="n">
        <v>-488.3</v>
      </c>
      <c s="9" r="E24" t="n">
        <v>-488.3</v>
      </c>
      <c s="9" r="H24" t="n">
        <v>-488.3</v>
      </c>
    </row>
    <row spans="1:9" r="25">
      <c s="4" r="A25" t="s">
        <v>129</v>
      </c>
      <c s="9" r="B25" t="n">
        <v>93.5</v>
      </c>
      <c s="9" r="D25" t="n">
        <v>93.5</v>
      </c>
      <c s="9" r="H25" t="n">
        <v>93.5</v>
      </c>
    </row>
    <row spans="1:9" r="26">
      <c s="4" r="A26" t="s">
        <v>130</v>
      </c>
      <c s="9" r="B26" t="n">
        <v>72.40000000000001</v>
      </c>
      <c s="9" r="D26" t="n">
        <v>-9.9</v>
      </c>
      <c s="9" r="G26" t="n">
        <v>82.3</v>
      </c>
      <c s="9" r="H26" t="n">
        <v>72.40000000000001</v>
      </c>
    </row>
    <row spans="1:9" r="27">
      <c s="4" r="A27" t="s">
        <v>131</v>
      </c>
      <c s="6" r="B27" t="n">
        <v>-1063</v>
      </c>
      <c s="6" r="G27" t="n">
        <v>-1063</v>
      </c>
      <c s="6" r="H27" t="n">
        <v>-1063</v>
      </c>
    </row>
    <row spans="1:9" r="28">
      <c s="4" r="A28" t="s">
        <v>134</v>
      </c>
      <c s="9" r="B28" t="n">
        <v>3321.3</v>
      </c>
      <c s="8" r="C28" t="n">
        <v>59.6</v>
      </c>
      <c s="9" r="D28" t="n">
        <v>818.6</v>
      </c>
      <c s="9" r="E28" t="n">
        <v>9576.9</v>
      </c>
      <c s="9" r="F28" t="n">
        <v>-618.2</v>
      </c>
      <c s="9" r="G28" t="n">
        <v>-6986.9</v>
      </c>
      <c s="6" r="H28" t="n">
        <v>2850</v>
      </c>
      <c s="9" r="I28" t="n">
        <v>471.3</v>
      </c>
    </row>
    <row spans="1:9" r="29">
      <c s="4" r="A29" t="s">
        <v>135</v>
      </c>
      <c s="9" r="C29" t="n">
        <v>397.2</v>
      </c>
    </row>
    <row spans="1:9" r="30">
      <c s="4" r="A30" t="s">
        <v>91</v>
      </c>
      <c s="9" r="B30" t="n">
        <v>1203.4</v>
      </c>
      <c s="9" r="E30" t="n">
        <v>1093.9</v>
      </c>
      <c s="9" r="H30" t="n">
        <v>1093.9</v>
      </c>
      <c s="9" r="I30" t="n">
        <v>109.5</v>
      </c>
    </row>
    <row spans="1:9" r="31">
      <c s="4" r="A31" t="s">
        <v>122</v>
      </c>
      <c s="6" r="B31" t="n">
        <v>-426</v>
      </c>
      <c s="9" r="F31" t="n">
        <v>-397.2</v>
      </c>
      <c s="9" r="H31" t="n">
        <v>-397.2</v>
      </c>
      <c s="9" r="I31" t="n">
        <v>-28.8</v>
      </c>
    </row>
    <row spans="1:9" r="32">
      <c s="4" r="A32" t="s">
        <v>123</v>
      </c>
      <c s="9" r="B32" t="n">
        <v>-129.4</v>
      </c>
      <c s="9" r="I32" t="n">
        <v>-129.4</v>
      </c>
    </row>
    <row spans="1:9" r="33">
      <c s="4" r="A33" t="s">
        <v>124</v>
      </c>
      <c s="6" r="B33" t="n">
        <v>-63</v>
      </c>
      <c s="9" r="D33" t="n">
        <v>-38.8</v>
      </c>
      <c s="9" r="H33" t="n">
        <v>-38.8</v>
      </c>
      <c s="9" r="I33" t="n">
        <v>-24.2</v>
      </c>
    </row>
    <row spans="1:9" r="34">
      <c s="4" r="A34" t="s">
        <v>125</v>
      </c>
      <c s="9" r="B34" t="n">
        <v>38.6</v>
      </c>
      <c s="9" r="I34" t="n">
        <v>38.6</v>
      </c>
    </row>
    <row spans="1:9" r="35">
      <c s="4" r="A35" t="s">
        <v>126</v>
      </c>
      <c s="9" r="B35" t="n">
        <v>11.9</v>
      </c>
      <c s="9" r="D35" t="n">
        <v>11.9</v>
      </c>
      <c s="9" r="H35" t="n">
        <v>11.9</v>
      </c>
    </row>
    <row spans="1:9" r="36">
      <c s="4" r="A36" t="s">
        <v>128</v>
      </c>
      <c s="9" r="B36" t="n">
        <v>-492.6</v>
      </c>
      <c s="9" r="E36" t="n">
        <v>-492.6</v>
      </c>
      <c s="9" r="H36" t="n">
        <v>-492.6</v>
      </c>
    </row>
    <row spans="1:9" r="37">
      <c s="4" r="A37" t="s">
        <v>129</v>
      </c>
      <c s="9" r="B37" t="n">
        <v>99.40000000000001</v>
      </c>
      <c s="9" r="D37" t="n">
        <v>99.40000000000001</v>
      </c>
      <c s="9" r="H37" t="n">
        <v>99.40000000000001</v>
      </c>
    </row>
    <row spans="1:9" r="38">
      <c s="4" r="A38" t="s">
        <v>130</v>
      </c>
      <c s="9" r="B38" t="n">
        <v>53.3</v>
      </c>
      <c s="9" r="D38" t="n">
        <v>-31.2</v>
      </c>
      <c s="9" r="G38" t="n">
        <v>84.5</v>
      </c>
      <c s="9" r="H38" t="n">
        <v>53.3</v>
      </c>
    </row>
    <row spans="1:9" r="39">
      <c s="4" r="A39" t="s">
        <v>131</v>
      </c>
      <c s="9" r="B39" t="n">
        <v>-727.5</v>
      </c>
      <c s="9" r="G39" t="n">
        <v>-727.5</v>
      </c>
      <c s="9" r="H39" t="n">
        <v>-727.5</v>
      </c>
    </row>
    <row spans="1:9" r="40">
      <c s="4" r="A40" t="s">
        <v>136</v>
      </c>
      <c s="8" r="B40" t="n">
        <v>2889.4</v>
      </c>
      <c s="8" r="C40" t="n">
        <v>59.6</v>
      </c>
      <c s="8" r="D40" t="n">
        <v>859.9</v>
      </c>
      <c s="8" r="E40" t="n">
        <v>10178.2</v>
      </c>
      <c s="8" r="F40" t="n">
        <v>-1015.4</v>
      </c>
      <c s="8" r="G40" t="n">
        <v>-7629.9</v>
      </c>
      <c s="8" r="H40" t="n">
        <v>2452.4</v>
      </c>
      <c s="7" r="I40" t="n">
        <v>437</v>
      </c>
    </row>
    <row spans="1:9" r="41">
      <c s="4" r="A41" t="s">
        <v>137</v>
      </c>
      <c s="9" r="C41" t="n">
        <v>397.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s="1" r="A1" t="s">
        <v>138</v>
      </c>
      <c s="2" r="B1" t="s">
        <v>1</v>
      </c>
    </row>
    <row spans="1:4" r="2">
      <c s="2" r="B2" t="s">
        <v>2</v>
      </c>
      <c s="2" r="C2" t="s">
        <v>30</v>
      </c>
      <c s="2" r="D2" t="s">
        <v>82</v>
      </c>
    </row>
    <row spans="1:4" r="3">
      <c s="4" r="A3" t="s">
        <v>139</v>
      </c>
      <c s="7" r="B3" t="n">
        <v>2</v>
      </c>
      <c s="10" r="C3" t="n">
        <v>1.9</v>
      </c>
      <c s="10" r="D3" t="n">
        <v>1.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0</v>
      </c>
      <c s="2" r="B1" t="s">
        <v>1</v>
      </c>
    </row>
    <row spans="1:4" r="2">
      <c s="2" r="B2" t="s">
        <v>2</v>
      </c>
      <c s="2" r="C2" t="s">
        <v>30</v>
      </c>
      <c s="2" r="D2" t="s">
        <v>82</v>
      </c>
    </row>
    <row spans="1:4" r="3">
      <c s="3" r="A3" t="s">
        <v>141</v>
      </c>
    </row>
    <row spans="1:4" r="4">
      <c s="4" r="A4" t="s">
        <v>91</v>
      </c>
      <c s="8" r="B4" t="n">
        <v>1203.4</v>
      </c>
      <c s="8" r="C4" t="n">
        <v>1233.1</v>
      </c>
      <c s="8" r="D4" t="n">
        <v>1111.6</v>
      </c>
    </row>
    <row spans="1:4" r="5">
      <c s="3" r="A5" t="s">
        <v>142</v>
      </c>
    </row>
    <row spans="1:4" r="6">
      <c s="4" r="A6" t="s">
        <v>143</v>
      </c>
      <c s="9" r="B6" t="n">
        <v>181.8</v>
      </c>
      <c s="9" r="C6" t="n">
        <v>187.3</v>
      </c>
      <c s="6" r="D6" t="n">
        <v>184</v>
      </c>
    </row>
    <row spans="1:4" r="7">
      <c s="4" r="A7" t="s">
        <v>144</v>
      </c>
      <c s="9" r="B7" t="n">
        <v>109.3</v>
      </c>
      <c s="9" r="C7" t="n">
        <v>107.1</v>
      </c>
      <c s="9" r="D7" t="n">
        <v>100.8</v>
      </c>
    </row>
    <row spans="1:4" r="8">
      <c s="4" r="A8" t="s">
        <v>145</v>
      </c>
      <c s="9" r="B8" t="n">
        <v>-9.199999999999999</v>
      </c>
      <c s="9" r="C8" t="n">
        <v>-7.2</v>
      </c>
      <c s="9" r="D8" t="n">
        <v>-7.3</v>
      </c>
    </row>
    <row spans="1:4" r="9">
      <c s="4" r="A9" t="s">
        <v>129</v>
      </c>
      <c s="9" r="B9" t="n">
        <v>99.40000000000001</v>
      </c>
      <c s="9" r="C9" t="n">
        <v>93.5</v>
      </c>
      <c s="9" r="D9" t="n">
        <v>86.3</v>
      </c>
    </row>
    <row spans="1:4" r="10">
      <c s="4" r="A10" t="s">
        <v>146</v>
      </c>
      <c s="9" r="B10" t="n">
        <v>-27.2</v>
      </c>
      <c s="9" r="C10" t="n">
        <v>-29.6</v>
      </c>
      <c s="9" r="D10" t="n">
        <v>-37.8</v>
      </c>
    </row>
    <row spans="1:4" r="11">
      <c s="4" r="A11" t="s">
        <v>147</v>
      </c>
      <c s="9" r="B11" t="n">
        <v>50.4</v>
      </c>
      <c s="6" r="C11" t="n">
        <v>0</v>
      </c>
      <c s="6" r="D11" t="n">
        <v>0</v>
      </c>
    </row>
    <row spans="1:4" r="12">
      <c s="4" r="A12" t="s">
        <v>148</v>
      </c>
      <c s="9" r="B12" t="n">
        <v>6.8</v>
      </c>
      <c s="9" r="C12" t="n">
        <v>-1.5</v>
      </c>
      <c s="9" r="D12" t="n">
        <v>20.1</v>
      </c>
    </row>
    <row spans="1:4" r="13">
      <c s="4" r="A13" t="s">
        <v>149</v>
      </c>
      <c s="9" r="B13" t="n">
        <v>557.6</v>
      </c>
      <c s="9" r="C13" t="n">
        <v>-106.2</v>
      </c>
      <c s="9" r="D13" t="n">
        <v>351.3</v>
      </c>
    </row>
    <row spans="1:4" r="14">
      <c s="4" r="A14" t="s">
        <v>150</v>
      </c>
      <c s="9" r="B14" t="n">
        <v>2172.3</v>
      </c>
      <c s="9" r="C14" t="n">
        <v>1476.5</v>
      </c>
      <c s="6" r="D14" t="n">
        <v>1809</v>
      </c>
    </row>
    <row spans="1:4" r="15">
      <c s="3" r="A15" t="s">
        <v>151</v>
      </c>
    </row>
    <row spans="1:4" r="16">
      <c s="4" r="A16" t="s">
        <v>152</v>
      </c>
      <c s="9" r="B16" t="n">
        <v>-202.7</v>
      </c>
      <c s="6" r="C16" t="n">
        <v>-213</v>
      </c>
      <c s="6" r="D16" t="n">
        <v>-212</v>
      </c>
    </row>
    <row spans="1:4" r="17">
      <c s="4" r="A17" t="s">
        <v>153</v>
      </c>
      <c s="9" r="B17" t="n">
        <v>-60.3</v>
      </c>
      <c s="9" r="C17" t="n">
        <v>-74.90000000000001</v>
      </c>
      <c s="9" r="D17" t="n">
        <v>-32.8</v>
      </c>
    </row>
    <row spans="1:4" r="18">
      <c s="4" r="A18" t="s">
        <v>148</v>
      </c>
      <c s="9" r="B18" t="n">
        <v>-0.5</v>
      </c>
      <c s="6" r="C18" t="n">
        <v>21</v>
      </c>
      <c s="9" r="D18" t="n">
        <v>16.6</v>
      </c>
    </row>
    <row spans="1:4" r="19">
      <c s="4" r="A19" t="s">
        <v>154</v>
      </c>
      <c s="9" r="B19" t="n">
        <v>-263.5</v>
      </c>
      <c s="9" r="C19" t="n">
        <v>-266.9</v>
      </c>
      <c s="9" r="D19" t="n">
        <v>-228.2</v>
      </c>
    </row>
    <row spans="1:4" r="20">
      <c s="3" r="A20" t="s">
        <v>155</v>
      </c>
    </row>
    <row spans="1:4" r="21">
      <c s="4" r="A21" t="s">
        <v>156</v>
      </c>
      <c s="9" r="B21" t="n">
        <v>-1.1</v>
      </c>
      <c s="9" r="C21" t="n">
        <v>2.1</v>
      </c>
      <c s="9" r="D21" t="n">
        <v>-0.4</v>
      </c>
    </row>
    <row spans="1:4" r="22">
      <c s="4" r="A22" t="s">
        <v>157</v>
      </c>
      <c s="6" r="B22" t="n">
        <v>0</v>
      </c>
      <c s="9" r="C22" t="n">
        <v>747.6</v>
      </c>
      <c s="6" r="D22" t="n">
        <v>0</v>
      </c>
    </row>
    <row spans="1:4" r="23">
      <c s="4" r="A23" t="s">
        <v>158</v>
      </c>
      <c s="6" r="B23" t="n">
        <v>0</v>
      </c>
      <c s="9" r="C23" t="n">
        <v>-252.7</v>
      </c>
      <c s="9" r="D23" t="n">
        <v>-406.7</v>
      </c>
    </row>
    <row spans="1:4" r="24">
      <c s="4" r="A24" t="s">
        <v>159</v>
      </c>
      <c s="9" r="B24" t="n">
        <v>-496.7</v>
      </c>
      <c s="6" r="C24" t="n">
        <v>-468</v>
      </c>
      <c s="9" r="D24" t="n">
        <v>-318.4</v>
      </c>
    </row>
    <row spans="1:4" r="25">
      <c s="4" r="A25" t="s">
        <v>160</v>
      </c>
      <c s="9" r="B25" t="n">
        <v>-727.5</v>
      </c>
      <c s="6" r="C25" t="n">
        <v>-1063</v>
      </c>
      <c s="9" r="D25" t="n">
        <v>-575.3</v>
      </c>
    </row>
    <row spans="1:4" r="26">
      <c s="4" r="A26" t="s">
        <v>161</v>
      </c>
      <c s="9" r="B26" t="n">
        <v>20.1</v>
      </c>
      <c s="9" r="C26" t="n">
        <v>39.3</v>
      </c>
      <c s="9" r="D26" t="n">
        <v>52.3</v>
      </c>
    </row>
    <row spans="1:4" r="27">
      <c s="4" r="A27" t="s">
        <v>162</v>
      </c>
      <c s="9" r="B27" t="n">
        <v>-33.5</v>
      </c>
      <c s="9" r="C27" t="n">
        <v>-69.5</v>
      </c>
      <c s="9" r="D27" t="n">
        <v>-8.9</v>
      </c>
    </row>
    <row spans="1:4" r="28">
      <c s="4" r="A28" t="s">
        <v>163</v>
      </c>
      <c s="9" r="B28" t="n">
        <v>-129.4</v>
      </c>
      <c s="9" r="C28" t="n">
        <v>-111.3</v>
      </c>
      <c s="9" r="D28" t="n">
        <v>-100.6</v>
      </c>
    </row>
    <row spans="1:4" r="29">
      <c s="4" r="A29" t="s">
        <v>164</v>
      </c>
      <c s="9" r="B29" t="n">
        <v>-55.3</v>
      </c>
      <c s="9" r="C29" t="n">
        <v>-83.2</v>
      </c>
      <c s="9" r="D29" t="n">
        <v>-70.5</v>
      </c>
    </row>
    <row spans="1:4" r="30">
      <c s="4" r="A30" t="s">
        <v>146</v>
      </c>
      <c s="9" r="B30" t="n">
        <v>27.2</v>
      </c>
      <c s="9" r="C30" t="n">
        <v>29.6</v>
      </c>
      <c s="9" r="D30" t="n">
        <v>37.8</v>
      </c>
    </row>
    <row spans="1:4" r="31">
      <c s="4" r="A31" t="s">
        <v>148</v>
      </c>
      <c s="9" r="B31" t="n">
        <v>-32.9</v>
      </c>
      <c s="6" r="C31" t="n">
        <v>-29</v>
      </c>
      <c s="9" r="D31" t="n">
        <v>-29.1</v>
      </c>
    </row>
    <row spans="1:4" r="32">
      <c s="4" r="A32" t="s">
        <v>165</v>
      </c>
      <c s="9" r="B32" t="n">
        <v>-1429.1</v>
      </c>
      <c s="9" r="C32" t="n">
        <v>-1258.1</v>
      </c>
      <c s="9" r="D32" t="n">
        <v>-1419.8</v>
      </c>
    </row>
    <row spans="1:4" r="33">
      <c s="4" r="A33" t="s">
        <v>166</v>
      </c>
      <c s="9" r="B33" t="n">
        <v>-262.6</v>
      </c>
      <c s="9" r="C33" t="n">
        <v>-273.9</v>
      </c>
      <c s="9" r="D33" t="n">
        <v>-128.8</v>
      </c>
    </row>
    <row spans="1:4" r="34">
      <c s="4" r="A34" t="s">
        <v>167</v>
      </c>
      <c s="9" r="B34" t="n">
        <v>217.1</v>
      </c>
      <c s="9" r="C34" t="n">
        <v>-322.4</v>
      </c>
      <c s="9" r="D34" t="n">
        <v>32.2</v>
      </c>
    </row>
    <row spans="1:4" r="35">
      <c s="4" r="A35" t="s">
        <v>168</v>
      </c>
      <c s="9" r="B35" t="n">
        <v>2388.1</v>
      </c>
      <c s="9" r="C35" t="n">
        <v>2710.5</v>
      </c>
      <c s="9" r="D35" t="n">
        <v>2678.3</v>
      </c>
    </row>
    <row spans="1:4" r="36">
      <c s="4" r="A36" t="s">
        <v>169</v>
      </c>
      <c s="8" r="B36" t="n">
        <v>2605.2</v>
      </c>
      <c s="8" r="C36" t="n">
        <v>2388.1</v>
      </c>
      <c s="8" r="D36" t="n">
        <v>2710.5</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Equi</vt:lpstr>
      <vt:lpstr>Consolidated Statements of Equ8</vt:lpstr>
      <vt:lpstr>Consolidated Statements of Cash</vt:lpstr>
      <vt:lpstr>Presentation of Financial State</vt:lpstr>
      <vt:lpstr>Significant Accounting Policies</vt:lpstr>
      <vt:lpstr>Net Income per Common Share</vt:lpstr>
      <vt:lpstr>Business Combinations</vt:lpstr>
      <vt:lpstr>Goodwill and Intangible Assets</vt:lpstr>
      <vt:lpstr>Debt</vt:lpstr>
      <vt:lpstr>Segment Reporting</vt:lpstr>
      <vt:lpstr>Equity Method Investments</vt:lpstr>
      <vt:lpstr>Share-Based Compensation Plans</vt:lpstr>
      <vt:lpstr>Income Taxes</vt:lpstr>
      <vt:lpstr>Pension and Other Postemploymen</vt:lpstr>
      <vt:lpstr>Supplemental Cash Flow Data</vt:lpstr>
      <vt:lpstr>Noncontrolling Interests</vt:lpstr>
      <vt:lpstr>Leases</vt:lpstr>
      <vt:lpstr>Temporary Equity - Redeemable N</vt:lpstr>
      <vt:lpstr>Commitments and Contingent Liab</vt:lpstr>
      <vt:lpstr>Changes in Accumulated Other Co</vt:lpstr>
      <vt:lpstr>Fair Value</vt:lpstr>
      <vt:lpstr>Derivative Instruments and Hedg</vt:lpstr>
      <vt:lpstr>New Accounting Standards</vt:lpstr>
      <vt:lpstr>Subsequent Events</vt:lpstr>
      <vt:lpstr>Selected Quarterly Financial Da</vt:lpstr>
      <vt:lpstr>SCHEDULE II - VALUATION AND QUA</vt:lpstr>
      <vt:lpstr>Significant Accounting Polici33</vt:lpstr>
      <vt:lpstr>Leases (Policies)</vt:lpstr>
      <vt:lpstr>Significant Accounting Polici35</vt:lpstr>
      <vt:lpstr>Net Income per Common Share (Ta</vt:lpstr>
      <vt:lpstr>Goodwill and Intangible Assets </vt:lpstr>
      <vt:lpstr>Debt (Tables)</vt:lpstr>
      <vt:lpstr>Segment Reporting (Tables)</vt:lpstr>
      <vt:lpstr>Share-Based Compensation Plans </vt:lpstr>
      <vt:lpstr>Income Taxes (Tables)</vt:lpstr>
      <vt:lpstr>Pension and Other Postemploym42</vt:lpstr>
      <vt:lpstr>Supplemental Cash Flow Data (Ta</vt:lpstr>
      <vt:lpstr>Noncontrolling Interests (Table</vt:lpstr>
      <vt:lpstr>Leases (Tables)</vt:lpstr>
      <vt:lpstr>Changes in Accumulated Other 46</vt:lpstr>
      <vt:lpstr>Fair Value (Tables)</vt:lpstr>
      <vt:lpstr>Selected Quarterly Financial 48</vt:lpstr>
      <vt:lpstr>SCHEDULE II - VALUATION AND Q49</vt:lpstr>
      <vt:lpstr>Significant Accounting Polici50</vt:lpstr>
      <vt:lpstr>Net Income per Common Share (De</vt:lpstr>
      <vt:lpstr>Business Combinations (Details)</vt:lpstr>
      <vt:lpstr>Goodwill and Intangible Asset53</vt:lpstr>
      <vt:lpstr>Debt (Details)</vt:lpstr>
      <vt:lpstr>Segment Reporting (Details)</vt:lpstr>
      <vt:lpstr>Equity Method Investments (Deta</vt:lpstr>
      <vt:lpstr>Share-Based Compensation Plan57</vt:lpstr>
      <vt:lpstr>Income Taxes (Details)</vt:lpstr>
      <vt:lpstr>Pension and Other Postemploym59</vt:lpstr>
      <vt:lpstr>Supplemental Cash Flow Data (De</vt:lpstr>
      <vt:lpstr>Noncontrolling Interests (Detai</vt:lpstr>
      <vt:lpstr>Leases (Details)</vt:lpstr>
      <vt:lpstr>Temporary Equity - Redeemable63</vt:lpstr>
      <vt:lpstr>Changes in Accumulated Other 64</vt:lpstr>
      <vt:lpstr>Fair Value (Details)</vt:lpstr>
      <vt:lpstr>Derivative Instruments and He66</vt:lpstr>
      <vt:lpstr>Selected Quarterly Financial 67</vt:lpstr>
      <vt:lpstr>SCHEDULE II - VALUATION AND Q6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9T16:39:13Z</dcterms:created>
  <dcterms:modified xmlns:dcterms="http://purl.org/dc/terms/" xmlns:xsi="http://www.w3.org/2001/XMLSchema-instance" xsi:type="dcterms:W3CDTF">2016-02-09T16:39:13Z</dcterms:modified>
  <dc:title xmlns:dc="http://purl.org/dc/elements/1.1/">Untitled</dc:title>
  <dc:description xmlns:dc="http://purl.org/dc/elements/1.1/"/>
  <dc:subject xmlns:dc="http://purl.org/dc/elements/1.1/"/>
  <cp:keywords/>
  <cp:category/>
</cp:coreProperties>
</file>